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Intangible Asset,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Royalty-Linked Notes" sheetId="17" state="visible" r:id="rId17"/>
    <sheet xmlns:r="http://schemas.openxmlformats.org/officeDocument/2006/relationships" name="Shareholders' Equity _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Short-term Investments (Tables)" sheetId="26" state="visible" r:id="rId26"/>
    <sheet xmlns:r="http://schemas.openxmlformats.org/officeDocument/2006/relationships" name="Prepaid Expenses and Other Cu_2" sheetId="27" state="visible" r:id="rId27"/>
    <sheet xmlns:r="http://schemas.openxmlformats.org/officeDocument/2006/relationships" name="Intangible Asset, Net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Royalty-Linked Notes (Tables)" sheetId="33" state="visible" r:id="rId33"/>
    <sheet xmlns:r="http://schemas.openxmlformats.org/officeDocument/2006/relationships" name="Shareholders' Equity _ (Defic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ature of Operations and Ba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Fair Value of Financial Asset_6" sheetId="46" state="visible" r:id="rId46"/>
    <sheet xmlns:r="http://schemas.openxmlformats.org/officeDocument/2006/relationships" name="Fair Value of Financial Asset_7" sheetId="47" state="visible" r:id="rId47"/>
    <sheet xmlns:r="http://schemas.openxmlformats.org/officeDocument/2006/relationships" name="Short-term Investments - Additi" sheetId="48" state="visible" r:id="rId48"/>
    <sheet xmlns:r="http://schemas.openxmlformats.org/officeDocument/2006/relationships" name="Short-term Investments - Schedu"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Intangible Asset, Net - Summary" sheetId="52" state="visible" r:id="rId52"/>
    <sheet xmlns:r="http://schemas.openxmlformats.org/officeDocument/2006/relationships" name="Intangible Asset, Net - Additio"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Leases - Additional Information" sheetId="56" state="visible" r:id="rId56"/>
    <sheet xmlns:r="http://schemas.openxmlformats.org/officeDocument/2006/relationships" name="Leases - Summary of Right-of-Us" sheetId="57" state="visible" r:id="rId57"/>
    <sheet xmlns:r="http://schemas.openxmlformats.org/officeDocument/2006/relationships" name="Leases - Summary of Right-of-_2" sheetId="58" state="visible" r:id="rId58"/>
    <sheet xmlns:r="http://schemas.openxmlformats.org/officeDocument/2006/relationships" name="Leases - Schedule of Future Lea" sheetId="59" state="visible" r:id="rId59"/>
    <sheet xmlns:r="http://schemas.openxmlformats.org/officeDocument/2006/relationships" name="Accrued Expenses - Schedule of " sheetId="60" state="visible" r:id="rId60"/>
    <sheet xmlns:r="http://schemas.openxmlformats.org/officeDocument/2006/relationships" name="Debt - Additional Information (" sheetId="61" state="visible" r:id="rId61"/>
    <sheet xmlns:r="http://schemas.openxmlformats.org/officeDocument/2006/relationships" name="Debt - Summary of Balances of E" sheetId="62" state="visible" r:id="rId62"/>
    <sheet xmlns:r="http://schemas.openxmlformats.org/officeDocument/2006/relationships" name="Debt - Summary of Balances of_2" sheetId="63" state="visible" r:id="rId63"/>
    <sheet xmlns:r="http://schemas.openxmlformats.org/officeDocument/2006/relationships" name="Debt - Schedule of Principal Pa" sheetId="64" state="visible" r:id="rId64"/>
    <sheet xmlns:r="http://schemas.openxmlformats.org/officeDocument/2006/relationships" name="Royalty-Linked Notes - Addition" sheetId="65" state="visible" r:id="rId65"/>
    <sheet xmlns:r="http://schemas.openxmlformats.org/officeDocument/2006/relationships" name="Royalty Linked Notes - Summary " sheetId="66" state="visible" r:id="rId66"/>
    <sheet xmlns:r="http://schemas.openxmlformats.org/officeDocument/2006/relationships" name="Shareholders' Equity _ (Defic_3" sheetId="67" state="visible" r:id="rId67"/>
    <sheet xmlns:r="http://schemas.openxmlformats.org/officeDocument/2006/relationships" name="Shareholders' Equity _ (Defic_4" sheetId="68" state="visible" r:id="rId68"/>
    <sheet xmlns:r="http://schemas.openxmlformats.org/officeDocument/2006/relationships" name="Share-Based Compensation - Addi" sheetId="69" state="visible" r:id="rId69"/>
    <sheet xmlns:r="http://schemas.openxmlformats.org/officeDocument/2006/relationships" name="Share-Based Compensation - Sche"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hare-Based Compensation - Su_5" sheetId="75" state="visible" r:id="rId75"/>
    <sheet xmlns:r="http://schemas.openxmlformats.org/officeDocument/2006/relationships" name="Share-Based Compensation - Su_6" sheetId="76" state="visible" r:id="rId76"/>
    <sheet xmlns:r="http://schemas.openxmlformats.org/officeDocument/2006/relationships" name="Income Taxes - Additional Infor" sheetId="77" state="visible" r:id="rId77"/>
    <sheet xmlns:r="http://schemas.openxmlformats.org/officeDocument/2006/relationships" name="Income Taxes - Summary of Compo" sheetId="78" state="visible" r:id="rId78"/>
    <sheet xmlns:r="http://schemas.openxmlformats.org/officeDocument/2006/relationships" name="Income Taxes - Summary of Com_2" sheetId="79" state="visible" r:id="rId79"/>
    <sheet xmlns:r="http://schemas.openxmlformats.org/officeDocument/2006/relationships" name="Income Taxes - Summary of Effec" sheetId="80" state="visible" r:id="rId80"/>
    <sheet xmlns:r="http://schemas.openxmlformats.org/officeDocument/2006/relationships" name="Income Taxes - Summary of Signi" sheetId="81" state="visible" r:id="rId81"/>
    <sheet xmlns:r="http://schemas.openxmlformats.org/officeDocument/2006/relationships" name="Income Taxes - Summary of Gross" sheetId="82" state="visible" r:id="rId82"/>
    <sheet xmlns:r="http://schemas.openxmlformats.org/officeDocument/2006/relationships" name="Commitment and Contingencies - " sheetId="83" state="visible" r:id="rId83"/>
    <sheet xmlns:r="http://schemas.openxmlformats.org/officeDocument/2006/relationships" name="Condensed Consolidating Finan_2"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_(&quot;€ &quot;#,##0_);_(&quot;€ &quot;(#,##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TRM</t>
        </is>
      </c>
    </row>
    <row r="10">
      <c r="A10" s="4" t="inlineStr">
        <is>
          <t>Entity Registrant Name</t>
        </is>
      </c>
      <c r="B10" s="4" t="inlineStr">
        <is>
          <t>Iterum Therapeutics plc</t>
        </is>
      </c>
    </row>
    <row r="11">
      <c r="A11" s="4" t="inlineStr">
        <is>
          <t>Entity Central Index Key</t>
        </is>
      </c>
      <c r="B11" s="4" t="inlineStr">
        <is>
          <t>000165932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ICFR Auditor Attestation Flag</t>
        </is>
      </c>
      <c r="B20" s="4" t="inlineStr">
        <is>
          <t>true</t>
        </is>
      </c>
    </row>
    <row r="21">
      <c r="A21" s="4" t="inlineStr">
        <is>
          <t>Entity Shell Company</t>
        </is>
      </c>
      <c r="B21" s="4" t="inlineStr">
        <is>
          <t>false</t>
        </is>
      </c>
    </row>
    <row r="22">
      <c r="A22" s="4" t="inlineStr">
        <is>
          <t>Entity Interactive Data Current</t>
        </is>
      </c>
      <c r="B22" s="4" t="inlineStr">
        <is>
          <t>Yes</t>
        </is>
      </c>
    </row>
    <row r="23">
      <c r="A23" s="4" t="inlineStr">
        <is>
          <t>Title of 12(b) Security</t>
        </is>
      </c>
      <c r="B23" s="4" t="inlineStr">
        <is>
          <t>Ordinary Shares, $0.01 par value per share</t>
        </is>
      </c>
    </row>
    <row r="24">
      <c r="A24" s="4" t="inlineStr">
        <is>
          <t>Security Exchange Name</t>
        </is>
      </c>
      <c r="B24" s="4" t="inlineStr">
        <is>
          <t>NASDAQ</t>
        </is>
      </c>
    </row>
    <row r="25">
      <c r="A25" s="4" t="inlineStr">
        <is>
          <t>Entity File Number</t>
        </is>
      </c>
      <c r="B25" s="4" t="inlineStr">
        <is>
          <t>001-38503</t>
        </is>
      </c>
    </row>
    <row r="26">
      <c r="A26" s="4" t="inlineStr">
        <is>
          <t>Entity Incorporation, State or Country Code</t>
        </is>
      </c>
      <c r="B26" s="4" t="inlineStr">
        <is>
          <t>L2</t>
        </is>
      </c>
    </row>
    <row r="27">
      <c r="A27" s="4" t="inlineStr">
        <is>
          <t>Entity Tax Identification Number</t>
        </is>
      </c>
      <c r="B27" s="4" t="inlineStr">
        <is>
          <t>98-1283148</t>
        </is>
      </c>
    </row>
    <row r="28">
      <c r="A28" s="4" t="inlineStr">
        <is>
          <t>Entity Address, Address Line One</t>
        </is>
      </c>
      <c r="B28" s="4" t="inlineStr">
        <is>
          <t>Fitzwilliam Court</t>
        </is>
      </c>
    </row>
    <row r="29">
      <c r="A29" s="4" t="inlineStr">
        <is>
          <t>Entity Address, Address Line Two</t>
        </is>
      </c>
      <c r="B29" s="4" t="inlineStr">
        <is>
          <t>1st Floor</t>
        </is>
      </c>
    </row>
    <row r="30">
      <c r="A30" s="4" t="inlineStr">
        <is>
          <t>Entity Address, Address Line Three</t>
        </is>
      </c>
      <c r="B30" s="4" t="inlineStr">
        <is>
          <t>Leeson Close</t>
        </is>
      </c>
    </row>
    <row r="31">
      <c r="A31" s="4" t="inlineStr">
        <is>
          <t>Entity Address, City or Town</t>
        </is>
      </c>
      <c r="B31" s="4" t="inlineStr">
        <is>
          <t>Dublin 2</t>
        </is>
      </c>
    </row>
    <row r="32">
      <c r="A32" s="4" t="inlineStr">
        <is>
          <t>Entity Address, Country</t>
        </is>
      </c>
      <c r="B32" s="4" t="inlineStr">
        <is>
          <t>IE</t>
        </is>
      </c>
    </row>
    <row r="33">
      <c r="A33" s="4" t="inlineStr">
        <is>
          <t>Entity Address, Postal Zip Code</t>
        </is>
      </c>
      <c r="B33" s="4" t="inlineStr">
        <is>
          <t>Not applicable</t>
        </is>
      </c>
    </row>
    <row r="34">
      <c r="A34" s="4" t="inlineStr">
        <is>
          <t>City Area Code</t>
        </is>
      </c>
      <c r="B34" s="4" t="inlineStr">
        <is>
          <t>+353</t>
        </is>
      </c>
    </row>
    <row r="35">
      <c r="A35" s="4" t="inlineStr">
        <is>
          <t>Local Phone Number</t>
        </is>
      </c>
      <c r="B35" s="4" t="inlineStr">
        <is>
          <t>1 669-4820</t>
        </is>
      </c>
    </row>
    <row r="36">
      <c r="A36" s="4" t="inlineStr">
        <is>
          <t>Document Annual Report</t>
        </is>
      </c>
      <c r="B36" s="4" t="inlineStr">
        <is>
          <t>true</t>
        </is>
      </c>
    </row>
    <row r="37">
      <c r="A37" s="4" t="inlineStr">
        <is>
          <t>Document Transition Report</t>
        </is>
      </c>
      <c r="B37" s="4" t="inlineStr">
        <is>
          <t>false</t>
        </is>
      </c>
    </row>
    <row r="38">
      <c r="A38" s="4" t="inlineStr">
        <is>
          <t>Entity Common Stock, Shares Outstanding</t>
        </is>
      </c>
      <c r="C38" s="5" t="n">
        <v>182775282</v>
      </c>
    </row>
    <row r="39">
      <c r="A39" s="4" t="inlineStr">
        <is>
          <t>Auditor Firm ID</t>
        </is>
      </c>
      <c r="B39" s="4" t="inlineStr">
        <is>
          <t>1116</t>
        </is>
      </c>
    </row>
    <row r="40">
      <c r="A40" s="4" t="inlineStr">
        <is>
          <t>Auditor Name</t>
        </is>
      </c>
      <c r="B40" s="4" t="inlineStr">
        <is>
          <t>KPMG</t>
        </is>
      </c>
    </row>
    <row r="41">
      <c r="A41" s="4" t="inlineStr">
        <is>
          <t>Auditor Location</t>
        </is>
      </c>
      <c r="B41" s="4" t="inlineStr">
        <is>
          <t>Dublin, Ireland</t>
        </is>
      </c>
    </row>
    <row r="42">
      <c r="A42" s="4" t="inlineStr">
        <is>
          <t>Entity Public Float</t>
        </is>
      </c>
      <c r="D42" s="6" t="n">
        <v>410.9</v>
      </c>
    </row>
    <row r="43">
      <c r="A43" s="4" t="inlineStr">
        <is>
          <t>Documents Incorporated by Reference</t>
        </is>
      </c>
      <c r="B43" s="4" t="inlineStr">
        <is>
          <t xml:space="preserve">DOCUMENTS INCORPORATED BY REFERENCE Part III of this Annual Report on Form 10-K incorporates by reference information from the definitive proxy statement for the Registrant’s 2022 Annual Meeting of Shareholders, which is expected to be filed with the Securities and Exchange Commission not later than 120 days after the Registrant’s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4)
Short-term Investments The Company classifies its short-term investments as available for sale. Short-term investments comprise highly liquid investments with minimum “A-” rated securities and as at year end consist of corporate entity commercial paper and U.S. Treasury and Agency Bonds with maturities of more than three months at the date of purchase. Short-term investments as of December 31, 2021 have a weighted average maturity of 0.78 years. The investments are reported at fair value with unrealized gains or losses recorded in the consolidated statements of operations and comprehensive loss. Any differences between the cost and fair value of investments are represented by unrealized gains or losses. The fair value of short-term investments is represented by Level 1 fair value measurements – quoted prices in active markets for identical assets. The following table represents the Company’s available for sale short-term investments by major security type as of December 31, 2021:
December 31, 2021
Maturity by period
Unrealized
Unrealized
Fair Value
Less than 1
Available for sale
Cost Total
gains
(losses)
Total
year
1 to 5 years
Commercial paper
$37,549
17
(570)
36,996
31,833
5,163
U.S. Treasury and Agency Bonds
16,984
6
(88)
16,902
—
16,902
Total
$54,533
23
(658)
53,898
31,833
22,065 The Company did not hold any short-term investments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5 )
Prepaid Expenses and Other Current Assets Prepaid expenses and other current assets consist of the following:
December 31, 2021
December 31, 2020
Research and development tax credit receivable
$
840
$
801
Prepaid insurance
624
415
Interest receivable
290
—
Value added tax receivable
75
64
Other prepaid assets
56
231
Short-term deposits
37
2,360
Refundable FDA filing fee (1)
—
2,876
Prepaid research and development expenses
—
157
Total
$
1,922
$
6,904
(1) FDA filing fee refund of $2,876 was received in Januar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 Net</t>
        </is>
      </c>
      <c r="B1" s="2" t="inlineStr">
        <is>
          <t>12 Months Ended</t>
        </is>
      </c>
    </row>
    <row r="2">
      <c r="B2" s="2" t="inlineStr">
        <is>
          <t>Dec. 31, 2021</t>
        </is>
      </c>
    </row>
    <row r="3">
      <c r="A3" s="3" t="inlineStr">
        <is>
          <t>Intangible Assets Net Excluding Goodwill [Abstract]</t>
        </is>
      </c>
    </row>
    <row r="4">
      <c r="A4" s="4" t="inlineStr">
        <is>
          <t>Intangible Asset, Net</t>
        </is>
      </c>
      <c r="B4" s="4" t="inlineStr">
        <is>
          <t xml:space="preserve">( 6 )
Intangible Asset, net Intangible asset and related accumulated amortization are as follows:
December 31, 2021
December 31, 2020
Gross intangible asset
$5,148
—
Less: accumulated amortization
(1,713)
—
$3,435
— On December 10, 2021, the Company entered into an amendment to an agreement with a supplier whereby advance payments made from June 2016 to January 2020 are being set against a reservation fee for a tableting facility for the period from January 1, 2021 to December 31, 2023. This reservation right is being amortized over the three year term of the amended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7 )
Property and Equipment, net Property and equipment and related accumulated depreciation are as follows:
December 31, 2021
December 31, 2020
Leasehold improvements
$
148
$
592
Furniture and fixtures
120
120
Laboratory equipment
86
86
Computer equipment
23
137
377
935
Less: accumulated depreciation
(286
)
(514
)
$
91
$
421
Depreciation expense was $391, $161 and $152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8 )
Leases The Company has entered into a number of long-term operating leases, primarily for office space and commercial property. These leases have remaining terms which range from six months to 16.5 years. One lease contains a termination option which can reduce the lease term for a period of 10 years, however the remaining lease term does not represent this early termination date as management has concluded that it is reasonably certain that the Company will not exercise this option. Another lease contains a renewal term which can extend the lease term for an additional period of three years In September 2020, the Company entered into a sub-lease agreement for a commercial unit that extends through September 2023 Information related to the Company’s right-of-use assets and related lease liabilities is as follows:
December 31, 2021
December 31, 2020
Cash paid for operating lease liabilities
$
944
$
1,116
December 31, 2021
December 31, 2020
Weighted-average remaining lease term
13.97 years
13.2 years
Weighted-average discount rate
7.0
%
7.5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1
December 31, 2020
Other assets
$3,741
$5,261
Other current liabilities
$464
$573
Other liabilities
3,436
5,172
Total lease liabilities
$3,900
$5,745 The Company has recorded the reduction in carrying amount of the right-of-use assets and the change in the lease liability in the Other category within the operating section of the consolidated statement of cash flows. Future lease payments included in the measurement of lease liabilities on the consolidated balance sheet as of December 31, 2021 for the following five fiscal years and thereafter were as follows:
Due in 12 month period ended December 31,
2022
$710
2023
525
2024
434
2025
364
2026
313
Thereafter
3,520
$5,866
Less imputed interest
(1,966)
Total lease liabilities
$3,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9 )
Accrued Expenses Accrued expenses consist of the following:
December 31, 2021
December 31, 2020
Accrued payroll and bonus expenses
$
771
$
966
Accrued other expenses
272
614
Accrued manufacturing expenses
77
105
Accrued clinical trial costs
45
144
Total
$
1,165
$
1,8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 10 )
Debt Secured Credit Facility On April 27, 2018, the Company’s subsidiaries, Iterum Therapeutics International Limited, Iterum Therapeutics US Holding Limited and Iterum Therapeutics US Limited (the Borrowers), entered into a loan and security agreement (the Loan and Security Agreement) with SVB pursuant to which SVB agreed to lend the Borrowers up to $30,000 in two term loans. $15,000 of the secured credit facility was funded on closing. A second draw of up to $15,000 was available to the Company through October 31, 2019,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A non-utilization fee of 1.50 % of the aggregate undrawn principal amount was to apply if the Company satisfied the above conditions but chose not to draw down the second term loan. The Company did not satisfy the conditions for the second draw above before the deadline of October 31, 2019 . Required monthly amortization payments for the initial $15,000 draw commenced on November 1, 2019 and total principal repayments of $6,207 were made during the year ended December 31, 2021. Interest accrues at a floating per annum rate equal to the greater of (i) 8.31%; or (ii) 3.89% above the Wall Street Journal prime rate, and is payable monthly in arrears. All outstanding principal, plus a 4.20% final interest payment, will be due and payable on the earliest to occur of March 1, 2022 (the maturity date), the acceleration of the term loan or the prepayment of the term loan. The final payment fee of $630 which represents 4.2% of the funded loan, i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9,890 ordinary shares upon the Company’s initial public offering (IPO)) at an exercise price of $18.85 per share. If the second term loan had been drawn down, each of SVB and LSF would have been automatically entitled to purchase additional ordinary shares in an aggregate amount equal to 2.50% of the second term loan divided by the applicable exercise price.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is approximately 12.51% as of December 31, 2021. The Company recognized $556, $1,355 and $1,761 of interest expense related to the Loan and Security Agreement during the years ended December 31, 2021, 2020 and 2019, respectively, including $142, $404 and $362 related to the accretion of the debt discounts and deferred financing costs during the years ended December 31, 2021, 2020 and 2019, respectively.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approximately $51.6 million aggregate principal amount of Exchangeable Notes and $0.1 million aggregate principal amount of RLNs, to a group of accredited investors. On September 8, 2020, the Company completed a Rights Offering pursuant to which Iterum Bermuda issued and sold approximately $0.2 million aggregate principal amount of Exchangeable Notes and $0.02 million aggregate principal amount of RLNs, to existing shareholders. The Securities were sold in Units with each Unit consisting of an Exchangeable Note in the original principal amount of $1,000 and 50 RLNs. The Units were sold at a price of $1,000 per Unit. At any time on or after January 21, 2021, subject to specified limitations, the Exchangeable Notes are exchangeable for the Company’s ordinary shares, cash or a combination of ordinary shares and cash, at the Company’s election, at an exchange rate of 1,286.1845 In addition, the Exchangeable Notes will become due and payable by the Company upon the occurrence of a Fundamental Change as defined in the Exchangeable Notes Indenture. 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financial statements. The Company evaluated the accounting for the issuance of the Exchangeable Notes and concluded that the embedded exchange option and change of control feature are considered a Derivative liability under ASC 815-15 requiring bifurcation, from the Exchangeable Notes, as it does not qualify for the scope exceptions for contracts in an entity’s own equity given the terms of the Exchangeable Notes. The exchange option and change of control feature are accounted for as a Derivative liability, under ASC 815-15, and are required to be separated and recorded as a single liability, which is revalued each reporting period with the resulting change in fair value reflected in other income, net, in the consolidated statements of operations and comprehensive loss . The fair value of the Derivative liability related to the Private Placement on January 21, 2020 was $27,038, and the fair value of the Derivative liability related to the Rights Offering on September 8, 2020 was $82, both of which were recorded as a reduction to the book value of the host debt contract. This debt discount is being amortized to interest expense over the term of the debt using the effective interest method. Transaction costs amounting to $2,848 were allocated to the exchange option. These costs are reflected in financing transaction costs in the consolidated statements of operations and comprehensive loss for the year ended December 31, 2020. Transaction costs amounting to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9,891. The Company recognized $1,078 and $3,180 of interest expense related to the Exchangeable Notes during the years ended December 31, 2021 and 2020, respectively, and $2,893 and $7,764 related to the amortization of the debt discounts and deferred financing costs during the years ended December 31, 2021 and 2020, respectively. These amounts are recorded in interest expense, net in the consolidated statements of operations and comprehensive loss for the years ended December 31, 2021 and 2020, respectively. The balance of the Exchangeable Notes at each reporting date is as follows:
December 31, 2021
Principal
Accrued Interest
January 2020 $1,000 Exchangeable Notes exchangeable into ordinary shares at $0.7775 per share, 6.5% interest, due January 31, 2025 (2025 Exchangeable Notes)
$51,588
$4,246
September 2020 $1,000 Exchangeable Notes exchangeable into ordinary shares at $0.7775 per share, 6.5% interest, due January 31, 2025 (2025 Exchangeable Notes)
220
12
Conversion of $1,000 Exchangeable Notes exchangeable into ordinary shares at $0.7775 per share, 6.5% interest, due January 31, 2025 (2025 Exchangeable Notes)
(39,201)
(2,697)
2025 Exchangeable Notes
12,607
1,561
Unamortized discount and debt issuance costs
(7,238)
—
2025 Exchangeable Notes, net
$5,369
$1,561
December 31, 2020
Principal
Accrued Interest
January 2020 $1,000 Exchangeable Notes exchangeable into ordinary shares at $0.7775 per share, 6.5% interest, due January 31, 2025 (2025 Exchangeable Notes)
$51,588
$3,176
September 2020 $1,000 Exchangeable Notes exchangeable into ordinary shares at $0.7775 per share, 6.5% interest, due January 31, 2025 (2025 Exchangeable Notes)
220
4
2025 Exchangeable Notes
51,808
3,180
Unamortized discount and debt issuance costs
(34,152)
—
2025 Exchangeable Notes, net
$17,656
$3,180 Payment Protection Program On April 3, 2020, the SBA launched the Program following the signing of the CARES Act on March 27, 2020. On April 30, 2020, the Borrower entered the PPP loan with SVB under the Program, pursuant to the Company receiving a PPP loan of $744 with a fixed 1% annual interest rate and a maturity of two years. Under the terms of the agreement, there shall be no payments due by the Company until after the Deferral Period. Following the Deferral Period, equal monthly repayments of principal and interest will be due to fully amortize the principal amount outstanding on the PPP loan by the maturity date. The SBA forgave $340 of the loan in November, and the remaining loan of $404 began amortization in December 2020 and total principal repayments of $309 and $26 were made during the years ended December 31, 2021 and 2020, respectively. The Company recognized $2 and $1 of interest expense related to the loan agreement during the years ended December 31, 2021 and 2020, respectively. Scheduled principal payments on outstanding debt, including principal amounts owed to RLN holders (see Note 11 – Royalty-Linked Notes) as of December 31, 2021, for the following five fiscal years and thereafter were as follows:
Year Ending December 31,
2022
1,621
2023
—
2024
—
2025
12,607
2026
—
Thereafter
104
$14,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12 Months Ended</t>
        </is>
      </c>
    </row>
    <row r="2">
      <c r="B2" s="2" t="inlineStr">
        <is>
          <t>Dec. 31, 2021</t>
        </is>
      </c>
    </row>
    <row r="3">
      <c r="A3" s="3" t="inlineStr">
        <is>
          <t>Debt Disclosure [Abstract]</t>
        </is>
      </c>
    </row>
    <row r="4">
      <c r="A4" s="4" t="inlineStr">
        <is>
          <t>Royalty-Linked Notes</t>
        </is>
      </c>
      <c r="B4" s="4" t="inlineStr">
        <is>
          <t xml:space="preserve">( 1 1 )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160.00 (or 4,000 times the principal amount of such note). The RLNs will be redeemable at the Company’s option, subject to the terms of the RLN Indenture. In accordance with exceptions allowed under ASC 815-10, Derivatives and Hedging Debt The note proceeds from both the Private Placement and subsequent Rights Offering were allocated based on the relative fair value of the debt instrument, less transactions costs amounting to $1,239, as debt discounts. The Company imputes interest on the amortized cost of the liability using an estimated effective interest rate of 31.7% up to the date of the change in measurement. Payments to the noteholders in each period, related to future sales of sulopenem, would offset the liability. Subsequent to recognition of the RLN in accordance with ASC 815, Derivatives and Hedging , in January 2021, the fair value of the RLN is determined using DCF analysis The Company periodically assesses the revenue forecasts of the specified sulopenem products and the related payments. Subsequent to the listing of the RLNs on the Bermuda Stock Exchange in January 2021, t he Company recognized the remaining unaccreted interest balance of $1,204 related to debt discounts and deferred financing costs under ASC 470, Debt , in the consolidated statement of operations and comprehensive loss for the year ended December 31, 2021 . The balance of the RLNs a t each reporting date is as follows:
December 31, 2021
Total liability related to the sale of future royalties, on inception
$10,990
Liability related to the sale of future royalties, arising from the Rights Offering
51
Amortization of discount and debt issuance costs
3,666
Adjustments to fair value
3,261
Total liability related to the sale of future royalties at December 31, 2021
$17,968
Current Portion
—
Long-term Portion
$17,968
December 31, 2020
Total liability related to the sale of future royalties, on inception
$10,990
Liability related to the sale of future royalties, arising from the Rights Offering
51
Amortization of discount and debt issuance costs
2,462
Total liability related to the sale of future royalties at December 31, 2020
$13,503
Current Portion
114
Long-term Portion
$13,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 (Deficit)</t>
        </is>
      </c>
      <c r="B1" s="2" t="inlineStr">
        <is>
          <t>12 Months Ended</t>
        </is>
      </c>
    </row>
    <row r="2">
      <c r="B2" s="2" t="inlineStr">
        <is>
          <t>Dec. 31, 2021</t>
        </is>
      </c>
    </row>
    <row r="3">
      <c r="A3" s="3" t="inlineStr">
        <is>
          <t>Equity [Abstract]</t>
        </is>
      </c>
    </row>
    <row r="4">
      <c r="A4" s="4" t="inlineStr">
        <is>
          <t>Disclosure - Shareholders' Equity / (Deficit)</t>
        </is>
      </c>
      <c r="B4" s="4" t="inlineStr">
        <is>
          <t>( 1 2 )
Shareholders’ Equity / (Deficit)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 based grant must be paid pursuant to the Irish Companies Act 2014 (Irish Companies Act). Ordinary Shares The Company was initially incorporated without a cap on its authorized share capital as permitted by the Irish Companies Act. On October 14, 2015, the Company authorized and issued 413,110 ordinary shares with a par value of $0.01 per share (after taking account of the reverse share split and redenomination of the par value of the ordinary shares from $0.01571 (the nominal value resulting from the reverse share split) to $0.01 on May 15, 2018). On March 13, 2018, the Company redenominated its 44,557,606 authorized and 413,110 issued ordinary shares from $0.0001 to $0.001 per share in accordance with section 83(1)(c) of the Irish Companies Act. On November 18, 2015, the Company increased the authorized ordinary share capital to 3,659,453 shares with a par value of $0.01 per share. On May 18, 2017, the Company increased the authorized ordinary share capital to 7,956,715 shares with a par value of $0.01 per share. On February 16, 2018, the Company increased its authorized ordinary shares by 36,600,891 to 44,557,606 ordinary shares with a par value of $0.01 per share. On May 30, 2018, the Company increased its authorized ordinary shares by 5,442,394 to 50,000,000 ordinary shares of $0.01 each . At the Company’s annual general meeting of shareholders on June 10, 2020, the Company’s shareholders approved an increase of 100,000,000 ordinary shares to the number of authorized ordinary shares, bringing the number of authorized ordinary shares with par value of $0.01 per share to 150,000,000, and the Company’s Articles of Association were amended accordingly. The holders of ordinary shares are entitled to one vote for each share held. The holders of ordinary shares have no preemptive or other subscription rights, and there are no redemption or sinking fund provisions with respect to such shares. At the Company’s extraordinary general meeting of shareholders on January 28, 2021, the Company’s shareholders approved an increase of an additional 150,000,000 ordinary shares of $0.01 par value each to the number of authorized ordinary shares and the Company’s Articles of Association were amended accordingly. The Company has authorized ordinary shares of 300,000,000 ordinary shares of $0.01 par value each as of December 31, 2021. The holders of ordinary shares are entitled to one vote for each share held. The holders of ordinary shares currently have no preemptive or other subscription rights, and there are no redemption or sinking fund provisions with respect to such shares. Warrants to purchase Ordinary Shares In connection with the initial drawdown of the Loan and Security Agreement, the Company issued SVB and LSF warrants to purchase an aggregate of 19,890 Series B convertible preferred shares (which converted into warrants to purchase 19,890 ordinary shares upon the Company’s IPO) at an exercise price of $18.85 per share. No In connection with the June 3 Offering completed on June 5, 2020, pursuant to the securities purchase agreement (June 3 SPA), in a concurrent private placement, the Company issued and sold to institutional investors warrants to purchase up to 1,485,885 ordinary shares. Upon closing, the warrants became exercisable immediately at an exercise price of $1.62 per ordinary share, subject to adjustment in certain circumstances, and will expire on December 5, 2025. Warrants to purchase 208,023 ordinary shares, amounting to 7% of the ordinary shares issued under the June 3 SPA, were issued to designees of the placement agent on the closing of the June 3 Offering. Upon closing, the warrants issued to such designees were exercisable immediately at an exercise price of $2.1031 per ordinary share and will expire on June 3, 2025. No warrants had been exercised as of December 31, 2021 In connection with the June 30 Offering completed on July 2, 2020, pursuant to the securities purchase agreement (June 30 SPA), in a concurrent private placement, the Company has also issued and sold to the institutional investors warrants to purchase up to 1,686,343 ordinary shares. Upon closing, the warrants became exercisable immediately at an exercise price of $1.42 per ordinary share, subject to adjustment in certain circumstances, and will expire on January 2, 2026. Warrants to purchase 236,088 ordinary shares, amounting to 7% of the ordinary shares issued under the June 30 SPA, were issued to designees of the placement agent on closing of the June 30 Offering. Upon closing, the warrants issued to such designees were exercisable immediately at an exercise price of $1.8531 per ordinary share and will expire on June 30, 2025. As of December 31, 2021, warrants had been exercised for 1,264,757 ordinary shares for net proceeds of $1.8 million. In connection with the October Offering, the Company issued and sold warrants to purchase up to 20,192,307 ordinary shares. Upon closing, the warrants became exercisable immediately at an exercise price of $0.65 per ordinary share, subject to adjustment in certain circumstances, and will expire on October 27, 2025. Warrants to purchase 1,884,615 ordinary shares, which represents a number of ordinary shares equal to 7.0% of the aggregate number of ordinary shares and pre-funded warrants sold in the October Offering . . In connection with the underwritten offering completed in February 2021 (February Underwritten Offering), the Company issued to the underwriter’s designees warrants to purchase 2,434,783 ordinary shares, amounting to 7.0% of the aggregate number of ordinary shares sold in the February Underwritten Offering which closed on February 8, 2021. The warrants issued to such designees have an exercise price of $1.4375 per ordinary share, were exercisable upon issuance and will expire on February 3, 2026. As of December 31, 2021 The Company has classified the warrants as equity in accordance with ASC 815. The fair value of the warrants issued during 2021 were valued at issuance using the Black-Scholes option pricing model with the following assumptions:
February 8, 2021
Volatility
120%
Expected term in years
4.99
Dividend rate
0%
Risk-free interest rate
0.48%
Share price
$1.54
Fair value of warrants issued
$1.27 In connection with the February Underwritten Offering, the Company granted the underwriter an option for a period of 30 days to purchase an additional 5,217,391 ordinary shares. Upon the underwriter’s exercise of its option, on February 10, 2021, the Company issued warrants to purchase an additional 365,217 ordinary shares to the underwriter’s designees, amounting to 7.0% of the aggregate number of additional ordinary shares sold pursuant to the underwriter’s option. The warrants issued to such designees have an exercise price of $1.4375 per ordinary share, were exercisable upon issuance and will expire on February 3, 2026. No warrants had been exercised as of December 31, 2021 The Company has classified the warrants as equity in accordance with ASC 815. The fair value of the warrants were valued at issuance using the Black-Scholes option pricing model with the following assumptions:
February 10, 2021
Volatility
120%
Expected term in years
4.98
Dividend rate
0%
Risk-free interest rate
0.46%
Share price
$2.73
Fair value of warrants issued
$2.32 In connection with the registered direct offering completed in February 2021 (February Registered Direct Offering) which closed on February 12, 2021, warrants to purchase 1,225,000 ordinary shares, amounting to 7.0% of the aggregate number of ordinary shares issued under the securities purchase agreement in connection with the February Registered Direct Offering, were issued to designees of the placement agent upon closing. The warrants issued to such designees were exercisable upon issuance at an exercise price of $2.50 per ordinary share and will expire on February 9, 2026. No warrants had been exercised as of December 31, 2021 The Company has classified the warrants as equity in accordance with ASC 815. The fair value of the warrants were valued at issuance using the Black-Scholes option pricing model with the following assumptions:
February 12, 2021
Volatility
120%
Expected term in years
4.99
Dividend rate
0%
Risk-free interest rate
0.50%
Share price
$2.26
Fair value of warrants issued
$1.84 Undesignated Preferred Shares The Company has authorized 100,000,000 undesignated preferred shares of $0.01 par value each as of December 31, 2021. The Directors are authorized by the Company’s Articles of Association to determine the rights attaching to the undesignated preferred shares including rights of redemption, rights as to dividends, rights on winding up and conversion rights. There were no undesignated preferred shares in issue as of December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 1 3 )
Share-Based Compensation On November 18, 2015, the Company’s Board of Directors adopted and approved the 2015 Equity Incentive Plan (the 2015 Plan), which authorized the Company to grant up to 223,424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219,605 shares to 443,029 shares. On March 14, 2018, the Company’s Board of Directors adopted and approved the 2018 Equity Incentive Plan (the 2018 Plan), which became effective upon the execution and delivery of the underwriting agreement related to the Company’s IPO. Since adopting the 2018 Plan, no further grants can be made under the 2015 Plan. The ordinary shares underlying any options that are forfeited, cancelled, repurchased or are otherwise terminated by the Company under the 2015 Plan will not be added back to the ordinary shares available for issuance. The 2018 Plan originally authorized the Company to grant up to 1,018,459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of the total number of shares of the Company’s issued share capital on December 31, 2018, being 574,081 ordinary shares. On February 14, 2020, pursuant to powers delegated to it by the Board of Directors of the Company, the Compensation Committee approved, by written resolution, an increase of 594,758 ordinary shares to the number of ordinary shares available to be granted pursuant to the 2018 Plan, being just under 4% of the total number of the Company’s ordinary shares outstanding shares on December 31, 2019, in accordance with the terms of the 2018 Plan. On June 10, 2020, at the Company’s annual general meeting of shareholders, the shareholders approved and adopted an amended and restated 2018 Plan which, among other things, included an increase of 2,2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5,000,000 ordinary shares to 19,437,298 ordinary shares. On November 24, 2021, the Company’s Board of Directors adopted and approved the 2021 Inducement Equity Incentive Plan (the 2021 Inducement Plan) reserving 5,000,000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Restricted Ordinary Shares In connection with the Company’s formation, 413,110 restricted ordinary shares were issued on October 14, 2015 to the Company’s founders at par value. These ordinary shares are subject to various restrictions pursuant to ordinary share purchase agreements between the Company and each founder, including restrictions on transfer and a Company right of repurchase. The restricted ordinary shares were 25% vested as of October 14, 2016 and 1/36 th The Company recorded share-based compensation expense for the restricted ordinary shares based on the grant date fair value. The Company recorded an expense of $260 for the year ended December 31, 2019. Restricted ordinary shares were fully vested as of December 31, 2019 and there was no restricted ordinary share activity for the years ended December 31, 2021 and 2020. Share Options Unless specified otherwise in an individual option agreement, share options granted under the 2015 Plan, the 2018 Plan and the 2021 Inducement Plan generally have a ten year term and a four year vesting period.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during the years ended December 31, 2021, 2020 and 2019 was estimated using the Black-Scholes option-pricing model. The inputs for the Black-Scholes model require management’s significant assumptions. The risk-free interest rate wa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its ability to pay cash dividends is prohibited by the terms of its credit facility with SVB (until March 1, 2022) and the Company’s future ability to pay cash dividends on its shares may be limited by the terms of any future debt or preferred securities. The Company has elected to account for forfeitures as they occur. The Company granted 15,421,412, 64,840 and 512,778 share options to employees and directors during the years ended December 31, 2021, 2020 and 2019, respectively. There were 15,507,360, 266,666 and 837,386 unvested employee and director options outstanding as of December 31, 2021, December 31, 2020 and December 31, 2019, respectively. Total expense recognized related to the employee and director share options was $3,779, $1,136 and $1,388 for the years ended December 31, 2021, 2020 and 2019, respectively. Total unamortized compensation expense related to employee and director share options was $21,521, $970 and $3,342 as of December 31, 2021, December 31, 2020 and December 31, 2019, respectively, expected to be recognized over a remaining weighted average vesting period of 3.49 years, 1.47 years and 2.61 years as of December 31, 2021, December 31, 2020 and December 31, 2019, respectively. The range of assumptions that the Company used to determine the grant date fair value of employee and director options granted were as follows:
Year ended December 31,
2021
2020
2019
Volatility
120 - 140%
90.3 - 99.5%
68.9 - 74.5%
Expected term in years
5.50 - 6.25
5.50 - 6.25
5.50 - 6.25
Dividend rate
0%
0%
0%
Risk-free interest rate
0.90 - 1.42%
0.18 - 0.78%
1.73 - 2.57%
Share price
$0.48 - $2.01
$1.68 - $2.03
$3.55 - $6.80
Fair value of option on grant date
$0.45 - $1.75
$1.27 - $1.52
$2.37 - $4.41 The following table summarizes total stock option activity for all Company plans:
Equity Plans
Inducement Plan
Total
Options outstanding December 31, 2018
665,219
—
665,219
Granted
512,778
—
512,778
Exercised
(18,232)
—
(18,232)
Forfeited
(8,726)
—
(8,726)
Expired
(769)
—
(769)
Options outstanding December 31, 2019
1,150,270
—
1,150,270
Granted
64,840
—
64,840
Exercised
—
—
—
Forfeited
(134,004)
—
(134,004)
Expired
(127,729)
—
(127,729)
Options outstanding December 31, 2020
953,377
—
953,377
Granted
13,621,412
1,800,000
15,421,412
Exercised
—
—
—
Forfeited
—
—
—
Expired
(344,979)
—
(344,979)
Options outstanding December 31, 2021
14,229,810
1,800,000
16,029,810 The following table summarizes the total number of options outstanding and the weighted-average exercise price:
Number of Shares
Weighted Average Exercise Price
Weighted Average Remaining Contractual Life in Years
Aggregate Intrinsic Value (in thousands)
Options outstanding December 31, 2018
665,219
$
9.31
8.93
395
Granted
512,778
$
5.94
Exercised
(18,232
)
$
3.29
Forfeited
(8,726
)
$
7.43
Expired
(769
)
$
6.77
Options outstanding December 31, 2019
1,150,270
$
7.92
8.59
254
Granted
64,840
$
1.69
Exercised
—
Forfeited
(134,004
)
$
8.54
Expired
(127,729
)
$
8.25
Options outstanding December 31, 2020
953,377
$
7.36
5.41
—
Granted
15,421,412
$
1.81
Exercised
—
Forfeited
—
Expired
(344,979
)
$
7.91
Options outstanding December 31, 2021
16,029,810
$
2.01
9.42
—
Exercisable at December 31, 2021
522,450
$
7.02
6.73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s of December 31, 2021, December 31, 2020 and December 31, 2019. The weighted average grant-date fair value per share of share options granted during the years ended December 31, 2021, 2020 and 2019 was $1.58, $1.28 and $3.80, respectively. Restricted Share Units (RSUs) The Company granted 1,845,328 RSUs to employees and directors during the year ended December 31, 2021 and 31,367 RSUs to directors during the year ended December 31, 2019. No RSUs were granted to employees or directors during the year ended December 31, 2020. The following table summarizes the number of RSUs granted covering an equal number of the Company’s ordinary shares for all of our plans:
Equity Plans
Inducement Plan
Total
RSUs outstanding December 31, 2018
36,924
—
36,924
Granted
31,367
—
31,367
Shares vested
(36,924)
—
(36,924)
Forfeited
—
—
—
RSUs outstanding December 31, 2019
31,367
—
31,367
Granted
—
—
—
Shares vested
(25,664)
—
(25,664)
Forfeited
(5,703)
—
(5,703)
RSUs outstanding December 31, 2020
—
—
—
Granted
1,345,328
500,000
1,845,328
Shares vested
(60,000)
—
(60,000)
Forfeited
—
—
—
RSUs outstanding December 31, 2021
1,285,328
500,000
1,785,328 The table below shows the total number of RSUs granted and the weighted-average grant date fair value of the total RSUs granted:
Number of Shares
Weighted Average Grant Date Fair Value per Share
RSUs outstanding December 31, 2018
36,924
$
13.00
Granted
31,367
$
7.01
Shares vested
(36,924
)
$
13.00
Forfeited
—
RSUs outstanding December 31, 2019
31,367
$
7.01
Granted
—
Shares vested
(25,664
)
$
7.01
Forfeited
(5,703
)
$
7.01
RSUs outstanding December 31, 2020
—
Granted
1,845,328
$
1.29
Shares vested
(60,000
)
$
1.60
Forfeited
—
RSUs outstanding December 31, 2021
1,785,328
$
1.28
The fair value of the RSUs is determined on the date of grant based on the market price of the Company’s ordinary shares on that date. The fair value of RSUs is expensed ratably over the vesting period, which is generally one year for directors and two years for employees under our 2018 Plan and four years for employees under our 2021 Inducement Plan. Total expense recognized related to the RSUs was $960, $63 and $313 for the years ended December 31, 2021, 2020 and 2019, respectively. Total unamortized compensation expense related to the RSUs was $1,416 as of December 31, 2021, expected to be recognized over a remaining average vesting period of 1.89 years as of December 31, 2021. There was no unamortized compensation expense related to the RSUs as of December 31, 2020. No RSUs, which are subject to certain performance-based vesting conditions (Performance RSUs), were awarded during the year ended December 31, 2021. The Company awarded 1,079,000 and 50,000 RSUs to certain employees during the years ended December 31, 2020 and 2019, respectively, which are subject to certain vesting conditions (Performance RSUs). 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8.21
Shares vested
—
Forfeited
—
Performance RSUs outstanding December 31, 2019
50,000
$8.21
Granted
1,079,000
$2.04
Shares vested
—
Forfeited
(146,000)
$3.05
Performance RSUs outstanding December 31, 2020
983,000
$2.20
Granted
—
Shares vested
(629,500)
$2.06
Forfeited
(327,500)
$1.99
Expired
(26,000)
$8.21
Performance RSUs outstanding December 31, 2021
—
The weighted average grant date fair value of Performance RSUs with a market condition was determined using the Monte Carlo simulation model. The fair value of Performance RSUs is expensed ratably over the vesting period. Due to the expiration of Performance RSUs during the year, a credit of $420 was recognized for the year ended December 31, 2021. Total expense recognized related to Performance RSUs was $1,560 for the year ended December 31, 2020 . All Performance RSUs were fully expensed as of December 31, 2021 . Total unamortized compensation expenses related to Performance RSUs was $152 for the year ended December 31, 2020 , expected to be recognized over a remaining average vesting period of 0.20 years as of December 31, 2020 . The Company’s share-based compensation expense was classified in the consolidated statements of operations and comprehensive loss as follows:
Year ended December 31,
2021
2020
2019
Research and development expense
$
1,322
$
754
$
723
General and administrative expense
2,997
2,005
1,450
There was a total of $22,937, $1,122 and $3,639 unamortized share-based compensation expense for share options, restricted share units and performance restricted share units as of December 31, 2021, December 31, 2020 and December 31, 2019, respectively, expected to be recognized over a remaining average vesting period of 3.32 years, 0.80 years and 2.44 years as of December 31, 2021, December 31, 2020 and December 31,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446</v>
      </c>
      <c r="C3" s="7" t="n">
        <v>14508</v>
      </c>
    </row>
    <row r="4">
      <c r="A4" s="4" t="inlineStr">
        <is>
          <t>Short-term investments</t>
        </is>
      </c>
      <c r="B4" s="5" t="n">
        <v>53898</v>
      </c>
      <c r="C4" s="5" t="n">
        <v>0</v>
      </c>
    </row>
    <row r="5">
      <c r="A5" s="4" t="inlineStr">
        <is>
          <t>Prepaid expenses and other current assets</t>
        </is>
      </c>
      <c r="B5" s="5" t="n">
        <v>1922</v>
      </c>
      <c r="C5" s="5" t="n">
        <v>6904</v>
      </c>
    </row>
    <row r="6">
      <c r="A6" s="4" t="inlineStr">
        <is>
          <t>Current portion of restricted cash</t>
        </is>
      </c>
      <c r="C6" s="5" t="n">
        <v>60</v>
      </c>
    </row>
    <row r="7">
      <c r="A7" s="4" t="inlineStr">
        <is>
          <t>Total current assets</t>
        </is>
      </c>
      <c r="B7" s="5" t="n">
        <v>83266</v>
      </c>
      <c r="C7" s="5" t="n">
        <v>21472</v>
      </c>
    </row>
    <row r="8">
      <c r="A8" s="4" t="inlineStr">
        <is>
          <t>Intangible asset, net</t>
        </is>
      </c>
      <c r="B8" s="5" t="n">
        <v>3435</v>
      </c>
    </row>
    <row r="9">
      <c r="A9" s="4" t="inlineStr">
        <is>
          <t>Property and equipment, net</t>
        </is>
      </c>
      <c r="B9" s="5" t="n">
        <v>91</v>
      </c>
      <c r="C9" s="5" t="n">
        <v>421</v>
      </c>
    </row>
    <row r="10">
      <c r="A10" s="4" t="inlineStr">
        <is>
          <t>Restricted cash, less current portion</t>
        </is>
      </c>
      <c r="B10" s="5" t="n">
        <v>64</v>
      </c>
      <c r="C10" s="5" t="n">
        <v>248</v>
      </c>
    </row>
    <row r="11">
      <c r="A11" s="4" t="inlineStr">
        <is>
          <t>Other assets</t>
        </is>
      </c>
      <c r="B11" s="5" t="n">
        <v>4653</v>
      </c>
      <c r="C11" s="5" t="n">
        <v>10651</v>
      </c>
    </row>
    <row r="12">
      <c r="A12" s="4" t="inlineStr">
        <is>
          <t>Total assets</t>
        </is>
      </c>
      <c r="B12" s="5" t="n">
        <v>91509</v>
      </c>
      <c r="C12" s="5" t="n">
        <v>32792</v>
      </c>
    </row>
    <row r="13">
      <c r="A13" s="3" t="inlineStr">
        <is>
          <t>Current liabilities:</t>
        </is>
      </c>
    </row>
    <row r="14">
      <c r="A14" s="4" t="inlineStr">
        <is>
          <t>Accounts payable</t>
        </is>
      </c>
      <c r="B14" s="5" t="n">
        <v>878</v>
      </c>
      <c r="C14" s="5" t="n">
        <v>816</v>
      </c>
    </row>
    <row r="15">
      <c r="A15" s="4" t="inlineStr">
        <is>
          <t>Accrued expenses</t>
        </is>
      </c>
      <c r="B15" s="5" t="n">
        <v>1165</v>
      </c>
      <c r="C15" s="5" t="n">
        <v>1829</v>
      </c>
    </row>
    <row r="16">
      <c r="A16" s="4" t="inlineStr">
        <is>
          <t>Derivative liability</t>
        </is>
      </c>
      <c r="B16" s="5" t="n">
        <v>6058</v>
      </c>
      <c r="C16" s="5" t="n">
        <v>28865</v>
      </c>
    </row>
    <row r="17">
      <c r="A17" s="4" t="inlineStr">
        <is>
          <t>Current portion of long-term debt</t>
        </is>
      </c>
      <c r="B17" s="5" t="n">
        <v>1627</v>
      </c>
      <c r="C17" s="5" t="n">
        <v>6374</v>
      </c>
    </row>
    <row r="18">
      <c r="A18" s="4" t="inlineStr">
        <is>
          <t>Current portion of royalty-linked notes</t>
        </is>
      </c>
      <c r="C18" s="5" t="n">
        <v>114</v>
      </c>
    </row>
    <row r="19">
      <c r="A19" s="4" t="inlineStr">
        <is>
          <t>Other current liabilities</t>
        </is>
      </c>
      <c r="B19" s="5" t="n">
        <v>2992</v>
      </c>
      <c r="C19" s="5" t="n">
        <v>3598</v>
      </c>
    </row>
    <row r="20">
      <c r="A20" s="4" t="inlineStr">
        <is>
          <t>Income taxes payable</t>
        </is>
      </c>
      <c r="B20" s="5" t="n">
        <v>221</v>
      </c>
      <c r="C20" s="5" t="n">
        <v>102</v>
      </c>
    </row>
    <row r="21">
      <c r="A21" s="4" t="inlineStr">
        <is>
          <t>Total current liabilities</t>
        </is>
      </c>
      <c r="B21" s="5" t="n">
        <v>12941</v>
      </c>
      <c r="C21" s="5" t="n">
        <v>41698</v>
      </c>
    </row>
    <row r="22">
      <c r="A22" s="4" t="inlineStr">
        <is>
          <t>Long-term debt, less current portion</t>
        </is>
      </c>
      <c r="B22" s="5" t="n">
        <v>6930</v>
      </c>
      <c r="C22" s="5" t="n">
        <v>22462</v>
      </c>
    </row>
    <row r="23">
      <c r="A23" s="4" t="inlineStr">
        <is>
          <t>Royalty-linked notes, less current portion</t>
        </is>
      </c>
      <c r="B23" s="5" t="n">
        <v>17968</v>
      </c>
      <c r="C23" s="5" t="n">
        <v>13389</v>
      </c>
    </row>
    <row r="24">
      <c r="A24" s="4" t="inlineStr">
        <is>
          <t>Other liabilities</t>
        </is>
      </c>
      <c r="B24" s="5" t="n">
        <v>3436</v>
      </c>
      <c r="C24" s="5" t="n">
        <v>5802</v>
      </c>
    </row>
    <row r="25">
      <c r="A25" s="4" t="inlineStr">
        <is>
          <t>Total liabilities</t>
        </is>
      </c>
      <c r="B25" s="5" t="n">
        <v>41275</v>
      </c>
      <c r="C25" s="5" t="n">
        <v>83351</v>
      </c>
    </row>
    <row r="26">
      <c r="A26" s="4" t="inlineStr">
        <is>
          <t>Commitments and contingencies (Note 15)</t>
        </is>
      </c>
      <c r="B26" s="4" t="inlineStr">
        <is>
          <t xml:space="preserve"> </t>
        </is>
      </c>
      <c r="C26" s="4" t="inlineStr">
        <is>
          <t xml:space="preserve"> </t>
        </is>
      </c>
    </row>
    <row r="27">
      <c r="A27" s="3" t="inlineStr">
        <is>
          <t>Shareholders’ equity / (deficit):</t>
        </is>
      </c>
    </row>
    <row r="28">
      <c r="A28" s="4" t="inlineStr">
        <is>
          <t>Undesignated preferred shares, $0.01 par value per share: 100,000,000 shares authorized at December 31, 2021 and December 31, 2020; no shares issued at December 31, 2021 and December 31, 2020</t>
        </is>
      </c>
      <c r="B28" s="4" t="inlineStr">
        <is>
          <t xml:space="preserve"> </t>
        </is>
      </c>
      <c r="C28" s="4" t="inlineStr">
        <is>
          <t xml:space="preserve"> </t>
        </is>
      </c>
    </row>
    <row r="29">
      <c r="A29" s="4" t="inlineStr">
        <is>
          <t>Ordinary shares, $0.01 par value per share: 300,000,000 shares authorized, 182,775,282 shares issued at December 31, 2021; 150,000,000 shares authorized, 49,431,028 shares issued at December 31, 2020</t>
        </is>
      </c>
      <c r="B29" s="5" t="n">
        <v>1827</v>
      </c>
      <c r="C29" s="5" t="n">
        <v>494</v>
      </c>
    </row>
    <row r="30">
      <c r="A30" s="4" t="inlineStr">
        <is>
          <t>Additional paid-in capital</t>
        </is>
      </c>
      <c r="B30" s="5" t="n">
        <v>426900</v>
      </c>
      <c r="C30" s="5" t="n">
        <v>235876</v>
      </c>
    </row>
    <row r="31">
      <c r="A31" s="4" t="inlineStr">
        <is>
          <t>Accumulated deficit</t>
        </is>
      </c>
      <c r="B31" s="5" t="n">
        <v>-378493</v>
      </c>
      <c r="C31" s="5" t="n">
        <v>-286929</v>
      </c>
    </row>
    <row r="32">
      <c r="A32" s="4" t="inlineStr">
        <is>
          <t>Total shareholders' equity / (deficit)</t>
        </is>
      </c>
      <c r="B32" s="5" t="n">
        <v>50234</v>
      </c>
      <c r="C32" s="5" t="n">
        <v>-50559</v>
      </c>
    </row>
    <row r="33">
      <c r="A33" s="4" t="inlineStr">
        <is>
          <t>Total liabilities and shareholders’ equity / (deficit)</t>
        </is>
      </c>
      <c r="B33" s="7" t="n">
        <v>91509</v>
      </c>
      <c r="C33" s="7" t="n">
        <v>3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4 )
Income Taxes During the years ended December 31, 2021, 2020 and 2019, the Company recorded no income tax benefits for the net operating losses incurred in each year due to its uncertainty of realizing a benefit from those items. The provision for income taxes consists of the following components:
Year ended December 31,
2021
2020
2019
Current
U.S.
$
705
$
743
$
444
Ireland
—
—
—
Total Current
$
705
$
743
$
444
Deferred
U.S.
$
—
$
—
$
—
Ireland
—
—
—
Total Deferred
$
—
$
—
$
—
Income Tax Provision
$
705
$
743
$
444
Income taxes have been based on the following components of income (loss) before provision for income taxes:
Year ended December 31,
2021
2020
2019
U.S.
$(34)
$696
$484
Ireland
(90,825)
(51,959)
(103,170)
Total
$(90,859)
$(51,263)
$(102,686) The Irish federal statutory rate is reconciled to the effective tax rate as follows:
Year ended December 31, 2021
Year ended December 31, 2020
Year ended December 31, 2019
Statutory rate
12.50%
$(11,357)
12.50%
$(6,408)
12.50%
$(12,836)
Impact of U.S. tax rate
0.01%
(5)
(0.20)%
105
(0.07)%
72
Impact of valuation allowance
(3.64)%
3,304
(6.47)%
3,319
(12.91)%
13,258
Research and development tax credit
0.00%
—
0.14%
(71)
0.23%
(232)
Adjustments for current tax of prior periods
0.14%
(131)
(1.94)%
995
(0.24)%
241
Fair value movements on derivative financial instruments
(8.37)%
7,603
(4.34)%
2,227
0.00%
—
Other, net
(1.42)%
1,292
(1.13)%
577
0.06%
(59)
Effective tax rate
(0.77)%
$705
(1.44)%
$743
(0.43)%
$444 The significant components of the Company’s deferred tax assets and liabilities are as follows:
Year ended December 31,
2021
2020
2019
Deferred tax assets
Share-based compensation
$
822
$
650
$
679
Depreciation
127
31
(24
)
Net operating loss carryforwards
33,218
30,261
26,195
163(j) interest expense limitation
—
—
730
Other
120
41
84
Valuation allowance
(34,287
)
(30,983
)
(27,664
)
Total deferred tax assets
$
—
$
—
$
—
Deferred tax liabilities
—
—
—
Net deferred tax asset
$
—
$
—
$
—
As a Company incorporated in Ireland, it is principally subject to taxation in Ireland. The Company has net operating loss carryforwards in Ireland of approximately $33,218, $30,261 and $26,195 as of the years ended December 31, 2021, 2020 and 2019, respectively, for which a full valuation allowance has been recognized as it was determined that it is more-likely-than-not that these net deferred tax assets will not be real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ere accounted for in the 2018, 2019 and 2020 tax provisions with minimal impact. A reconciliation of the beginning and ending amount of gross unrecognized tax benefits is as follows:
2021
2020
Balance at January 1
$
3,024
$
2,461
Additions
276
563
Balance at December 31
$
3,300
$
3,024
The Company is generally subject to examination in the Company’s primary tax jurisdictions for tax years beginning 2015. The Company is not currently subject to any audits o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5 )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250.0 million to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160.00 (or 4,000 times the principal amount of such note). The RLNs will be redeemable at the Company’s option, subject to the terms of the RLN Indenture. Legal Proceedings On August 5, 2021, a class putative action lawsuit was filed against the Company, its Chief Executive Officer and Chief Financial Officer in the United States District Court for the Northern District of Illinois. The complaint purports to be brought on behalf of shareholders who purchased the Company's securities between November 30, 2020 and July 26, 2021. The complaint generally alleges that the defendants violated Section 10(b) and/or 20(a) of the Securities Exchange Act of 1934 and Rule 10b-5 promulgated thereunder by making purportedly material misstatements or omissions concerning the Company's submission of its NDA to the FDA for marketing approval of oral sulopenem for the treatment of uUTIs in patients with a quinolone non-susceptible pathogen and the likelihood of such approval. The complaint seeks, among other things, unspecified damages, attorneys' fees, expert fees and other costs. The court appointed a lead plaintiff and approved plaintiff’s selection of lead counsel on November 3, 2021. On January 26, 2022, plaintiff filed an amended complaint which includes allegations similar to those made in the original complaint and seeks similar relief. The next status conference is scheduled for April 14, 2022. The Company denies any and all allegations of wrongdoing and believes the defendants have valid defenses against these claims and, therefore, intends to vigorously defend against this lawsuit.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r due to “permanent disability”, or upon “resignation for good reason”, contingent upon the named executive officer’s continued performance for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ing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Condensed Consolidating Financial Statements</t>
        </is>
      </c>
      <c r="B4" s="4" t="inlineStr">
        <is>
          <t>(1 6 )
Condensed Consolidating Financial Statements On January 21, 2020, the Company completed a Private Placement pursuant to which its wholly owned subsidiary, Iterum Bermuda, issued and sold approximately $51.6 million aggregate principal amount of Exchangeable Notes and $0.1 million aggregate principal amount of RLNs to a group of accredited investors. On September 8, 2020, the Company completed a Rights Offering pursuant to which Iterum Bermuda issued and sold approximately $0.2 million aggregate principal amount of Exchangeable Notes and $0.02 million aggregate principal amount of RLNs to existing shareholders. The Securities were sold in Units with each Unit consisting of an Exchangeable Note in the original principal amount of $1,000 and 50 RLNs. As of December 31, 2021, $12.6 million aggregate principal amount of Exchangeable Notes and all RLNs remained outstanding. The Units were issued by Iterum Bermuda, which was formed on November 6, 2019 and is a 100% owned “finance subsidiary” of the Company under Rule 3-10 of Regulation S-X with no independent function and no assets or operations other than those related to the issuance, administration and repayment of the Exchangeable Notes and RLNs .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solidated financial statements of this Annual Report on Form 10-K.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warrants, debt raised under its financing arrangement with SVB including the PPP loan, payments received under the CARB-X program and proceeds of the Private Placement and Rights Offering. The Company has incurred operating losses since inception, including net losses of $91,564, $52,006 and $103,130 for the years ended December 31, 2021, 2020 and 2019, respectively. The Company had an accumulated deficit of $378,493 as of December 31, 2021 and expects to continue to incur net losses for the foreseeable future. Management believes that its cash and cash equivalents balance of $27,446 and short-term investments of $53,898 at December 31, 2021 are sufficient to fund operations into 2024.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t>
        </is>
      </c>
    </row>
    <row r="5">
      <c r="A5" s="4" t="inlineStr">
        <is>
          <t>COVID-19 Global Pandemic</t>
        </is>
      </c>
      <c r="B5" s="4" t="inlineStr">
        <is>
          <t xml:space="preserve">COVID-19 Global Pandemic The global impact of the COVID-19 pandemic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 Company may experience an impact to the timelines of any potential additional clinical and non-clinical development for sulopenem due to the worldwide spread of COVID-19. These effects, and the direct effect of the virus and any potential disruption on the Company’s operations, may negatively impact the Company’s ability to meet it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 The Company cannot foresee if and when the outbreak of COVID-19 will be effectively contained, nor can the Company predict the severity and duration of its impact. COVID-19 has not yet had a significant impact on the Company’s day to day operations but there can be no assurance that the continued spread of COVID-19 and the responsive measures taken to date will not impact patient enrolment in our ongoing Phase 1 clinical trial related to pediatric indications and any additional clinical trial(s) conducted in response to the Complete Response Letter (CRL) from the FDA to support a potential resubmission of our New Drug Application (NDA) for oral sulopenem for the treatment of . including delays in meetings related to planned or completed clinical trials and ultimately the review and approval of our product candidates. The FDA’s review of any resubmitted NDA for oral sulopenem for the treatment of uUTI may be delayed due to COVID-19, including an inability to schedule, or delays in scheduling, meetings and inspections. Additionally, the COVID-19 pandemic may negatively impact the Company’s ability to initiate or complete future clinical trials, disrupt the Company’s regulatory and commercialization activities, and result in other adverse effects on the Company’s business and operations. Management is actively monitoring the global situation and its possible effects on its financial condition, liquidity, suppliers, industry, and operations including manufacturing, clinical trials and workforce. Given the daily evolution of the COVID-19 outbreak and the global responses to curb its spread, the Company is not able to estimate the adverse effects of the COVID-19 outbreak on its results of operations, financial condition, or liquidity.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inomial option pricing</t>
        </is>
      </c>
    </row>
    <row r="7">
      <c r="A7" s="4" t="inlineStr">
        <is>
          <t>Comprehensive Loss</t>
        </is>
      </c>
      <c r="B7" s="4" t="inlineStr">
        <is>
          <t>Comprehensive Loss Comprehensive loss includes net loss as well as other changes in shareholders’ equity / (deficit) that result from transactions and economic events other than those with shareholders. For the periods presented in the accompanying consolidated financial statements, there was no difference between net loss and comprehensive loss.</t>
        </is>
      </c>
    </row>
    <row r="8">
      <c r="A8" s="4" t="inlineStr">
        <is>
          <t>Consolidation</t>
        </is>
      </c>
      <c r="B8" s="4" t="inlineStr">
        <is>
          <t>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t>
        </is>
      </c>
    </row>
    <row r="9">
      <c r="A9" s="4" t="inlineStr">
        <is>
          <t>Short-term investments</t>
        </is>
      </c>
      <c r="B9" s="4" t="inlineStr">
        <is>
          <t>Short-term Investments The Company classifies short-term investments as available for sale in accordance with the terms of Financial Accounting Standards Board (FASB) Accounting Standard Codification (ASC) 320, Investments – Debt and Equity Securities losses are determined using specific identification. The investments are reported at fair value, with unrealized gains or losses recorded in the consolidated statements of operations and comprehensive loss. Any difference between the cost and fair value of the investments are represented by unrealized gains or losses.</t>
        </is>
      </c>
    </row>
    <row r="10">
      <c r="A10" s="4" t="inlineStr">
        <is>
          <t>Cash and Cash Equivalents</t>
        </is>
      </c>
      <c r="B10" s="4" t="inlineStr">
        <is>
          <t>Cash and Cash Equivalents The Company’s cash and cash equivalents consist of cash balances and highly liquid investments with maturities of three months or less at the date of purchase. Accounts held at U.S. financial institutions are insured by the FDIC up to $250, while accounts held at Irish financial institutions are insured under the Deposit Guarantee Scheme up to $114 (€100). Cash accounts with any type of restriction are classified as restricted cash. If restrictions are expected to be lifted in the next twelve months, the restricted cash account is classified as current. Included within restricted cash on the Company’s consolidated balance sheet is a certificate of deposit for $30 and $90 for the years ended December 31, 2021 and 2020, respectively, which is being held by a third party bank as collateral for the irrevocable letter of credit issued in March 2018 to secure an office lease (see Note 8 – Leases). Also included within restricted cash on the Company’s consolidated balance sheet is $17 and $17 for the years ended December 31, 2021 and 2020, respectively, relating to the warrants issued on June 5, 2020 pursuant to the June 3 SPA, $6 and $19 for the years ended December 31, 2021 and 2020, respectively, relating to the warrants issued on July 2, 2020 pursuant to the June 30 SPA and $11 and $182 for the years ended December 31, 2021 and 2020, respectively, relating to warrants issued in the October Offering. On the closing date of each of the registered direct offerings in June 2020 (June 3 Offering) and July 2020 (June 30 Offering) and the underwritten offering in October 2020 (October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t>
        </is>
      </c>
    </row>
    <row r="11">
      <c r="A11" s="4" t="inlineStr">
        <is>
          <t>Foreign Currencies</t>
        </is>
      </c>
      <c r="B11" s="4" t="inlineStr">
        <is>
          <t>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t>
        </is>
      </c>
    </row>
    <row r="12">
      <c r="A12" s="4" t="inlineStr">
        <is>
          <t>Intangible Assets</t>
        </is>
      </c>
      <c r="B12" s="4" t="inlineStr">
        <is>
          <t xml:space="preserve">Intangible Assets The Company’s finite-lived intangible asset is stated at cost less accumulated amortization. The Company calculates amortization expense using the straight-line method over the estimated useful life of the related asset which the Company believes reasonably represents the time period in which the economic benefit of the intangible asset is consumed or otherwise realized. The Company reviews the recoverability of the finite-lived intangible asset and, when there are indications that this asset is more likely than not to have become impaired, will test for impairment. </t>
        </is>
      </c>
    </row>
    <row r="13">
      <c r="A13" s="4" t="inlineStr">
        <is>
          <t>Property and Equipment</t>
        </is>
      </c>
      <c r="B13" s="4" t="inlineStr">
        <is>
          <t>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t>
        </is>
      </c>
    </row>
    <row r="14">
      <c r="A14" s="4" t="inlineStr">
        <is>
          <t>Leases</t>
        </is>
      </c>
      <c r="B14" s="4" t="inlineStr">
        <is>
          <t>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t>
        </is>
      </c>
    </row>
    <row r="15">
      <c r="A15" s="4" t="inlineStr">
        <is>
          <t>Research and Development Expenses</t>
        </is>
      </c>
      <c r="B15" s="4" t="inlineStr">
        <is>
          <t>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t>
        </is>
      </c>
    </row>
    <row r="16">
      <c r="A16" s="4" t="inlineStr">
        <is>
          <t>Accrued Research And Development Expenses</t>
        </is>
      </c>
      <c r="B16" s="4" t="inlineStr">
        <is>
          <t>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t>
        </is>
      </c>
    </row>
    <row r="17">
      <c r="A17" s="4" t="inlineStr">
        <is>
          <t>Patent Costs</t>
        </is>
      </c>
      <c r="B17"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Share-Based Compensation</t>
        </is>
      </c>
      <c r="B18" s="4" t="inlineStr">
        <is>
          <t>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t>
        </is>
      </c>
    </row>
    <row r="19">
      <c r="A19" s="4" t="inlineStr">
        <is>
          <t>Grant Awards</t>
        </is>
      </c>
      <c r="B19" s="4" t="inlineStr">
        <is>
          <t xml:space="preserve">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 In June 2017, the Company was granted the CARB-X award in the amount of $1.5 million. The CARB-X award was structured as a cost reimbursement arrangement and was recognized over a period of 20 months from August 2017 to March 2019. The Company recognized the CARB-X award as revenue, rather than as a reduction of research and development expenses, because the Company was the principal in conducting the research and development activities and this contract was central to its ongoing operations. Revenue was recognized as the qualifying expenses related to the contract were incurred. Five steps are applied in the revenue recognition process: (1) identify the contract with a customer; (2) identify the performance obligation in the contract; (3) determine the transaction price; (4) allocate the transaction price to the performance obligations in the contract; and (5) recognize revenue when (or as) the entity satisfies the performance obligation. Revenue recognized upon incurring qualifying expenses in advance of receipt of funding is recorded in the Company’s consolidated balance sheet as other prepaid assets. The related costs incurred by the Company were included in research and development expenses in the Company’s consolidated statements of operations and comprehensive loss. No revenue was recognized for the years ended December 31, 2021 and 2020. The Company recognized $37 as revenue for the year ended December 31, 2019 in respect of the CARB-X award. </t>
        </is>
      </c>
    </row>
    <row r="20">
      <c r="A20" s="4" t="inlineStr">
        <is>
          <t>Research and Development Credits</t>
        </is>
      </c>
      <c r="B20" s="4" t="inlineStr">
        <is>
          <t>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t>
        </is>
      </c>
    </row>
    <row r="21">
      <c r="A21" s="4" t="inlineStr">
        <is>
          <t>Fair Value of Financial Instruments</t>
        </is>
      </c>
      <c r="B21" s="4" t="inlineStr">
        <is>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RLNs and Derivative liability (and previously the advance payments to a supplier) are carried at fair value, determined according to the fair value hierarchy above, see Note 3 for further details. The carrying amounts reported in the consolidated balance sheets for prepaid expenses and other current assets, accounts payable accrued expenses and other liabilities approximate their fair value based on the short-term maturity of these instruments. </t>
        </is>
      </c>
    </row>
    <row r="22">
      <c r="A22" s="4" t="inlineStr">
        <is>
          <t>Borrowings</t>
        </is>
      </c>
      <c r="B22" s="4" t="inlineStr">
        <is>
          <t xml:space="preserve">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t>
        </is>
      </c>
    </row>
    <row r="23">
      <c r="A23" s="4" t="inlineStr">
        <is>
          <t>Derivative Liability</t>
        </is>
      </c>
      <c r="B23" s="4" t="inlineStr">
        <is>
          <t>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In determining the appropriate fair values valuation techniques applying the binomial option pricing model, and in the case of the change of control component, in combination with a DCF analysis, fair value</t>
        </is>
      </c>
    </row>
    <row r="24">
      <c r="A24" s="4" t="inlineStr">
        <is>
          <t>Royalty-Linked Notes</t>
        </is>
      </c>
      <c r="B24" s="4" t="inlineStr">
        <is>
          <t>Royalty-Linked Notes On recognition, the RLNs qualified as debt instruments under ASC 470, Debt In January 2021, the RLNs were exchange listed, and therefore, derivative accounting has been applied in accordance with ASC 815 Derivatives and Hedging, reporting standards for derivative instruments, including certain derivative instruments embedded in other financial instruments or contracts which requ ire bifurcation and measurement at fair value for accounting purposes on the balance sheet date . A ny liabilities recorded at fair value are revalued at each reporting period with the resulting change in fair value reflected in adjustments to fair value of derivatives .</t>
        </is>
      </c>
    </row>
    <row r="25">
      <c r="A25" s="4" t="inlineStr">
        <is>
          <t>Ordinary Share Warrants</t>
        </is>
      </c>
      <c r="B25" s="4" t="inlineStr">
        <is>
          <t>Ordinary Share Warrants The Company accounts for ordinary share warrants in accordance with applicable accounting guidance provided in ASC 815, Derivatives and Hedging – Contracts in Entity's Own Equity</t>
        </is>
      </c>
    </row>
    <row r="26">
      <c r="A26" s="4" t="inlineStr">
        <is>
          <t>Concentration of Credit Risk</t>
        </is>
      </c>
      <c r="B26" s="4" t="inlineStr">
        <is>
          <t xml:space="preserve">Concentration of Credit Risk Financial instruments that potentially expose the Company to concentrations of credit risk consist primarily of cash and cash equivalents. The Company has most of its cash, cash equivalents and short-term investments at two accredited financial institutions in the United States and Ireland, in amounts that exceed federally insured limits. The Company does not believe that it is subject to unusual credit risk beyond the normal credit risk associated with commercial banking relationships. </t>
        </is>
      </c>
    </row>
    <row r="27">
      <c r="A27" s="4" t="inlineStr">
        <is>
          <t>Income Taxes</t>
        </is>
      </c>
      <c r="B27" s="4" t="inlineStr">
        <is>
          <t xml:space="preserve">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general and administrative expenses.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as accounted for in the 2018, 2019 and 2020 tax provisions with minimal impact. On March 27, 2020, the Coronavirus Aid, Relief, and Economic Security Act (CARES Act) was signed into law in the United States to provide certain relief as a result of the COVID-19 pandemic. In addition, governments around the world have enacted or implemented various forms of tax relief measures in response to the economic conditions in the wake of COVID-19. As of December 31, 2021, neither the CARES Act nor changes to income tax laws or regulations in other jurisdictions had a significant impact on our effective tax rate. </t>
        </is>
      </c>
    </row>
    <row r="28">
      <c r="A28" s="4" t="inlineStr">
        <is>
          <t>Net Loss Per Ordinary Share</t>
        </is>
      </c>
      <c r="B28" s="4" t="inlineStr">
        <is>
          <t xml:space="preserve">Net Loss Per Ordinary Share Basic and diluted net loss per ordinary share is determined by dividing net loss attributable to ordinary shareholders by the weighted-average ordinary shares outstanding during the period; in accordance with ASC 260, Earnings per Share The following potentially dilutive securities have been excluded from the computation of diluted weighted-average shares outstanding as they would be anti-dilutive:
Year ended December 31,
2021
2020
2019
Options to purchase ordinary shares
16,029,810
953,377
1,150,270
Unvested restricted share units
1,785,328
—
31,367
Unvested performance restricted share units
—
983,000
50,000
Warrants
7,202,878
24,444,292
19,890
Exchangeable Notes
18,260,787
70,725,058
—
Total
43,278,803
97,105,727
1,251,527
The weighted-average shares outstanding used to calculate both basic and diluted loss per ordinary share are the same. </t>
        </is>
      </c>
    </row>
    <row r="29">
      <c r="A29" s="4" t="inlineStr">
        <is>
          <t>Segment and Other Information</t>
        </is>
      </c>
      <c r="B29" s="4" t="inlineStr">
        <is>
          <t>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single The distribution of total operating expenses by geographical area was as follows:
Year ended December 31,
Operating expenses
2021
2020
2019
Ireland
$
15,926
$
23,423
$
90,792
U.S.
8,554
8,703
11,266
Bermuda
57
—
—
Total
$
24,537
$
32,126
$
102,058
The distribution of long-lived assets by geographical area was as follows:
Long lived assets
December 31, 2021
December 31, 2020
Ireland
$
7,601
$
8,101
U.S.
578
2,971
Total
$
8,179
$
11,072</t>
        </is>
      </c>
    </row>
    <row r="30">
      <c r="A30" s="4" t="inlineStr">
        <is>
          <t>Retirement Plan</t>
        </is>
      </c>
      <c r="B30" s="4" t="inlineStr">
        <is>
          <t xml:space="preserve">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of total 401(k) Plan assets, the Company is required to contribute a deferral rate of up to 3% to the 401(k) Plan on behalf of certain employees. The Company was not required to make a top-heavy contribution for the years ended December 31, 2021, 2020 and 2019. </t>
        </is>
      </c>
    </row>
    <row r="31">
      <c r="A31" s="4" t="inlineStr">
        <is>
          <t>Inventory</t>
        </is>
      </c>
      <c r="B31" s="4" t="inlineStr">
        <is>
          <t>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 s are recorded as research and development expenses. All direct manufacturing costs incurred after this recommendation will be capitalized into inventory. The Company had no inventory as of December 31, 2021 or December 31, 2020 .</t>
        </is>
      </c>
    </row>
    <row r="32">
      <c r="A32" s="4" t="inlineStr">
        <is>
          <t>Contingent Consideration</t>
        </is>
      </c>
      <c r="B32" s="4" t="inlineStr">
        <is>
          <t xml:space="preserve">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1, no milestones had been met that required the Company to recognize contingent consideration. </t>
        </is>
      </c>
    </row>
    <row r="33">
      <c r="A33" s="4" t="inlineStr">
        <is>
          <t>Recently Adopted Accounting Pronouncements</t>
        </is>
      </c>
      <c r="B33" s="4" t="inlineStr">
        <is>
          <t>Recently Adopted Accounting Pronouncements In December 2019, the FASB issued ASU 2019-12, Income Taxes (Topic 740): Simplifying the Accounting for Income Taxes for the Company on In January 2020, the FASB issued ASU 2020-01, Investments-Equity Securities (Topic 321), Investments-Equity Method and Joint Ventures (Topic 323), and Derivatives and Hedging (Topic 815): Clarifying the Interactions between Topic 321, Topic 323, and Topic 815. for the Company on In October 2020, the FASB issued ASU 2020-10, Codification Improvemen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beginning In July 2021, the FASB issued ASU 2021-05, Leases (Topic 842): Lessors – Certain Leases with Variable Lease Payments Leases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Depreciated Using the Straight-Line Method Over the Estimated Useful Life of Each Asset</t>
        </is>
      </c>
      <c r="B4" s="4" t="inlineStr">
        <is>
          <t>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t>
        </is>
      </c>
    </row>
    <row r="5">
      <c r="A5" s="4" t="inlineStr">
        <is>
          <t>Schedule of Potentially Dilutive Securities Excluded from Computation of Diluted Weighted-Average Shares Outstanding</t>
        </is>
      </c>
      <c r="B5" s="4" t="inlineStr">
        <is>
          <t>The following potentially dilutive securities have been excluded from the computation of diluted weighted-average shares outstanding as they would be anti-dilutive:
Year ended December 31,
2021
2020
2019
Options to purchase ordinary shares
16,029,810
953,377
1,150,270
Unvested restricted share units
1,785,328
—
31,367
Unvested performance restricted share units
—
983,000
50,000
Warrants
7,202,878
24,444,292
19,890
Exchangeable Notes
18,260,787
70,725,058
—
Total
43,278,803
97,105,727
1,251,527</t>
        </is>
      </c>
    </row>
    <row r="6">
      <c r="A6" s="4" t="inlineStr">
        <is>
          <t>Schedule of Distribution of Total Operating Expenses by Geographical Area</t>
        </is>
      </c>
      <c r="B6" s="4" t="inlineStr">
        <is>
          <t>The distribution of total operating expenses by geographical area was as follows:
Year ended December 31,
Operating expenses
2021
2020
2019
Ireland
$
15,926
$
23,423
$
90,792
U.S.
8,554
8,703
11,266
Bermuda
57
—
—
Total
$
24,537
$
32,126
$
102,058</t>
        </is>
      </c>
    </row>
    <row r="7">
      <c r="A7" s="4" t="inlineStr">
        <is>
          <t>Schedule of Distribution of Long-Lived Assets by Geographical Area</t>
        </is>
      </c>
      <c r="B7" s="4" t="inlineStr">
        <is>
          <t>The distribution of long-lived assets by geographical area was as follows:
Long lived assets
December 31, 2021
December 31, 2020
Ireland
$
7,601
$
8,101
U.S.
578
2,971
Total
$
8,179
$
11,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4" t="inlineStr">
        <is>
          <t>Schedule of Financial Assets Measured at Fair Value</t>
        </is>
      </c>
      <c r="B3" s="4" t="inlineStr">
        <is>
          <t>The following table presents information about the Company’s financial assets that were carried at fair value on a recurring basis on the consolidated balance sheet as of December 31, 2021 and December 31, 2020 and indicates the fair value hierarchy of the valuation inputs utilized to determine such fair value.
December 31, 2021
Assets
Total
Level 1
Level 2
Level 3
Short-term investments
$
53,898
53,898
—
—
December 31, 2020
Assets
Total
Level 1
Level 2
Level 3
Other assets – advance payment to supplier
$
3,357
—
—
3,357</t>
        </is>
      </c>
    </row>
    <row r="4">
      <c r="A4" s="4" t="inlineStr">
        <is>
          <t>Summary of Long-term Debt And Exchangeable Notes Carried at Amortized Cost on Consolidated Balance Sheet</t>
        </is>
      </c>
      <c r="B4" s="4" t="inlineStr">
        <is>
          <t>The following table presents information about the Company’s debt, Exchangeable Notes, Derivative liability and RLNs and indicates the fair value hierarchy of the valuation inputs utilized to determine the approximate fair value. The Company’s long-term debt and Exchangeable Notes were carried at amortized cost on the consolidated balance sheet as of December 31, 2021 and December 31, 2020, and the RLNs were carried at amortized cost on the consolidated balance sheet as of December 31, 2020.
December 31, 2021
Liabilities
Book Value
Approximate Fair Value
Level 1
Level 2
Level 3
Debt
Current portion of long-term debt
$
1,627
$
1,627
—
1,627
—
Exchangeable Notes
Long-term exchangeable note
6,930
9,495
—
9,495
—
Derivative liability - exchange option and change of control
6,058
6,058
—
—
6,058
Revenue Futures
Long-term royalty-linked notes, less current portion
17,968
17,968
—
—
17,968
Total
$
32,583
$
35,148
—
$
11,122
$
24,026
December 31, 2020
Liabilities
Book Value
Approximate Fair Value
Level 1
Level 2
Level 3
Debt
Current portion of long-term debt
$
6,374
$
6,374
—
6,374
—
Long-term debt, less current portion
1,626
1,512
—
1,512
—
Exchangeable Notes
Long-term exchangeable note
20,836
31,493
—
31,493
—
Derivative liability - exchange option and change of control
28,865
28,865
—
—
28,865
Revenue Futures
Current portion of royalty-linked notes
114
114
—
—
114
Long-term royalty-linked notes, less current portion
13,389
16,379
—
—
16,379
Total
$
71,204
$
84,737
—
39,379
45,358</t>
        </is>
      </c>
    </row>
    <row r="5">
      <c r="A5" s="4" t="inlineStr">
        <is>
          <t>Summary of Changes in Fair Value of Derivative Liability</t>
        </is>
      </c>
      <c r="B5" s="4" t="inlineStr">
        <is>
          <t>The following table presents the changes in fair value of the Company's Derivative liability for the years ended December 31, 2021 and 2020:
December 31, 2021
December 31, 2020
Balance at January 1, 2021 / Inception
$28,865
$27,120
Conversion of Exchangeable Notes
(80,512)
—
Adjustment to fair value
57,705
1,745
Balance at December 31, 2021
$6,058
$28,865</t>
        </is>
      </c>
    </row>
    <row r="6">
      <c r="A6" s="4" t="inlineStr">
        <is>
          <t>Summary of Assumptions Used to Determine Fair Value of Options</t>
        </is>
      </c>
      <c r="B6" s="4" t="inlineStr">
        <is>
          <t xml:space="preserve">The range of assumptions that the Company used to determine the grant date fair value of employee and director options granted were as follows:
Year ended December 31,
2021
2020
2019
Volatility
120 - 140%
90.3 - 99.5%
68.9 - 74.5%
Expected term in years
5.50 - 6.25
5.50 - 6.25
5.50 - 6.25
Dividend rate
0%
0%
0%
Risk-free interest rate
0.90 - 1.42%
0.18 - 0.78%
1.73 - 2.57%
Share price
$0.48 - $2.01
$1.68 - $2.03
$3.55 - $6.80
Fair value of option on grant date
$0.45 - $1.75
$1.27 - $1.52
$2.37 - $4.41 </t>
        </is>
      </c>
    </row>
    <row r="7">
      <c r="A7" s="4" t="inlineStr">
        <is>
          <t>Binomial Option Pricing Model</t>
        </is>
      </c>
    </row>
    <row r="8">
      <c r="A8" s="4" t="inlineStr">
        <is>
          <t>Summary of Assumptions Used to Determine Fair Value of Options</t>
        </is>
      </c>
      <c r="B8" s="4" t="inlineStr">
        <is>
          <t>The following summary table shows the assumptions used in the binomial option pricing model to estimate the fair value of the exchange option:
December 31, 2021
December 31, 2020
Share price
0.392
0.989
Market capitalization
71,647,911
48,887,287
Volatility
130.00%
120.00%
Risk-free interest rate
1.00%
0.26%
Dividend rate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Available for Sale Short-term Investments by Major Security Type</t>
        </is>
      </c>
      <c r="B4" s="4" t="inlineStr">
        <is>
          <t>The following table represents the Company’s available for sale short-term investments by major security type as of December 31, 2021:
December 31, 2021
Maturity by period
Unrealized
Unrealized
Fair Value
Less than 1
Available for sale
Cost Total
gains
(losses)
Total
year
1 to 5 years
Commercial paper
$37,549
17
(570)
36,996
31,833
5,163
U.S. Treasury and Agency Bonds
16,984
6
(88)
16,902
—
16,902
Total
$54,533
23
(658)
53,898
31,833
22,0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December 31, 2021
December 31, 2020
Research and development tax credit receivable
$
840
$
801
Prepaid insurance
624
415
Interest receivable
290
—
Value added tax receivable
75
64
Other prepaid assets
56
231
Short-term deposits
37
2,360
Refundable FDA filing fee (1)
—
2,876
Prepaid research and development expenses
—
157
Total
$
1,922
$
6,904
(1) FDA filing fee refund of $2,876 was received in January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 Net (Tables)</t>
        </is>
      </c>
      <c r="B1" s="2" t="inlineStr">
        <is>
          <t>12 Months Ended</t>
        </is>
      </c>
    </row>
    <row r="2">
      <c r="B2" s="2" t="inlineStr">
        <is>
          <t>Dec. 31, 2021</t>
        </is>
      </c>
    </row>
    <row r="3">
      <c r="A3" s="3" t="inlineStr">
        <is>
          <t>Intangible Assets Net Excluding Goodwill [Abstract]</t>
        </is>
      </c>
    </row>
    <row r="4">
      <c r="A4" s="4" t="inlineStr">
        <is>
          <t>Summary of Intangible Asset and Related Accumulated Amortization</t>
        </is>
      </c>
      <c r="B4" s="4" t="inlineStr">
        <is>
          <t>Intangible asset and related accumulated amortization are as follows:
December 31, 2021
December 31, 2020
Gross intangible asset
$5,148
—
Less: accumulated amortization
(1,713)
—
$3,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and Related Accumulated Depreciation</t>
        </is>
      </c>
      <c r="B4" s="4" t="inlineStr">
        <is>
          <t>Property and equipment and related accumulated depreciation are as follows:
December 31, 2021
December 31, 2020
Leasehold improvements
$
148
$
592
Furniture and fixtures
120
120
Laboratory equipment
86
86
Computer equipment
23
137
377
935
Less: accumulated depreciation
(286
)
(514
)
$
91
$
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nsolidated Balance Sheets (Parenthetical) - $ / shares</t>
        </is>
      </c>
      <c r="B1" s="2" t="inlineStr">
        <is>
          <t>Dec. 31, 2021</t>
        </is>
      </c>
      <c r="C1" s="2" t="inlineStr">
        <is>
          <t>Jan. 28, 2021</t>
        </is>
      </c>
      <c r="D1" s="2" t="inlineStr">
        <is>
          <t>Dec. 31, 2020</t>
        </is>
      </c>
      <c r="E1" s="2" t="inlineStr">
        <is>
          <t>Jun. 10, 2020</t>
        </is>
      </c>
      <c r="F1" s="2" t="inlineStr">
        <is>
          <t>Mar. 13, 2018</t>
        </is>
      </c>
      <c r="G1" s="2" t="inlineStr">
        <is>
          <t>Mar. 12, 2018</t>
        </is>
      </c>
      <c r="H1" s="2" t="inlineStr">
        <is>
          <t>May 18, 2017</t>
        </is>
      </c>
      <c r="I1" s="2" t="inlineStr">
        <is>
          <t>Nov. 18, 2015</t>
        </is>
      </c>
      <c r="J1" s="2" t="inlineStr">
        <is>
          <t>Oct. 14, 2015</t>
        </is>
      </c>
    </row>
    <row r="2">
      <c r="A2" s="3" t="inlineStr">
        <is>
          <t>Statement Of Financial Position [Abstract]</t>
        </is>
      </c>
    </row>
    <row r="3">
      <c r="A3" s="4" t="inlineStr">
        <is>
          <t>Undesignated preferred shares, par value</t>
        </is>
      </c>
      <c r="B3" s="8" t="n">
        <v>0.01</v>
      </c>
      <c r="D3" s="8" t="n">
        <v>0.01</v>
      </c>
    </row>
    <row r="4">
      <c r="A4" s="4" t="inlineStr">
        <is>
          <t>Undesignated preferred shares, authorized</t>
        </is>
      </c>
      <c r="B4" s="5" t="n">
        <v>100000000</v>
      </c>
      <c r="D4" s="5" t="n">
        <v>100000000</v>
      </c>
    </row>
    <row r="5">
      <c r="A5" s="4" t="inlineStr">
        <is>
          <t>Undesignated preferred shares issued</t>
        </is>
      </c>
      <c r="B5" s="5" t="n">
        <v>0</v>
      </c>
      <c r="D5" s="5" t="n">
        <v>0</v>
      </c>
    </row>
    <row r="6">
      <c r="A6" s="4" t="inlineStr">
        <is>
          <t>Ordinary shares, par value</t>
        </is>
      </c>
      <c r="B6" s="8" t="n">
        <v>0.01</v>
      </c>
      <c r="C6" s="8" t="n">
        <v>0.01</v>
      </c>
      <c r="D6" s="8" t="n">
        <v>0.01</v>
      </c>
      <c r="E6" s="8" t="n">
        <v>0.01</v>
      </c>
      <c r="F6" s="9" t="n">
        <v>0.001</v>
      </c>
      <c r="G6" s="10" t="n">
        <v>0.0001</v>
      </c>
      <c r="H6" s="8" t="n">
        <v>0.01</v>
      </c>
      <c r="I6" s="8" t="n">
        <v>0.01</v>
      </c>
      <c r="J6" s="8" t="n">
        <v>0.01</v>
      </c>
    </row>
    <row r="7">
      <c r="A7" s="4" t="inlineStr">
        <is>
          <t>Ordinary shares, shares authorized</t>
        </is>
      </c>
      <c r="B7" s="5" t="n">
        <v>300000000</v>
      </c>
      <c r="C7" s="5" t="n">
        <v>150000000</v>
      </c>
      <c r="D7" s="5" t="n">
        <v>150000000</v>
      </c>
      <c r="E7" s="5" t="n">
        <v>100000000</v>
      </c>
      <c r="F7" s="5" t="n">
        <v>44557606</v>
      </c>
      <c r="H7" s="5" t="n">
        <v>7956715</v>
      </c>
      <c r="I7" s="5" t="n">
        <v>3659453</v>
      </c>
      <c r="J7" s="5" t="n">
        <v>413110</v>
      </c>
    </row>
    <row r="8">
      <c r="A8" s="4" t="inlineStr">
        <is>
          <t>Ordinary shares, shares issued</t>
        </is>
      </c>
      <c r="B8" s="5" t="n">
        <v>182775282</v>
      </c>
      <c r="D8" s="5" t="n">
        <v>49431028</v>
      </c>
      <c r="F8" s="5" t="n">
        <v>413110</v>
      </c>
      <c r="J8" s="5" t="n">
        <v>41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 and Lease Liabilities</t>
        </is>
      </c>
      <c r="B4" s="4" t="inlineStr">
        <is>
          <t xml:space="preserve">Information related to the Company’s right-of-use assets and related lease liabilities is as follows:
December 31, 2021
December 31, 2020
Cash paid for operating lease liabilities
$
944
$
1,116
December 31, 2021
December 31, 2020
Weighted-average remaining lease term
13.97 years
13.2 years
Weighted-average discount rate
7.0
%
7.5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1
December 31, 2020
Other assets
$3,741
$5,261
Other current liabilities
$464
$573
Other liabilities
3,436
5,172
Total lease liabilities
$3,900
$5,745 </t>
        </is>
      </c>
    </row>
    <row r="5">
      <c r="A5" s="4" t="inlineStr">
        <is>
          <t>Schedule of Future Lease Payments Included in Measurement of Lease Liabilities on Condensed Consolidated Balance Sheet</t>
        </is>
      </c>
      <c r="B5" s="4" t="inlineStr">
        <is>
          <t>Future lease payments included in the measurement of lease liabilities on the consolidated balance sheet as of December 31, 2021 for the following five fiscal years and thereafter were as follows:
Due in 12 month period ended December 31,
2022
$710
2023
525
2024
434
2025
364
2026
313
Thereafter
3,520
$5,866
Less imputed interest
(1,966)
Total lease liabilities
$3,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December 31, 2021
December 31, 2020
Accrued payroll and bonus expenses
$
771
$
966
Accrued other expenses
272
614
Accrued manufacturing expenses
77
105
Accrued clinical trial costs
45
144
Total
$
1,165
$
1,8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4" t="inlineStr">
        <is>
          <t>Schedule of Principal Payments on Outstanding Debt, Including Principal Amounts owed to RLN Holders</t>
        </is>
      </c>
      <c r="B3" s="4" t="inlineStr">
        <is>
          <t xml:space="preserve">Scheduled principal payments on outstanding debt, including principal amounts owed to RLN holders (see Note 11 – Royalty-Linked Notes) as of December 31, 2021, for the following five fiscal years and thereafter were as follows:
Year Ending December 31,
2022
1,621
2023
—
2024
—
2025
12,607
2026
—
Thereafter
104
$14,332 </t>
        </is>
      </c>
    </row>
    <row r="4">
      <c r="A4" s="4" t="inlineStr">
        <is>
          <t>2025 Exchangeable Notes</t>
        </is>
      </c>
    </row>
    <row r="5">
      <c r="A5" s="4" t="inlineStr">
        <is>
          <t>Summary of Balance of Exchangeable Notes</t>
        </is>
      </c>
      <c r="B5" s="4" t="inlineStr">
        <is>
          <t>The balance of the Exchangeable Notes at each reporting date is as follows:
December 31, 2021
Principal
Accrued Interest
January 2020 $1,000 Exchangeable Notes exchangeable into ordinary shares at $0.7775 per share, 6.5% interest, due January 31, 2025 (2025 Exchangeable Notes)
$51,588
$4,246
September 2020 $1,000 Exchangeable Notes exchangeable into ordinary shares at $0.7775 per share, 6.5% interest, due January 31, 2025 (2025 Exchangeable Notes)
220
12
Conversion of $1,000 Exchangeable Notes exchangeable into ordinary shares at $0.7775 per share, 6.5% interest, due January 31, 2025 (2025 Exchangeable Notes)
(39,201)
(2,697)
2025 Exchangeable Notes
12,607
1,561
Unamortized discount and debt issuance costs
(7,238)
—
2025 Exchangeable Notes, net
$5,369
$1,561
December 31, 2020
Principal
Accrued Interest
January 2020 $1,000 Exchangeable Notes exchangeable into ordinary shares at $0.7775 per share, 6.5% interest, due January 31, 2025 (2025 Exchangeable Notes)
$51,588
$3,176
September 2020 $1,000 Exchangeable Notes exchangeable into ordinary shares at $0.7775 per share, 6.5% interest, due January 31, 2025 (2025 Exchangeable Notes)
220
4
2025 Exchangeable Notes
51,808
3,180
Unamortized discount and debt issuance costs
(34,152)
—
2025 Exchangeable Notes, net
$17,656
$3,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12 Months Ended</t>
        </is>
      </c>
    </row>
    <row r="2">
      <c r="B2" s="2" t="inlineStr">
        <is>
          <t>Dec. 31, 2021</t>
        </is>
      </c>
    </row>
    <row r="3">
      <c r="A3" s="3" t="inlineStr">
        <is>
          <t>Royalty Linked Notes [Abstract]</t>
        </is>
      </c>
    </row>
    <row r="4">
      <c r="A4" s="4" t="inlineStr">
        <is>
          <t>Summary of Royalty-Linked Notes</t>
        </is>
      </c>
      <c r="B4" s="4" t="inlineStr">
        <is>
          <t xml:space="preserve">The balance of the RLNs a t each reporting date is as follows:
December 31, 2021
Total liability related to the sale of future royalties, on inception
$10,990
Liability related to the sale of future royalties, arising from the Rights Offering
51
Amortization of discount and debt issuance costs
3,666
Adjustments to fair value
3,261
Total liability related to the sale of future royalties at December 31, 2021
$17,968
Current Portion
—
Long-term Portion
$17,968
December 31, 2020
Total liability related to the sale of future royalties, on inception
$10,990
Liability related to the sale of future royalties, arising from the Rights Offering
51
Amortization of discount and debt issuance costs
2,462
Total liability related to the sale of future royalties at December 31, 2020
$13,503
Current Portion
114
Long-term Portion
$13,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 (Deficit) (Tables)</t>
        </is>
      </c>
      <c r="B1" s="2" t="inlineStr">
        <is>
          <t>12 Months Ended</t>
        </is>
      </c>
    </row>
    <row r="2">
      <c r="B2" s="2" t="inlineStr">
        <is>
          <t>Dec. 31, 2021</t>
        </is>
      </c>
    </row>
    <row r="3">
      <c r="A3" s="4" t="inlineStr">
        <is>
          <t>Warrant</t>
        </is>
      </c>
    </row>
    <row r="4">
      <c r="A4" s="4" t="inlineStr">
        <is>
          <t>Schedule of Fair Value of the Warrants Valued at Issuance Using the Black-Scholes Option Pricing Model</t>
        </is>
      </c>
      <c r="B4" s="4" t="inlineStr">
        <is>
          <t>The Company has classified the warrants as equity in accordance with ASC 815. The fair value of the warrants issued during 2021 were valued at issuance using the Black-Scholes option pricing model with the following assumptions:
February 8, 2021
Volatility
120%
Expected term in years
4.99
Dividend rate
0%
Risk-free interest rate
0.48%
Share price
$1.54
Fair value of warrants issued
$1.27 The Company has classified the warrants as equity in accordance with ASC 815. The fair value of the warrants were valued at issuance using the Black-Scholes option pricing model with the following assumptions:
February 10, 2021
Volatility
120%
Expected term in years
4.98
Dividend rate
0%
Risk-free interest rate
0.46%
Share price
$2.73
Fair value of warrants issued
$2.32 The Company has classified the warrants as equity in accordance with ASC 815. The fair value of the warrants were valued at issuance using the Black-Scholes option pricing model with the following assumptions:
February 12, 2021
Volatility
120%
Expected term in years
4.99
Dividend rate
0%
Risk-free interest rate
0.50%
Share price
$2.26
Fair value of warrants issued
$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Assumptions Used to Determine Fair Value of Options</t>
        </is>
      </c>
      <c r="B3" s="4" t="inlineStr">
        <is>
          <t xml:space="preserve">The range of assumptions that the Company used to determine the grant date fair value of employee and director options granted were as follows:
Year ended December 31,
2021
2020
2019
Volatility
120 - 140%
90.3 - 99.5%
68.9 - 74.5%
Expected term in years
5.50 - 6.25
5.50 - 6.25
5.50 - 6.25
Dividend rate
0%
0%
0%
Risk-free interest rate
0.90 - 1.42%
0.18 - 0.78%
1.73 - 2.57%
Share price
$0.48 - $2.01
$1.68 - $2.03
$3.55 - $6.80
Fair value of option on grant date
$0.45 - $1.75
$1.27 - $1.52
$2.37 - $4.41 </t>
        </is>
      </c>
    </row>
    <row r="4">
      <c r="A4" s="4" t="inlineStr">
        <is>
          <t>Summary of Stock Options Activity</t>
        </is>
      </c>
      <c r="B4" s="4" t="inlineStr">
        <is>
          <t>The following table summarizes total stock option activity for all Company plans:
Equity Plans
Inducement Plan
Total
Options outstanding December 31, 2018
665,219
—
665,219
Granted
512,778
—
512,778
Exercised
(18,232)
—
(18,232)
Forfeited
(8,726)
—
(8,726)
Expired
(769)
—
(769)
Options outstanding December 31, 2019
1,150,270
—
1,150,270
Granted
64,840
—
64,840
Exercised
—
—
—
Forfeited
(134,004)
—
(134,004)
Expired
(127,729)
—
(127,729)
Options outstanding December 31, 2020
953,377
—
953,377
Granted
13,621,412
1,800,000
15,421,412
Exercised
—
—
—
Forfeited
—
—
—
Expired
(344,979)
—
(344,979)
Options outstanding December 31, 2021
14,229,810
1,800,000
16,029,810 The following table summarizes the total number of options outstanding and the weighted-average exercise price:
Number of Shares
Weighted Average Exercise Price
Weighted Average Remaining Contractual Life in Years
Aggregate Intrinsic Value (in thousands)
Options outstanding December 31, 2018
665,219
$
9.31
8.93
395
Granted
512,778
$
5.94
Exercised
(18,232
)
$
3.29
Forfeited
(8,726
)
$
7.43
Expired
(769
)
$
6.77
Options outstanding December 31, 2019
1,150,270
$
7.92
8.59
254
Granted
64,840
$
1.69
Exercised
—
Forfeited
(134,004
)
$
8.54
Expired
(127,729
)
$
8.25
Options outstanding December 31, 2020
953,377
$
7.36
5.41
—
Granted
15,421,412
$
1.81
Exercised
—
Forfeited
—
Expired
(344,979
)
$
7.91
Options outstanding December 31, 2021
16,029,810
$
2.01
9.42
—
Exercisable at December 31, 2021
522,450
$
7.02
6.73</t>
        </is>
      </c>
    </row>
    <row r="5">
      <c r="A5" s="4" t="inlineStr">
        <is>
          <t>Summary of Restricted Share Units (RSUs)</t>
        </is>
      </c>
      <c r="B5" s="4" t="inlineStr">
        <is>
          <t>The following table summarizes the number of RSUs granted covering an equal number of the Company’s ordinary shares for all of our plans:
Equity Plans
Inducement Plan
Total
RSUs outstanding December 31, 2018
36,924
—
36,924
Granted
31,367
—
31,367
Shares vested
(36,924)
—
(36,924)
Forfeited
—
—
—
RSUs outstanding December 31, 2019
31,367
—
31,367
Granted
—
—
—
Shares vested
(25,664)
—
(25,664)
Forfeited
(5,703)
—
(5,703)
RSUs outstanding December 31, 2020
—
—
—
Granted
1,345,328
500,000
1,845,328
Shares vested
(60,000)
—
(60,000)
Forfeited
—
—
—
RSUs outstanding December 31, 2021
1,285,328
500,000
1,785,328 The table below shows the total number of RSUs granted and the weighted-average grant date fair value of the total RSUs granted:
Number of Shares
Weighted Average Grant Date Fair Value per Share
RSUs outstanding December 31, 2018
36,924
$
13.00
Granted
31,367
$
7.01
Shares vested
(36,924
)
$
13.00
Forfeited
—
RSUs outstanding December 31, 2019
31,367
$
7.01
Granted
—
Shares vested
(25,664
)
$
7.01
Forfeited
(5,703
)
$
7.01
RSUs outstanding December 31, 2020
—
Granted
1,845,328
$
1.29
Shares vested
(60,000
)
$
1.60
Forfeited
—
RSUs outstanding December 31, 2021
1,785,328
$
1.28</t>
        </is>
      </c>
    </row>
    <row r="6">
      <c r="A6" s="4" t="inlineStr">
        <is>
          <t>Summary of Share-based Compensation Expense</t>
        </is>
      </c>
      <c r="B6" s="4" t="inlineStr">
        <is>
          <t>The Company’s share-based compensation expense was classified in the consolidated statements of operations and comprehensive loss as follows:
Year ended December 31,
2021
2020
2019
Research and development expense
$
1,322
$
754
$
723
General and administrative expense
2,997
2,005
1,450</t>
        </is>
      </c>
    </row>
    <row r="7">
      <c r="A7" s="4" t="inlineStr">
        <is>
          <t>Performance RSUs</t>
        </is>
      </c>
    </row>
    <row r="8">
      <c r="A8" s="4" t="inlineStr">
        <is>
          <t>Summary of Restricted Share Units (RSUs)</t>
        </is>
      </c>
      <c r="B8" s="4" t="inlineStr">
        <is>
          <t>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8.21
Shares vested
—
Forfeited
—
Performance RSUs outstanding December 31, 2019
50,000
$8.21
Granted
1,079,000
$2.04
Shares vested
—
Forfeited
(146,000)
$3.05
Performance RSUs outstanding December 31, 2020
983,000
$2.20
Granted
—
Shares vested
(629,500)
$2.06
Forfeited
(327,500)
$1.99
Expired
(26,000)
$8.21
Performance RSUs outstanding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s</t>
        </is>
      </c>
      <c r="B4" s="4" t="inlineStr">
        <is>
          <t>The provision for income taxes consists of the following components:
Year ended December 31,
2021
2020
2019
Current
U.S.
$
705
$
743
$
444
Ireland
—
—
—
Total Current
$
705
$
743
$
444
Deferred
U.S.
$
—
$
—
$
—
Ireland
—
—
—
Total Deferred
$
—
$
—
$
—
Income Tax Provision
$
705
$
743
$
444</t>
        </is>
      </c>
    </row>
    <row r="5">
      <c r="A5" s="4" t="inlineStr">
        <is>
          <t>Summary of Components of Income (Loss) Before Provision for Income Taxes</t>
        </is>
      </c>
      <c r="B5" s="4" t="inlineStr">
        <is>
          <t xml:space="preserve">Income taxes have been based on the following components of income (loss) before provision for income taxes:
Year ended December 31,
2021
2020
2019
U.S.
$(34)
$696
$484
Ireland
(90,825)
(51,959)
(103,170)
Total
$(90,859)
$(51,263)
$(102,686) </t>
        </is>
      </c>
    </row>
    <row r="6">
      <c r="A6" s="4" t="inlineStr">
        <is>
          <t>Summary of Effective Income Tax Rate</t>
        </is>
      </c>
      <c r="B6" s="4" t="inlineStr">
        <is>
          <t>The Irish federal statutory rate is reconciled to the effective tax rate as follows:
Year ended December 31, 2021
Year ended December 31, 2020
Year ended December 31, 2019
Statutory rate
12.50%
$(11,357)
12.50%
$(6,408)
12.50%
$(12,836)
Impact of U.S. tax rate
0.01%
(5)
(0.20)%
105
(0.07)%
72
Impact of valuation allowance
(3.64)%
3,304
(6.47)%
3,319
(12.91)%
13,258
Research and development tax credit
0.00%
—
0.14%
(71)
0.23%
(232)
Adjustments for current tax of prior periods
0.14%
(131)
(1.94)%
995
(0.24)%
241
Fair value movements on derivative financial instruments
(8.37)%
7,603
(4.34)%
2,227
0.00%
—
Other, net
(1.42)%
1,292
(1.13)%
577
0.06%
(59)
Effective tax rate
(0.77)%
$705
(1.44)%
$743
(0.43)%
$444</t>
        </is>
      </c>
    </row>
    <row r="7">
      <c r="A7" s="4" t="inlineStr">
        <is>
          <t>Summary of Significant Components of Deferred Tax Assets and Liabilities</t>
        </is>
      </c>
      <c r="B7" s="4" t="inlineStr">
        <is>
          <t>The significant components of the Company’s deferred tax assets and liabilities are as follows:
Year ended December 31,
2021
2020
2019
Deferred tax assets
Share-based compensation
$
822
$
650
$
679
Depreciation
127
31
(24
)
Net operating loss carryforwards
33,218
30,261
26,195
163(j) interest expense limitation
—
—
730
Other
120
41
84
Valuation allowance
(34,287
)
(30,983
)
(27,664
)
Total deferred tax assets
$
—
$
—
$
—
Deferred tax liabilities
—
—
—
Net deferred tax asset
$
—
$
—
$
—</t>
        </is>
      </c>
    </row>
    <row r="8">
      <c r="A8" s="4" t="inlineStr">
        <is>
          <t>Summary of Gross Unrecognized Tax Benefits</t>
        </is>
      </c>
      <c r="B8" s="4" t="inlineStr">
        <is>
          <t>A reconciliation of the beginning and ending amount of gross unrecognized tax benefits is as follows:
2021
2020
Balance at January 1
$
3,024
$
2,461
Additions
276
563
Balance at December 31
$
3,300
$
3,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Basis of Presentation - Additional Information (Details) - USD ($) $ in Thousands</t>
        </is>
      </c>
      <c r="B1" s="2" t="inlineStr">
        <is>
          <t>12 Months Ended</t>
        </is>
      </c>
    </row>
    <row r="2">
      <c r="B2" s="2" t="inlineStr">
        <is>
          <t>Dec. 31, 2021</t>
        </is>
      </c>
      <c r="C2" s="2" t="inlineStr">
        <is>
          <t>Dec. 31, 2020</t>
        </is>
      </c>
      <c r="D2" s="2" t="inlineStr">
        <is>
          <t>Dec. 31, 2019</t>
        </is>
      </c>
      <c r="E2" s="2" t="inlineStr">
        <is>
          <t>Jan. 21, 2020</t>
        </is>
      </c>
    </row>
    <row r="3">
      <c r="A3" s="3" t="inlineStr">
        <is>
          <t>Organization Consolidation And Presentation Of Financial Statements [Line Items]</t>
        </is>
      </c>
    </row>
    <row r="4">
      <c r="A4" s="4" t="inlineStr">
        <is>
          <t>Net losses</t>
        </is>
      </c>
      <c r="B4" s="7" t="n">
        <v>91564</v>
      </c>
      <c r="C4" s="7" t="n">
        <v>52006</v>
      </c>
      <c r="D4" s="7" t="n">
        <v>103130</v>
      </c>
    </row>
    <row r="5">
      <c r="A5" s="4" t="inlineStr">
        <is>
          <t>Accumulated deficit</t>
        </is>
      </c>
      <c r="B5" s="5" t="n">
        <v>378493</v>
      </c>
      <c r="C5" s="5" t="n">
        <v>286929</v>
      </c>
    </row>
    <row r="6">
      <c r="A6" s="4" t="inlineStr">
        <is>
          <t>Cash and cash equivalents</t>
        </is>
      </c>
      <c r="B6" s="5" t="n">
        <v>27446</v>
      </c>
      <c r="C6" s="7" t="n">
        <v>14508</v>
      </c>
    </row>
    <row r="7">
      <c r="A7" s="4" t="inlineStr">
        <is>
          <t>Short-term investments</t>
        </is>
      </c>
      <c r="B7" s="5" t="n">
        <v>53898</v>
      </c>
    </row>
    <row r="8">
      <c r="A8" s="4" t="inlineStr">
        <is>
          <t>2025 Exchangeable Notes</t>
        </is>
      </c>
    </row>
    <row r="9">
      <c r="A9" s="3" t="inlineStr">
        <is>
          <t>Organization Consolidation And Presentation Of Financial Statements [Line Items]</t>
        </is>
      </c>
    </row>
    <row r="10">
      <c r="A10" s="4" t="inlineStr">
        <is>
          <t>Aggregate principal amount</t>
        </is>
      </c>
      <c r="B10" s="7" t="n">
        <v>12600</v>
      </c>
    </row>
    <row r="11">
      <c r="A11" s="4" t="inlineStr">
        <is>
          <t>2025 Exchangeable Notes | Private Placement and Rights Offering</t>
        </is>
      </c>
    </row>
    <row r="12">
      <c r="A12" s="3" t="inlineStr">
        <is>
          <t>Organization Consolidation And Presentation Of Financial Statements [Line Items]</t>
        </is>
      </c>
    </row>
    <row r="13">
      <c r="A13" s="4" t="inlineStr">
        <is>
          <t>Aggregate principal amount</t>
        </is>
      </c>
      <c r="E13" s="7" t="n">
        <v>51800</v>
      </c>
    </row>
    <row r="14">
      <c r="A14" s="4" t="inlineStr">
        <is>
          <t>Debt instrument interest rate</t>
        </is>
      </c>
      <c r="E14" s="4" t="inlineStr">
        <is>
          <t>6.50%</t>
        </is>
      </c>
    </row>
    <row r="15">
      <c r="A15" s="4" t="inlineStr">
        <is>
          <t>RLNs | Private Placement and Rights Offering</t>
        </is>
      </c>
    </row>
    <row r="16">
      <c r="A16" s="3" t="inlineStr">
        <is>
          <t>Organization Consolidation And Presentation Of Financial Statements [Line Items]</t>
        </is>
      </c>
    </row>
    <row r="17">
      <c r="A17" s="4" t="inlineStr">
        <is>
          <t>Aggregate principal amount</t>
        </is>
      </c>
      <c r="E17" s="7" t="n">
        <v>1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21" customWidth="1" min="5" max="5"/>
    <col width="14" customWidth="1" min="6" max="6"/>
    <col width="14" customWidth="1" min="7" max="7"/>
    <col width="21" customWidth="1" min="8" max="8"/>
    <col width="24" customWidth="1" min="9" max="9"/>
    <col width="24" customWidth="1" min="10" max="10"/>
    <col width="24" customWidth="1" min="11" max="11"/>
    <col width="24" customWidth="1" min="12" max="12"/>
    <col width="23" customWidth="1" min="13" max="13"/>
    <col width="24" customWidth="1" min="14" max="14"/>
    <col width="24" customWidth="1" min="15" max="15"/>
  </cols>
  <sheetData>
    <row r="1">
      <c r="A1" s="1" t="inlineStr">
        <is>
          <t>Summary of Significant Accounting Policies - Additional Information (Details) $ / shares in Units, € in Thousands</t>
        </is>
      </c>
      <c r="B1" s="2" t="inlineStr">
        <is>
          <t>1 Months Ended</t>
        </is>
      </c>
      <c r="C1" s="2" t="inlineStr">
        <is>
          <t>12 Months Ended</t>
        </is>
      </c>
    </row>
    <row r="2">
      <c r="B2" s="2" t="inlineStr">
        <is>
          <t>Jun. 30, 2017USD ($)</t>
        </is>
      </c>
      <c r="C2" s="2" t="inlineStr">
        <is>
          <t>Dec. 31, 2021USD ($)Segment$ / shares</t>
        </is>
      </c>
      <c r="D2" s="2" t="inlineStr">
        <is>
          <t>Dec. 31, 2020USD ($)$ / shares</t>
        </is>
      </c>
      <c r="E2" s="2" t="inlineStr">
        <is>
          <t>Dec. 31, 2019USD ($)</t>
        </is>
      </c>
      <c r="F2" s="2" t="inlineStr">
        <is>
          <t>Dec. 31, 2018</t>
        </is>
      </c>
      <c r="G2" s="2" t="inlineStr">
        <is>
          <t>Dec. 31, 2017</t>
        </is>
      </c>
      <c r="H2" s="2" t="inlineStr">
        <is>
          <t>Dec. 31, 2021EUR (€)</t>
        </is>
      </c>
      <c r="I2" s="2" t="inlineStr">
        <is>
          <t>Jan. 28, 2021$ / shares</t>
        </is>
      </c>
      <c r="J2" s="2" t="inlineStr">
        <is>
          <t>Jun. 10, 2020$ / shares</t>
        </is>
      </c>
      <c r="K2" s="2" t="inlineStr">
        <is>
          <t>Mar. 13, 2018$ / shares</t>
        </is>
      </c>
      <c r="L2" s="2" t="inlineStr">
        <is>
          <t>Mar. 12, 2018$ / shares</t>
        </is>
      </c>
      <c r="M2" s="2" t="inlineStr">
        <is>
          <t>May 18, 2017$ / shares</t>
        </is>
      </c>
      <c r="N2" s="2" t="inlineStr">
        <is>
          <t>Nov. 18, 2015$ / shares</t>
        </is>
      </c>
      <c r="O2" s="2" t="inlineStr">
        <is>
          <t>Oct. 14, 2015$ / shares</t>
        </is>
      </c>
    </row>
    <row r="3">
      <c r="A3" s="3" t="inlineStr">
        <is>
          <t>Accounting Policies [Line Items]</t>
        </is>
      </c>
    </row>
    <row r="4">
      <c r="A4" s="4" t="inlineStr">
        <is>
          <t>Ordinary shares, par value | $ / shares</t>
        </is>
      </c>
      <c r="C4" s="8" t="n">
        <v>0.01</v>
      </c>
      <c r="D4" s="8" t="n">
        <v>0.01</v>
      </c>
      <c r="I4" s="8" t="n">
        <v>0.01</v>
      </c>
      <c r="J4" s="8" t="n">
        <v>0.01</v>
      </c>
      <c r="K4" s="9" t="n">
        <v>0.001</v>
      </c>
      <c r="L4" s="10" t="n">
        <v>0.0001</v>
      </c>
      <c r="M4" s="8" t="n">
        <v>0.01</v>
      </c>
      <c r="N4" s="8" t="n">
        <v>0.01</v>
      </c>
      <c r="O4" s="8" t="n">
        <v>0.01</v>
      </c>
    </row>
    <row r="5">
      <c r="A5" s="4" t="inlineStr">
        <is>
          <t>Research and development funding arrangement, sub award granted</t>
        </is>
      </c>
      <c r="B5" s="7" t="n">
        <v>1500000</v>
      </c>
    </row>
    <row r="6">
      <c r="A6" s="4" t="inlineStr">
        <is>
          <t>Cost reimbursement arrangement recognition period</t>
        </is>
      </c>
      <c r="B6" s="4" t="inlineStr">
        <is>
          <t>20 months</t>
        </is>
      </c>
    </row>
    <row r="7">
      <c r="A7" s="4" t="inlineStr">
        <is>
          <t>Cost reimbursement arrangement recognition beginning period</t>
        </is>
      </c>
      <c r="B7" s="4" t="inlineStr">
        <is>
          <t>2017-08</t>
        </is>
      </c>
    </row>
    <row r="8">
      <c r="A8" s="4" t="inlineStr">
        <is>
          <t>Revenue</t>
        </is>
      </c>
      <c r="C8" s="7" t="n">
        <v>0</v>
      </c>
      <c r="D8" s="7" t="n">
        <v>0</v>
      </c>
      <c r="E8" s="7" t="n">
        <v>37000</v>
      </c>
    </row>
    <row r="9">
      <c r="A9" s="4" t="inlineStr">
        <is>
          <t>Revenue, Product and Service [Extensible Enumeration]</t>
        </is>
      </c>
      <c r="C9" s="4" t="inlineStr">
        <is>
          <t>us-gaap:GrantMember</t>
        </is>
      </c>
      <c r="D9" s="4" t="inlineStr">
        <is>
          <t>us-gaap:GrantMember</t>
        </is>
      </c>
      <c r="E9" s="4" t="inlineStr">
        <is>
          <t>us-gaap:GrantMember</t>
        </is>
      </c>
    </row>
    <row r="10">
      <c r="A10" s="4" t="inlineStr">
        <is>
          <t>Recognized income tax positions measured at largest amount greater than percentage of being realized</t>
        </is>
      </c>
      <c r="C10" s="4" t="inlineStr">
        <is>
          <t>50.00%</t>
        </is>
      </c>
    </row>
    <row r="11">
      <c r="A11" s="4" t="inlineStr">
        <is>
          <t>Number of business segments | Segment</t>
        </is>
      </c>
      <c r="C11" s="5" t="n">
        <v>1</v>
      </c>
    </row>
    <row r="12">
      <c r="A12" s="4" t="inlineStr">
        <is>
          <t>Defined Contribution Plan, Tax Status [Extensible Enumeration]</t>
        </is>
      </c>
      <c r="C12" s="4" t="inlineStr">
        <is>
          <t>us-gaap:QualifiedPlanMember</t>
        </is>
      </c>
    </row>
    <row r="13">
      <c r="A13" s="4" t="inlineStr">
        <is>
          <t>Inventory</t>
        </is>
      </c>
      <c r="C13" s="7" t="n">
        <v>0</v>
      </c>
      <c r="D13" s="7" t="n">
        <v>0</v>
      </c>
    </row>
    <row r="14">
      <c r="A14" s="4" t="inlineStr">
        <is>
          <t>Milestone payments</t>
        </is>
      </c>
      <c r="C14" s="7" t="n">
        <v>0</v>
      </c>
    </row>
    <row r="15">
      <c r="A15" s="4" t="inlineStr">
        <is>
          <t>U.S. Tax Authority</t>
        </is>
      </c>
    </row>
    <row r="16">
      <c r="A16" s="3" t="inlineStr">
        <is>
          <t>Accounting Policies [Line Items]</t>
        </is>
      </c>
    </row>
    <row r="17">
      <c r="A17" s="4" t="inlineStr">
        <is>
          <t>Federal statutory tax rate</t>
        </is>
      </c>
      <c r="C17" s="4" t="inlineStr">
        <is>
          <t>21.00%</t>
        </is>
      </c>
      <c r="D17" s="4" t="inlineStr">
        <is>
          <t>21.00%</t>
        </is>
      </c>
      <c r="E17" s="4" t="inlineStr">
        <is>
          <t>21.00%</t>
        </is>
      </c>
      <c r="F17" s="4" t="inlineStr">
        <is>
          <t>21.00%</t>
        </is>
      </c>
      <c r="G17" s="4" t="inlineStr">
        <is>
          <t>34.00%</t>
        </is>
      </c>
    </row>
    <row r="18">
      <c r="A18" s="4" t="inlineStr">
        <is>
          <t>October Offering</t>
        </is>
      </c>
    </row>
    <row r="19">
      <c r="A19" s="3" t="inlineStr">
        <is>
          <t>Accounting Policies [Line Items]</t>
        </is>
      </c>
    </row>
    <row r="20">
      <c r="A20" s="4" t="inlineStr">
        <is>
          <t>Ordinary shares, par value | $ / shares</t>
        </is>
      </c>
      <c r="C20" s="8" t="n">
        <v>0.01</v>
      </c>
      <c r="D20" s="8" t="n">
        <v>0.01</v>
      </c>
    </row>
    <row r="21">
      <c r="A21" s="4" t="inlineStr">
        <is>
          <t>June 3 SPA</t>
        </is>
      </c>
    </row>
    <row r="22">
      <c r="A22" s="3" t="inlineStr">
        <is>
          <t>Accounting Policies [Line Items]</t>
        </is>
      </c>
    </row>
    <row r="23">
      <c r="A23" s="4" t="inlineStr">
        <is>
          <t>Ordinary shares, par value | $ / shares</t>
        </is>
      </c>
      <c r="C23" s="11" t="n">
        <v>0.01</v>
      </c>
      <c r="D23" s="11" t="n">
        <v>0.01</v>
      </c>
    </row>
    <row r="24">
      <c r="A24" s="4" t="inlineStr">
        <is>
          <t>June 30 SPA</t>
        </is>
      </c>
    </row>
    <row r="25">
      <c r="A25" s="3" t="inlineStr">
        <is>
          <t>Accounting Policies [Line Items]</t>
        </is>
      </c>
    </row>
    <row r="26">
      <c r="A26" s="4" t="inlineStr">
        <is>
          <t>Ordinary shares, par value | $ / shares</t>
        </is>
      </c>
      <c r="C26" s="8" t="n">
        <v>0.01</v>
      </c>
      <c r="D26" s="8" t="n">
        <v>0.01</v>
      </c>
    </row>
    <row r="27">
      <c r="A27" s="4" t="inlineStr">
        <is>
          <t>Certificates Of Deposit</t>
        </is>
      </c>
    </row>
    <row r="28">
      <c r="A28" s="3" t="inlineStr">
        <is>
          <t>Accounting Policies [Line Items]</t>
        </is>
      </c>
    </row>
    <row r="29">
      <c r="A29" s="4" t="inlineStr">
        <is>
          <t>Restricted cash</t>
        </is>
      </c>
      <c r="C29" s="7" t="n">
        <v>30000</v>
      </c>
      <c r="D29" s="7" t="n">
        <v>90000</v>
      </c>
    </row>
    <row r="30">
      <c r="A30" s="4" t="inlineStr">
        <is>
          <t>Warrants Issued | October Offering</t>
        </is>
      </c>
    </row>
    <row r="31">
      <c r="A31" s="3" t="inlineStr">
        <is>
          <t>Accounting Policies [Line Items]</t>
        </is>
      </c>
    </row>
    <row r="32">
      <c r="A32" s="4" t="inlineStr">
        <is>
          <t>Restricted cash</t>
        </is>
      </c>
      <c r="C32" s="5" t="n">
        <v>11000</v>
      </c>
      <c r="D32" s="5" t="n">
        <v>182000</v>
      </c>
    </row>
    <row r="33">
      <c r="A33" s="4" t="inlineStr">
        <is>
          <t>Warrants Issued | June 3 SPA</t>
        </is>
      </c>
    </row>
    <row r="34">
      <c r="A34" s="3" t="inlineStr">
        <is>
          <t>Accounting Policies [Line Items]</t>
        </is>
      </c>
    </row>
    <row r="35">
      <c r="A35" s="4" t="inlineStr">
        <is>
          <t>Restricted cash</t>
        </is>
      </c>
      <c r="C35" s="5" t="n">
        <v>17000</v>
      </c>
      <c r="D35" s="5" t="n">
        <v>17000</v>
      </c>
    </row>
    <row r="36">
      <c r="A36" s="4" t="inlineStr">
        <is>
          <t>Warrants Issued | June 30 SPA</t>
        </is>
      </c>
    </row>
    <row r="37">
      <c r="A37" s="3" t="inlineStr">
        <is>
          <t>Accounting Policies [Line Items]</t>
        </is>
      </c>
    </row>
    <row r="38">
      <c r="A38" s="4" t="inlineStr">
        <is>
          <t>Restricted cash</t>
        </is>
      </c>
      <c r="C38" s="5" t="n">
        <v>6000</v>
      </c>
      <c r="D38" s="7" t="n">
        <v>19000</v>
      </c>
    </row>
    <row r="39">
      <c r="A39" s="4" t="inlineStr">
        <is>
          <t>Maximum</t>
        </is>
      </c>
    </row>
    <row r="40">
      <c r="A40" s="3" t="inlineStr">
        <is>
          <t>Accounting Policies [Line Items]</t>
        </is>
      </c>
    </row>
    <row r="41">
      <c r="A41" s="4" t="inlineStr">
        <is>
          <t>Cash, FDIC insured amount</t>
        </is>
      </c>
      <c r="C41" s="5" t="n">
        <v>250000</v>
      </c>
    </row>
    <row r="42">
      <c r="A42" s="4" t="inlineStr">
        <is>
          <t>Cash, DGS insured amount</t>
        </is>
      </c>
      <c r="C42" s="7" t="n">
        <v>114000</v>
      </c>
      <c r="H42" s="12" t="n">
        <v>100</v>
      </c>
    </row>
    <row r="43">
      <c r="A43" s="4" t="inlineStr">
        <is>
          <t>Defined contribution plan, employee minimum percentage of total plan assets</t>
        </is>
      </c>
      <c r="C43" s="4" t="inlineStr">
        <is>
          <t>60.00%</t>
        </is>
      </c>
    </row>
    <row r="44">
      <c r="A44" s="4" t="inlineStr">
        <is>
          <t>Defined contribution plan, maximum deferral rate</t>
        </is>
      </c>
      <c r="C44" s="4" t="inlineStr">
        <is>
          <t>3.00%</t>
        </is>
      </c>
    </row>
  </sheetData>
  <mergeCells count="2">
    <mergeCell ref="A1:A2"/>
    <mergeCell ref="C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pment Depreciated Using the Straight-Line Method Over the Estimated Useful Life of Each Asset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Estimated useful lives</t>
        </is>
      </c>
      <c r="B5" s="4" t="inlineStr">
        <is>
          <t>Shorter of life of lease or 10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Laboratory Equipment</t>
        </is>
      </c>
    </row>
    <row r="10">
      <c r="A10" s="3" t="inlineStr">
        <is>
          <t>Property Plant And Equipment [Line Items]</t>
        </is>
      </c>
    </row>
    <row r="11">
      <c r="A11" s="4" t="inlineStr">
        <is>
          <t>Estimated useful life</t>
        </is>
      </c>
      <c r="B11" s="4" t="inlineStr">
        <is>
          <t>5 years</t>
        </is>
      </c>
    </row>
    <row r="12">
      <c r="A12" s="4" t="inlineStr">
        <is>
          <t>Computer Equipment</t>
        </is>
      </c>
    </row>
    <row r="13">
      <c r="A13" s="3" t="inlineStr">
        <is>
          <t>Property Plant And Equipment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0</v>
      </c>
      <c r="C4" s="7" t="n">
        <v>0</v>
      </c>
      <c r="D4" s="7" t="n">
        <v>37000</v>
      </c>
    </row>
    <row r="5">
      <c r="A5" s="3" t="inlineStr">
        <is>
          <t>Operating expenses:</t>
        </is>
      </c>
    </row>
    <row r="6">
      <c r="A6" s="4" t="inlineStr">
        <is>
          <t>Research and development</t>
        </is>
      </c>
      <c r="B6" s="5" t="n">
        <v>-10712000</v>
      </c>
      <c r="C6" s="5" t="n">
        <v>-21074000</v>
      </c>
      <c r="D6" s="5" t="n">
        <v>-90774000</v>
      </c>
    </row>
    <row r="7">
      <c r="A7" s="4" t="inlineStr">
        <is>
          <t>General and administrative</t>
        </is>
      </c>
      <c r="B7" s="5" t="n">
        <v>-13825000</v>
      </c>
      <c r="C7" s="5" t="n">
        <v>-11052000</v>
      </c>
      <c r="D7" s="5" t="n">
        <v>-11284000</v>
      </c>
    </row>
    <row r="8">
      <c r="A8" s="4" t="inlineStr">
        <is>
          <t>Total operating expenses</t>
        </is>
      </c>
      <c r="B8" s="5" t="n">
        <v>-24537000</v>
      </c>
      <c r="C8" s="5" t="n">
        <v>-32126000</v>
      </c>
      <c r="D8" s="5" t="n">
        <v>-102058000</v>
      </c>
    </row>
    <row r="9">
      <c r="A9" s="4" t="inlineStr">
        <is>
          <t>Operating loss</t>
        </is>
      </c>
      <c r="B9" s="5" t="n">
        <v>-24537000</v>
      </c>
      <c r="C9" s="5" t="n">
        <v>-32126000</v>
      </c>
      <c r="D9" s="5" t="n">
        <v>-102021000</v>
      </c>
    </row>
    <row r="10">
      <c r="A10" s="4" t="inlineStr">
        <is>
          <t>Interest expense, net</t>
        </is>
      </c>
      <c r="B10" s="5" t="n">
        <v>-5553000</v>
      </c>
      <c r="C10" s="5" t="n">
        <v>-15097000</v>
      </c>
      <c r="D10" s="5" t="n">
        <v>-861000</v>
      </c>
    </row>
    <row r="11">
      <c r="A11" s="4" t="inlineStr">
        <is>
          <t>Financing transaction costs</t>
        </is>
      </c>
      <c r="C11" s="5" t="n">
        <v>-2848000</v>
      </c>
    </row>
    <row r="12">
      <c r="A12" s="4" t="inlineStr">
        <is>
          <t>Adjustments to fair value of derivatives</t>
        </is>
      </c>
      <c r="B12" s="5" t="n">
        <v>-60964000</v>
      </c>
      <c r="C12" s="5" t="n">
        <v>-1745000</v>
      </c>
    </row>
    <row r="13">
      <c r="A13" s="4" t="inlineStr">
        <is>
          <t>Extinguishment of debt</t>
        </is>
      </c>
      <c r="C13" s="5" t="n">
        <v>340000</v>
      </c>
    </row>
    <row r="14">
      <c r="A14" s="4" t="inlineStr">
        <is>
          <t>Other income, net</t>
        </is>
      </c>
      <c r="B14" s="5" t="n">
        <v>195000</v>
      </c>
      <c r="C14" s="5" t="n">
        <v>213000</v>
      </c>
      <c r="D14" s="5" t="n">
        <v>196000</v>
      </c>
    </row>
    <row r="15">
      <c r="A15" s="4" t="inlineStr">
        <is>
          <t>Total other expense</t>
        </is>
      </c>
      <c r="B15" s="5" t="n">
        <v>-66322000</v>
      </c>
      <c r="C15" s="5" t="n">
        <v>-19137000</v>
      </c>
      <c r="D15" s="5" t="n">
        <v>-665000</v>
      </c>
    </row>
    <row r="16">
      <c r="A16" s="4" t="inlineStr">
        <is>
          <t>Loss before income taxes</t>
        </is>
      </c>
      <c r="B16" s="5" t="n">
        <v>-90859000</v>
      </c>
      <c r="C16" s="5" t="n">
        <v>-51263000</v>
      </c>
      <c r="D16" s="5" t="n">
        <v>-102686000</v>
      </c>
    </row>
    <row r="17">
      <c r="A17" s="4" t="inlineStr">
        <is>
          <t>Income tax expense</t>
        </is>
      </c>
      <c r="B17" s="5" t="n">
        <v>-705000</v>
      </c>
      <c r="C17" s="5" t="n">
        <v>-743000</v>
      </c>
      <c r="D17" s="5" t="n">
        <v>-444000</v>
      </c>
    </row>
    <row r="18">
      <c r="A18" s="4" t="inlineStr">
        <is>
          <t>Net loss and comprehensive loss</t>
        </is>
      </c>
      <c r="B18" s="5" t="n">
        <v>-91564000</v>
      </c>
      <c r="C18" s="5" t="n">
        <v>-52006000</v>
      </c>
      <c r="D18" s="5" t="n">
        <v>-103130000</v>
      </c>
    </row>
    <row r="19">
      <c r="A19" s="4" t="inlineStr">
        <is>
          <t>Net loss attributable to ordinary shareholders</t>
        </is>
      </c>
      <c r="B19" s="7" t="n">
        <v>-91564000</v>
      </c>
      <c r="C19" s="7" t="n">
        <v>-52006000</v>
      </c>
      <c r="D19" s="7" t="n">
        <v>-103130000</v>
      </c>
    </row>
    <row r="20">
      <c r="A20" s="4" t="inlineStr">
        <is>
          <t>Net loss per share attributable to ordinary shareholders – basic and diluted</t>
        </is>
      </c>
      <c r="B20" s="8" t="n">
        <v>-0.5600000000000001</v>
      </c>
      <c r="C20" s="8" t="n">
        <v>-2.17</v>
      </c>
      <c r="D20" s="8" t="n">
        <v>-7.1</v>
      </c>
    </row>
    <row r="21">
      <c r="A21" s="4" t="inlineStr">
        <is>
          <t>Weighted average ordinary shares outstanding – basic and diluted</t>
        </is>
      </c>
      <c r="B21" s="5" t="n">
        <v>163367681</v>
      </c>
      <c r="C21" s="5" t="n">
        <v>24009818</v>
      </c>
      <c r="D21" s="5" t="n">
        <v>14518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Weighted-Average Shares Outstanding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computation of diluted weighted-average shares outstanding</t>
        </is>
      </c>
      <c r="B4" s="5" t="n">
        <v>43278803</v>
      </c>
      <c r="C4" s="5" t="n">
        <v>97105727</v>
      </c>
      <c r="D4" s="5" t="n">
        <v>1251527</v>
      </c>
    </row>
    <row r="5">
      <c r="A5" s="4" t="inlineStr">
        <is>
          <t>Options to Purchase Ordinary Shares</t>
        </is>
      </c>
    </row>
    <row r="6">
      <c r="A6" s="3" t="inlineStr">
        <is>
          <t>Antidilutive Securities Excluded From Computation Of Earnings Per Share [Line Items]</t>
        </is>
      </c>
    </row>
    <row r="7">
      <c r="A7" s="4" t="inlineStr">
        <is>
          <t>Potentially dilutive securities excluded from computation of diluted weighted-average shares outstanding</t>
        </is>
      </c>
      <c r="B7" s="5" t="n">
        <v>16029810</v>
      </c>
      <c r="C7" s="5" t="n">
        <v>953377</v>
      </c>
      <c r="D7" s="5" t="n">
        <v>1150270</v>
      </c>
    </row>
    <row r="8">
      <c r="A8" s="4" t="inlineStr">
        <is>
          <t>Unvested Restricted Share Units</t>
        </is>
      </c>
    </row>
    <row r="9">
      <c r="A9" s="3" t="inlineStr">
        <is>
          <t>Antidilutive Securities Excluded From Computation Of Earnings Per Share [Line Items]</t>
        </is>
      </c>
    </row>
    <row r="10">
      <c r="A10" s="4" t="inlineStr">
        <is>
          <t>Potentially dilutive securities excluded from computation of diluted weighted-average shares outstanding</t>
        </is>
      </c>
      <c r="B10" s="5" t="n">
        <v>1785328</v>
      </c>
      <c r="D10" s="5" t="n">
        <v>31367</v>
      </c>
    </row>
    <row r="11">
      <c r="A11" s="4" t="inlineStr">
        <is>
          <t>Unvested Performance Restricted Share Units</t>
        </is>
      </c>
    </row>
    <row r="12">
      <c r="A12" s="3" t="inlineStr">
        <is>
          <t>Antidilutive Securities Excluded From Computation Of Earnings Per Share [Line Items]</t>
        </is>
      </c>
    </row>
    <row r="13">
      <c r="A13" s="4" t="inlineStr">
        <is>
          <t>Potentially dilutive securities excluded from computation of diluted weighted-average shares outstanding</t>
        </is>
      </c>
      <c r="C13" s="5" t="n">
        <v>983000</v>
      </c>
      <c r="D13" s="5" t="n">
        <v>50000</v>
      </c>
    </row>
    <row r="14">
      <c r="A14" s="4" t="inlineStr">
        <is>
          <t>Warrant</t>
        </is>
      </c>
    </row>
    <row r="15">
      <c r="A15" s="3" t="inlineStr">
        <is>
          <t>Antidilutive Securities Excluded From Computation Of Earnings Per Share [Line Items]</t>
        </is>
      </c>
    </row>
    <row r="16">
      <c r="A16" s="4" t="inlineStr">
        <is>
          <t>Potentially dilutive securities excluded from computation of diluted weighted-average shares outstanding</t>
        </is>
      </c>
      <c r="B16" s="5" t="n">
        <v>7202878</v>
      </c>
      <c r="C16" s="5" t="n">
        <v>24444292</v>
      </c>
      <c r="D16" s="5" t="n">
        <v>19890</v>
      </c>
    </row>
    <row r="17">
      <c r="A17" s="4" t="inlineStr">
        <is>
          <t>Exchangeable Notes</t>
        </is>
      </c>
    </row>
    <row r="18">
      <c r="A18" s="3" t="inlineStr">
        <is>
          <t>Antidilutive Securities Excluded From Computation Of Earnings Per Share [Line Items]</t>
        </is>
      </c>
    </row>
    <row r="19">
      <c r="A19" s="4" t="inlineStr">
        <is>
          <t>Potentially dilutive securities excluded from computation of diluted weighted-average shares outstanding</t>
        </is>
      </c>
      <c r="B19" s="5" t="n">
        <v>18260787</v>
      </c>
      <c r="C19" s="5" t="n">
        <v>707250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tribution of Total Operating Expenses by Geographical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expenses</t>
        </is>
      </c>
      <c r="B4" s="7" t="n">
        <v>24537</v>
      </c>
      <c r="C4" s="7" t="n">
        <v>32126</v>
      </c>
      <c r="D4" s="7" t="n">
        <v>102058</v>
      </c>
    </row>
    <row r="5">
      <c r="A5" s="4" t="inlineStr">
        <is>
          <t>Ireland</t>
        </is>
      </c>
    </row>
    <row r="6">
      <c r="A6" s="3" t="inlineStr">
        <is>
          <t>Segment Reporting Information [Line Items]</t>
        </is>
      </c>
    </row>
    <row r="7">
      <c r="A7" s="4" t="inlineStr">
        <is>
          <t>Operating expenses</t>
        </is>
      </c>
      <c r="B7" s="5" t="n">
        <v>15926</v>
      </c>
      <c r="C7" s="5" t="n">
        <v>23423</v>
      </c>
      <c r="D7" s="5" t="n">
        <v>90792</v>
      </c>
    </row>
    <row r="8">
      <c r="A8" s="4" t="inlineStr">
        <is>
          <t>U.S.</t>
        </is>
      </c>
    </row>
    <row r="9">
      <c r="A9" s="3" t="inlineStr">
        <is>
          <t>Segment Reporting Information [Line Items]</t>
        </is>
      </c>
    </row>
    <row r="10">
      <c r="A10" s="4" t="inlineStr">
        <is>
          <t>Operating expenses</t>
        </is>
      </c>
      <c r="B10" s="5" t="n">
        <v>8554</v>
      </c>
      <c r="C10" s="7" t="n">
        <v>8703</v>
      </c>
      <c r="D10" s="7" t="n">
        <v>11266</v>
      </c>
    </row>
    <row r="11">
      <c r="A11" s="4" t="inlineStr">
        <is>
          <t>Bermuda</t>
        </is>
      </c>
    </row>
    <row r="12">
      <c r="A12" s="3" t="inlineStr">
        <is>
          <t>Segment Reporting Information [Line Items]</t>
        </is>
      </c>
    </row>
    <row r="13">
      <c r="A13" s="4" t="inlineStr">
        <is>
          <t>Operating expenses</t>
        </is>
      </c>
      <c r="B13" s="7" t="n">
        <v>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Dec. 31, 2021</t>
        </is>
      </c>
      <c r="C1" s="2" t="inlineStr">
        <is>
          <t>Dec. 31, 2020</t>
        </is>
      </c>
    </row>
    <row r="2">
      <c r="A2" s="3" t="inlineStr">
        <is>
          <t>Segment Reporting Information [Line Items]</t>
        </is>
      </c>
    </row>
    <row r="3">
      <c r="A3" s="4" t="inlineStr">
        <is>
          <t>Long lived assets</t>
        </is>
      </c>
      <c r="B3" s="7" t="n">
        <v>8179</v>
      </c>
      <c r="C3" s="7" t="n">
        <v>11072</v>
      </c>
    </row>
    <row r="4">
      <c r="A4" s="4" t="inlineStr">
        <is>
          <t>Ireland</t>
        </is>
      </c>
    </row>
    <row r="5">
      <c r="A5" s="3" t="inlineStr">
        <is>
          <t>Segment Reporting Information [Line Items]</t>
        </is>
      </c>
    </row>
    <row r="6">
      <c r="A6" s="4" t="inlineStr">
        <is>
          <t>Long lived assets</t>
        </is>
      </c>
      <c r="B6" s="5" t="n">
        <v>7601</v>
      </c>
      <c r="C6" s="5" t="n">
        <v>8101</v>
      </c>
    </row>
    <row r="7">
      <c r="A7" s="4" t="inlineStr">
        <is>
          <t>U.S.</t>
        </is>
      </c>
    </row>
    <row r="8">
      <c r="A8" s="3" t="inlineStr">
        <is>
          <t>Segment Reporting Information [Line Items]</t>
        </is>
      </c>
    </row>
    <row r="9">
      <c r="A9" s="4" t="inlineStr">
        <is>
          <t>Long lived assets</t>
        </is>
      </c>
      <c r="B9" s="7" t="n">
        <v>578</v>
      </c>
      <c r="C9" s="7" t="n">
        <v>29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7" t="n">
        <v>53898</v>
      </c>
    </row>
    <row r="4">
      <c r="A4" s="4" t="inlineStr">
        <is>
          <t>Other assets – advance payment to supplier</t>
        </is>
      </c>
      <c r="C4" s="7" t="n">
        <v>3357</v>
      </c>
    </row>
    <row r="5">
      <c r="A5" s="4" t="inlineStr">
        <is>
          <t>Level 1</t>
        </is>
      </c>
    </row>
    <row r="6">
      <c r="A6" s="3" t="inlineStr">
        <is>
          <t>Fair Value Assets And Liabilities Measured On Recurring And Nonrecurring Basis [Line Items]</t>
        </is>
      </c>
    </row>
    <row r="7">
      <c r="A7" s="4" t="inlineStr">
        <is>
          <t>Short-term investments</t>
        </is>
      </c>
      <c r="B7" s="7" t="n">
        <v>53898</v>
      </c>
    </row>
    <row r="8">
      <c r="A8" s="4" t="inlineStr">
        <is>
          <t>Level 3</t>
        </is>
      </c>
    </row>
    <row r="9">
      <c r="A9" s="3" t="inlineStr">
        <is>
          <t>Fair Value Assets And Liabilities Measured On Recurring And Nonrecurring Basis [Line Items]</t>
        </is>
      </c>
    </row>
    <row r="10">
      <c r="A10" s="4" t="inlineStr">
        <is>
          <t>Other assets – advance payment to supplier</t>
        </is>
      </c>
      <c r="C10" s="7" t="n">
        <v>3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Long-term Debt And Exchangeable Notes Carried at Amortized Cost on Consolidated Balance Sheet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Derivative liability - exchange option and change of control</t>
        </is>
      </c>
      <c r="B3" s="7" t="n">
        <v>6058</v>
      </c>
      <c r="C3" s="7" t="n">
        <v>28865</v>
      </c>
      <c r="D3" s="7" t="n">
        <v>27120</v>
      </c>
    </row>
    <row r="4">
      <c r="A4" s="4" t="inlineStr">
        <is>
          <t>Long-term royalty-linked notes, less current portion</t>
        </is>
      </c>
      <c r="B4" s="5" t="n">
        <v>17968</v>
      </c>
    </row>
    <row r="5">
      <c r="A5" s="4" t="inlineStr">
        <is>
          <t>Book Value</t>
        </is>
      </c>
    </row>
    <row r="6">
      <c r="A6" s="3" t="inlineStr">
        <is>
          <t>Fair Value Balance Sheet Grouping Financial Statement Captions [Line Items]</t>
        </is>
      </c>
    </row>
    <row r="7">
      <c r="A7" s="4" t="inlineStr">
        <is>
          <t>Current portion of long-term debt</t>
        </is>
      </c>
      <c r="B7" s="5" t="n">
        <v>1627</v>
      </c>
      <c r="C7" s="5" t="n">
        <v>6374</v>
      </c>
    </row>
    <row r="8">
      <c r="A8" s="4" t="inlineStr">
        <is>
          <t>Long-term debt, less current portion</t>
        </is>
      </c>
      <c r="C8" s="5" t="n">
        <v>1626</v>
      </c>
    </row>
    <row r="9">
      <c r="A9" s="4" t="inlineStr">
        <is>
          <t>Long-term exchangeable note</t>
        </is>
      </c>
      <c r="B9" s="5" t="n">
        <v>6930</v>
      </c>
      <c r="C9" s="5" t="n">
        <v>20836</v>
      </c>
    </row>
    <row r="10">
      <c r="A10" s="4" t="inlineStr">
        <is>
          <t>Derivative liability - exchange option and change of control</t>
        </is>
      </c>
      <c r="B10" s="5" t="n">
        <v>6058</v>
      </c>
      <c r="C10" s="5" t="n">
        <v>28865</v>
      </c>
    </row>
    <row r="11">
      <c r="A11" s="4" t="inlineStr">
        <is>
          <t>Current portion of royalty-linked notes</t>
        </is>
      </c>
      <c r="C11" s="5" t="n">
        <v>114</v>
      </c>
    </row>
    <row r="12">
      <c r="A12" s="4" t="inlineStr">
        <is>
          <t>Long-term royalty-linked notes, less current portion</t>
        </is>
      </c>
      <c r="B12" s="5" t="n">
        <v>17968</v>
      </c>
      <c r="C12" s="5" t="n">
        <v>13389</v>
      </c>
    </row>
    <row r="13">
      <c r="A13" s="4" t="inlineStr">
        <is>
          <t>Total</t>
        </is>
      </c>
      <c r="B13" s="5" t="n">
        <v>32583</v>
      </c>
      <c r="C13" s="5" t="n">
        <v>71204</v>
      </c>
    </row>
    <row r="14">
      <c r="A14" s="4" t="inlineStr">
        <is>
          <t>Long-term debt, less current portion</t>
        </is>
      </c>
      <c r="C14" s="5" t="n">
        <v>1626</v>
      </c>
    </row>
    <row r="15">
      <c r="A15" s="4" t="inlineStr">
        <is>
          <t>Approximate Fair Value</t>
        </is>
      </c>
    </row>
    <row r="16">
      <c r="A16" s="3" t="inlineStr">
        <is>
          <t>Fair Value Balance Sheet Grouping Financial Statement Captions [Line Items]</t>
        </is>
      </c>
    </row>
    <row r="17">
      <c r="A17" s="4" t="inlineStr">
        <is>
          <t>Current portion of long-term debt</t>
        </is>
      </c>
      <c r="B17" s="5" t="n">
        <v>1627</v>
      </c>
      <c r="C17" s="5" t="n">
        <v>6374</v>
      </c>
    </row>
    <row r="18">
      <c r="A18" s="4" t="inlineStr">
        <is>
          <t>Long-term debt, less current portion</t>
        </is>
      </c>
      <c r="C18" s="5" t="n">
        <v>1512</v>
      </c>
    </row>
    <row r="19">
      <c r="A19" s="4" t="inlineStr">
        <is>
          <t>Long-term exchangeable note</t>
        </is>
      </c>
      <c r="B19" s="5" t="n">
        <v>9495</v>
      </c>
      <c r="C19" s="5" t="n">
        <v>31493</v>
      </c>
    </row>
    <row r="20">
      <c r="A20" s="4" t="inlineStr">
        <is>
          <t>Derivative liability - exchange option and change of control</t>
        </is>
      </c>
      <c r="B20" s="5" t="n">
        <v>6058</v>
      </c>
      <c r="C20" s="5" t="n">
        <v>28865</v>
      </c>
    </row>
    <row r="21">
      <c r="A21" s="4" t="inlineStr">
        <is>
          <t>Current portion of royalty-linked notes</t>
        </is>
      </c>
      <c r="C21" s="5" t="n">
        <v>114</v>
      </c>
    </row>
    <row r="22">
      <c r="A22" s="4" t="inlineStr">
        <is>
          <t>Long-term royalty-linked notes, less current portion</t>
        </is>
      </c>
      <c r="B22" s="5" t="n">
        <v>17968</v>
      </c>
      <c r="C22" s="5" t="n">
        <v>16379</v>
      </c>
    </row>
    <row r="23">
      <c r="A23" s="4" t="inlineStr">
        <is>
          <t>Total</t>
        </is>
      </c>
      <c r="B23" s="5" t="n">
        <v>35148</v>
      </c>
      <c r="C23" s="5" t="n">
        <v>84737</v>
      </c>
    </row>
    <row r="24">
      <c r="A24" s="4" t="inlineStr">
        <is>
          <t>Long-term debt, less current portion</t>
        </is>
      </c>
      <c r="C24" s="5" t="n">
        <v>1512</v>
      </c>
    </row>
    <row r="25">
      <c r="A25" s="4" t="inlineStr">
        <is>
          <t>Level 2 | Approximate Fair Value</t>
        </is>
      </c>
    </row>
    <row r="26">
      <c r="A26" s="3" t="inlineStr">
        <is>
          <t>Fair Value Balance Sheet Grouping Financial Statement Captions [Line Items]</t>
        </is>
      </c>
    </row>
    <row r="27">
      <c r="A27" s="4" t="inlineStr">
        <is>
          <t>Current portion of long-term debt</t>
        </is>
      </c>
      <c r="B27" s="5" t="n">
        <v>1627</v>
      </c>
      <c r="C27" s="5" t="n">
        <v>6374</v>
      </c>
    </row>
    <row r="28">
      <c r="A28" s="4" t="inlineStr">
        <is>
          <t>Long-term debt, less current portion</t>
        </is>
      </c>
      <c r="C28" s="5" t="n">
        <v>1512</v>
      </c>
    </row>
    <row r="29">
      <c r="A29" s="4" t="inlineStr">
        <is>
          <t>Long-term exchangeable note</t>
        </is>
      </c>
      <c r="B29" s="5" t="n">
        <v>9495</v>
      </c>
      <c r="C29" s="5" t="n">
        <v>31493</v>
      </c>
    </row>
    <row r="30">
      <c r="A30" s="4" t="inlineStr">
        <is>
          <t>Total</t>
        </is>
      </c>
      <c r="B30" s="5" t="n">
        <v>11122</v>
      </c>
      <c r="C30" s="5" t="n">
        <v>39379</v>
      </c>
    </row>
    <row r="31">
      <c r="A31" s="4" t="inlineStr">
        <is>
          <t>Long-term debt, less current portion</t>
        </is>
      </c>
      <c r="C31" s="5" t="n">
        <v>1512</v>
      </c>
    </row>
    <row r="32">
      <c r="A32" s="4" t="inlineStr">
        <is>
          <t>Level 3 | Approximate Fair Value</t>
        </is>
      </c>
    </row>
    <row r="33">
      <c r="A33" s="3" t="inlineStr">
        <is>
          <t>Fair Value Balance Sheet Grouping Financial Statement Captions [Line Items]</t>
        </is>
      </c>
    </row>
    <row r="34">
      <c r="A34" s="4" t="inlineStr">
        <is>
          <t>Derivative liability - exchange option and change of control</t>
        </is>
      </c>
      <c r="B34" s="5" t="n">
        <v>6058</v>
      </c>
      <c r="C34" s="5" t="n">
        <v>28865</v>
      </c>
    </row>
    <row r="35">
      <c r="A35" s="4" t="inlineStr">
        <is>
          <t>Current portion of royalty-linked notes</t>
        </is>
      </c>
      <c r="C35" s="5" t="n">
        <v>114</v>
      </c>
    </row>
    <row r="36">
      <c r="A36" s="4" t="inlineStr">
        <is>
          <t>Long-term royalty-linked notes, less current portion</t>
        </is>
      </c>
      <c r="B36" s="5" t="n">
        <v>17968</v>
      </c>
      <c r="C36" s="5" t="n">
        <v>16379</v>
      </c>
    </row>
    <row r="37">
      <c r="A37" s="4" t="inlineStr">
        <is>
          <t>Total</t>
        </is>
      </c>
      <c r="B37" s="7" t="n">
        <v>24026</v>
      </c>
      <c r="C37" s="7" t="n">
        <v>45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Additional Information (Details) - USD ($)</t>
        </is>
      </c>
      <c r="B1" s="2" t="inlineStr">
        <is>
          <t>Nov. 02, 2020</t>
        </is>
      </c>
      <c r="C1" s="2" t="inlineStr">
        <is>
          <t>Jan. 21, 2020</t>
        </is>
      </c>
      <c r="D1" s="2" t="inlineStr">
        <is>
          <t>Dec. 31, 2021</t>
        </is>
      </c>
      <c r="E1" s="2" t="inlineStr">
        <is>
          <t>Dec. 31, 2020</t>
        </is>
      </c>
    </row>
    <row r="2">
      <c r="A2" s="3" t="inlineStr">
        <is>
          <t>Fair Value Balance Sheet Grouping Financial Statement Captions [Line Items]</t>
        </is>
      </c>
    </row>
    <row r="3">
      <c r="A3" s="4" t="inlineStr">
        <is>
          <t>Debt instrument, outstanding principal</t>
        </is>
      </c>
      <c r="D3" s="7" t="n">
        <v>14332000</v>
      </c>
    </row>
    <row r="4">
      <c r="A4" s="4" t="inlineStr">
        <is>
          <t>Derivative liability for the exchange option, fair value</t>
        </is>
      </c>
      <c r="D4" s="5" t="n">
        <v>4565000</v>
      </c>
    </row>
    <row r="5">
      <c r="A5" s="4" t="inlineStr">
        <is>
          <t>Derivative liability, change of control feature, fair value</t>
        </is>
      </c>
      <c r="D5" s="5" t="n">
        <v>1493000</v>
      </c>
    </row>
    <row r="6">
      <c r="A6" s="4" t="inlineStr">
        <is>
          <t>RLNs liability</t>
        </is>
      </c>
      <c r="D6" s="5" t="n">
        <v>17968000</v>
      </c>
    </row>
    <row r="7">
      <c r="A7" s="4" t="inlineStr">
        <is>
          <t>Fair value, assets Level 1 to Level 2 transfers, amount</t>
        </is>
      </c>
      <c r="D7" s="5" t="n">
        <v>0</v>
      </c>
    </row>
    <row r="8">
      <c r="A8" s="4" t="inlineStr">
        <is>
          <t>Fair value, liabilities Level 1 to Level 2 transfers, amount</t>
        </is>
      </c>
      <c r="D8" s="5" t="n">
        <v>0</v>
      </c>
    </row>
    <row r="9">
      <c r="A9" s="4" t="inlineStr">
        <is>
          <t>Fair value, assets Level 2 to Level 1 transfers, amount</t>
        </is>
      </c>
      <c r="D9" s="5" t="n">
        <v>0</v>
      </c>
    </row>
    <row r="10">
      <c r="A10" s="4" t="inlineStr">
        <is>
          <t>Fair value, liabilities Level 2 to Level 1 transfers, amount</t>
        </is>
      </c>
      <c r="D10" s="5" t="n">
        <v>0</v>
      </c>
    </row>
    <row r="11">
      <c r="A11" s="4" t="inlineStr">
        <is>
          <t>Fair value, asset Level 3 transfers amount</t>
        </is>
      </c>
      <c r="D11" s="5" t="n">
        <v>0</v>
      </c>
    </row>
    <row r="12">
      <c r="A12" s="4" t="inlineStr">
        <is>
          <t>Fair value, liabilities Level 3 transfers amount</t>
        </is>
      </c>
      <c r="D12" s="5" t="n">
        <v>0</v>
      </c>
    </row>
    <row r="13">
      <c r="A13" s="4" t="inlineStr">
        <is>
          <t>Private Placement | Exchangeable Notes</t>
        </is>
      </c>
    </row>
    <row r="14">
      <c r="A14" s="3" t="inlineStr">
        <is>
          <t>Fair Value Balance Sheet Grouping Financial Statement Captions [Line Items]</t>
        </is>
      </c>
    </row>
    <row r="15">
      <c r="A15" s="4" t="inlineStr">
        <is>
          <t>Aggregate principal amount</t>
        </is>
      </c>
      <c r="D15" s="7" t="n">
        <v>39201000</v>
      </c>
    </row>
    <row r="16">
      <c r="A16" s="4" t="inlineStr">
        <is>
          <t>Debt instrument, aggregate number of shares exchanged</t>
        </is>
      </c>
      <c r="D16" s="5" t="n">
        <v>53888331</v>
      </c>
    </row>
    <row r="17">
      <c r="A17" s="4" t="inlineStr">
        <is>
          <t>Debt instrument, outstanding principal</t>
        </is>
      </c>
      <c r="D17" s="7" t="n">
        <v>12607000</v>
      </c>
    </row>
    <row r="18">
      <c r="A18" s="4" t="inlineStr">
        <is>
          <t>Private Placement | Securities</t>
        </is>
      </c>
    </row>
    <row r="19">
      <c r="A19" s="3" t="inlineStr">
        <is>
          <t>Fair Value Balance Sheet Grouping Financial Statement Captions [Line Items]</t>
        </is>
      </c>
    </row>
    <row r="20">
      <c r="A20" s="4" t="inlineStr">
        <is>
          <t>Debt instrument price per ordinary share</t>
        </is>
      </c>
      <c r="B20" s="10" t="n">
        <v>0.7775</v>
      </c>
      <c r="C20" s="7" t="n">
        <v>1</v>
      </c>
    </row>
    <row r="21">
      <c r="A21" s="4" t="inlineStr">
        <is>
          <t>Debt instrument, shares embedded with each unit,shares</t>
        </is>
      </c>
      <c r="B21" s="13" t="n">
        <v>1286.1845</v>
      </c>
      <c r="C21" s="5" t="n">
        <v>1000</v>
      </c>
    </row>
    <row r="22">
      <c r="A22" s="4" t="inlineStr">
        <is>
          <t>Debt instrument shares embedded within each unit, value</t>
        </is>
      </c>
      <c r="B22" s="7" t="n">
        <v>1000</v>
      </c>
      <c r="C22" s="7" t="n">
        <v>1000</v>
      </c>
    </row>
    <row r="23">
      <c r="A23" s="4" t="inlineStr">
        <is>
          <t>Private Placement | RLNs</t>
        </is>
      </c>
    </row>
    <row r="24">
      <c r="A24" s="3" t="inlineStr">
        <is>
          <t>Fair Value Balance Sheet Grouping Financial Statement Captions [Line Items]</t>
        </is>
      </c>
    </row>
    <row r="25">
      <c r="A25" s="4" t="inlineStr">
        <is>
          <t>Debt instrument, aggregate potential payment capped value</t>
        </is>
      </c>
      <c r="C25" s="4" t="inlineStr">
        <is>
          <t>160.00</t>
        </is>
      </c>
    </row>
    <row r="26">
      <c r="A26" s="4" t="inlineStr">
        <is>
          <t>Debt instrument aggregate potential payment capped rate</t>
        </is>
      </c>
      <c r="C26" s="4" t="inlineStr">
        <is>
          <t>4,000 times</t>
        </is>
      </c>
    </row>
    <row r="27">
      <c r="A27" s="4" t="inlineStr">
        <is>
          <t>Debt instrument, discount rate applied for royalty linked notes</t>
        </is>
      </c>
      <c r="D27" s="4" t="inlineStr">
        <is>
          <t>20.00%</t>
        </is>
      </c>
      <c r="E27" s="4" t="inlineStr">
        <is>
          <t>2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Changes in Fair Value of Derivative Liability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alance at January 1, 2021 / Inception</t>
        </is>
      </c>
      <c r="B4" s="7" t="n">
        <v>28865</v>
      </c>
      <c r="C4" s="7" t="n">
        <v>27120</v>
      </c>
    </row>
    <row r="5">
      <c r="A5" s="4" t="inlineStr">
        <is>
          <t>Conversion of Exchangeable Notes</t>
        </is>
      </c>
      <c r="B5" s="5" t="n">
        <v>-80512</v>
      </c>
    </row>
    <row r="6">
      <c r="A6" s="4" t="inlineStr">
        <is>
          <t>Adjustment to fair value</t>
        </is>
      </c>
      <c r="B6" s="5" t="n">
        <v>57705</v>
      </c>
      <c r="C6" s="5" t="n">
        <v>1745</v>
      </c>
    </row>
    <row r="7">
      <c r="A7" s="4" t="inlineStr">
        <is>
          <t>Balance at December 31, 2021</t>
        </is>
      </c>
      <c r="B7" s="7" t="n">
        <v>6058</v>
      </c>
      <c r="C7" s="7" t="n">
        <v>288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Summary of Assumptions Used Estimate Fair Value of Derivative Liabilities (Details) - $ / share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Valuation Techniques [Line Items]</t>
        </is>
      </c>
    </row>
    <row r="4">
      <c r="A4" s="4" t="inlineStr">
        <is>
          <t>Dividend rate</t>
        </is>
      </c>
      <c r="B4" s="4" t="inlineStr">
        <is>
          <t>0.00%</t>
        </is>
      </c>
      <c r="C4" s="4" t="inlineStr">
        <is>
          <t>0.00%</t>
        </is>
      </c>
      <c r="D4" s="4" t="inlineStr">
        <is>
          <t>0.00%</t>
        </is>
      </c>
    </row>
    <row r="5">
      <c r="A5" s="4" t="inlineStr">
        <is>
          <t>Binomial Option Pricing Model</t>
        </is>
      </c>
    </row>
    <row r="6">
      <c r="A6" s="3" t="inlineStr">
        <is>
          <t>Fair Value Assets And Liabilities Measured On Recurring And Nonrecurring Basis Valuation Techniques [Line Items]</t>
        </is>
      </c>
    </row>
    <row r="7">
      <c r="A7" s="4" t="inlineStr">
        <is>
          <t>Share price</t>
        </is>
      </c>
      <c r="B7" s="9" t="n">
        <v>0.392</v>
      </c>
      <c r="C7" s="9" t="n">
        <v>0.989</v>
      </c>
    </row>
    <row r="8">
      <c r="A8" s="4" t="inlineStr">
        <is>
          <t>Market capitalization</t>
        </is>
      </c>
      <c r="B8" s="5" t="n">
        <v>71647911</v>
      </c>
      <c r="C8" s="5" t="n">
        <v>48887287</v>
      </c>
    </row>
    <row r="9">
      <c r="A9" s="4" t="inlineStr">
        <is>
          <t>Volatility</t>
        </is>
      </c>
      <c r="B9" s="4" t="inlineStr">
        <is>
          <t>130.00%</t>
        </is>
      </c>
      <c r="C9" s="4" t="inlineStr">
        <is>
          <t>120.00%</t>
        </is>
      </c>
    </row>
    <row r="10">
      <c r="A10" s="4" t="inlineStr">
        <is>
          <t>Risk-free interest rate</t>
        </is>
      </c>
      <c r="B10" s="4" t="inlineStr">
        <is>
          <t>1.00%</t>
        </is>
      </c>
      <c r="C10" s="4" t="inlineStr">
        <is>
          <t>0.26%</t>
        </is>
      </c>
    </row>
    <row r="11">
      <c r="A11" s="4" t="inlineStr">
        <is>
          <t>Dividend rate</t>
        </is>
      </c>
      <c r="B11" s="4" t="inlineStr">
        <is>
          <t>0.00%</t>
        </is>
      </c>
      <c r="C11"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ort-term Investments - Additional Information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Average maturity period</t>
        </is>
      </c>
      <c r="B4" s="4" t="inlineStr">
        <is>
          <t>9 months 10 days</t>
        </is>
      </c>
    </row>
    <row r="5">
      <c r="A5" s="4" t="inlineStr">
        <is>
          <t>Short-term investments</t>
        </is>
      </c>
      <c r="B5" s="7" t="n">
        <v>53898</v>
      </c>
      <c r="C5"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chedule of Available for Sale Short-term Investments by Major Security Type (Details) $ in Thousands</t>
        </is>
      </c>
      <c r="B1" s="2" t="inlineStr">
        <is>
          <t>Dec. 31, 2021USD ($)</t>
        </is>
      </c>
    </row>
    <row r="2">
      <c r="A2" s="3" t="inlineStr">
        <is>
          <t>Schedule Of Available For Sale Securities [Line Items]</t>
        </is>
      </c>
    </row>
    <row r="3">
      <c r="A3" s="4" t="inlineStr">
        <is>
          <t>Cost Total</t>
        </is>
      </c>
      <c r="B3" s="7" t="n">
        <v>54533</v>
      </c>
    </row>
    <row r="4">
      <c r="A4" s="4" t="inlineStr">
        <is>
          <t>Unrealized gains</t>
        </is>
      </c>
      <c r="B4" s="5" t="n">
        <v>23</v>
      </c>
    </row>
    <row r="5">
      <c r="A5" s="4" t="inlineStr">
        <is>
          <t>Unrealized (losses)</t>
        </is>
      </c>
      <c r="B5" s="5" t="n">
        <v>-658</v>
      </c>
    </row>
    <row r="6">
      <c r="A6" s="4" t="inlineStr">
        <is>
          <t>Fair Value Total</t>
        </is>
      </c>
      <c r="B6" s="5" t="n">
        <v>53898</v>
      </c>
    </row>
    <row r="7">
      <c r="A7" s="4" t="inlineStr">
        <is>
          <t>Maturity by period Less than 1 year</t>
        </is>
      </c>
      <c r="B7" s="5" t="n">
        <v>31833</v>
      </c>
    </row>
    <row r="8">
      <c r="A8" s="4" t="inlineStr">
        <is>
          <t>Maturity by period 1 to 5 years</t>
        </is>
      </c>
      <c r="B8" s="5" t="n">
        <v>22065</v>
      </c>
    </row>
    <row r="9">
      <c r="A9" s="4" t="inlineStr">
        <is>
          <t>Commercial Paper</t>
        </is>
      </c>
    </row>
    <row r="10">
      <c r="A10" s="3" t="inlineStr">
        <is>
          <t>Schedule Of Available For Sale Securities [Line Items]</t>
        </is>
      </c>
    </row>
    <row r="11">
      <c r="A11" s="4" t="inlineStr">
        <is>
          <t>Cost Total</t>
        </is>
      </c>
      <c r="B11" s="5" t="n">
        <v>37549</v>
      </c>
    </row>
    <row r="12">
      <c r="A12" s="4" t="inlineStr">
        <is>
          <t>Unrealized gains</t>
        </is>
      </c>
      <c r="B12" s="5" t="n">
        <v>17</v>
      </c>
    </row>
    <row r="13">
      <c r="A13" s="4" t="inlineStr">
        <is>
          <t>Unrealized (losses)</t>
        </is>
      </c>
      <c r="B13" s="5" t="n">
        <v>-570</v>
      </c>
    </row>
    <row r="14">
      <c r="A14" s="4" t="inlineStr">
        <is>
          <t>Fair Value Total</t>
        </is>
      </c>
      <c r="B14" s="5" t="n">
        <v>36996</v>
      </c>
    </row>
    <row r="15">
      <c r="A15" s="4" t="inlineStr">
        <is>
          <t>Maturity by period Less than 1 year</t>
        </is>
      </c>
      <c r="B15" s="5" t="n">
        <v>31833</v>
      </c>
    </row>
    <row r="16">
      <c r="A16" s="4" t="inlineStr">
        <is>
          <t>Maturity by period 1 to 5 years</t>
        </is>
      </c>
      <c r="B16" s="5" t="n">
        <v>5163</v>
      </c>
    </row>
    <row r="17">
      <c r="A17" s="4" t="inlineStr">
        <is>
          <t>U.S. Treasury Bills</t>
        </is>
      </c>
    </row>
    <row r="18">
      <c r="A18" s="3" t="inlineStr">
        <is>
          <t>Schedule Of Available For Sale Securities [Line Items]</t>
        </is>
      </c>
    </row>
    <row r="19">
      <c r="A19" s="4" t="inlineStr">
        <is>
          <t>Cost Total</t>
        </is>
      </c>
      <c r="B19" s="5" t="n">
        <v>16984</v>
      </c>
    </row>
    <row r="20">
      <c r="A20" s="4" t="inlineStr">
        <is>
          <t>Unrealized gains</t>
        </is>
      </c>
      <c r="B20" s="5" t="n">
        <v>6</v>
      </c>
    </row>
    <row r="21">
      <c r="A21" s="4" t="inlineStr">
        <is>
          <t>Unrealized (losses)</t>
        </is>
      </c>
      <c r="B21" s="5" t="n">
        <v>-88</v>
      </c>
    </row>
    <row r="22">
      <c r="A22" s="4" t="inlineStr">
        <is>
          <t>Fair Value Total</t>
        </is>
      </c>
      <c r="B22" s="5" t="n">
        <v>16902</v>
      </c>
    </row>
    <row r="23">
      <c r="A23" s="4" t="inlineStr">
        <is>
          <t>Maturity by period 1 to 5 years</t>
        </is>
      </c>
      <c r="B23" s="7" t="n">
        <v>16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s>
  <sheetData>
    <row r="1">
      <c r="A1" s="1" t="inlineStr">
        <is>
          <t>Consolidated Statements of Shareholders' Equity / (Deficit) - USD ($) $ in Thousands</t>
        </is>
      </c>
      <c r="B1" s="2" t="inlineStr">
        <is>
          <t>Total</t>
        </is>
      </c>
      <c r="C1" s="2" t="inlineStr">
        <is>
          <t>Ordinary Shares</t>
        </is>
      </c>
      <c r="D1" s="2" t="inlineStr">
        <is>
          <t>Additional Paid-In Capital</t>
        </is>
      </c>
      <c r="E1" s="2" t="inlineStr">
        <is>
          <t>Accumulated Deficit</t>
        </is>
      </c>
    </row>
    <row r="2">
      <c r="A2" s="4" t="inlineStr">
        <is>
          <t>Beginning balance at Dec. 31, 2018</t>
        </is>
      </c>
      <c r="B2" s="7" t="n">
        <v>71622</v>
      </c>
      <c r="C2" s="7" t="n">
        <v>144</v>
      </c>
      <c r="D2" s="7" t="n">
        <v>203271</v>
      </c>
      <c r="E2" s="7" t="n">
        <v>-131793</v>
      </c>
    </row>
    <row r="3">
      <c r="A3" s="4" t="inlineStr">
        <is>
          <t>Beginning balance (in shares) at Dec. 31, 2018</t>
        </is>
      </c>
      <c r="C3" s="5" t="n">
        <v>14352046</v>
      </c>
    </row>
    <row r="4">
      <c r="A4" s="4" t="inlineStr">
        <is>
          <t>Issuance of ordinary shares in conjunction with vesting of restricted share units (in shares)</t>
        </is>
      </c>
      <c r="C4" s="5" t="n">
        <v>36924</v>
      </c>
    </row>
    <row r="5">
      <c r="A5" s="4" t="inlineStr">
        <is>
          <t>Exercise of share options</t>
        </is>
      </c>
      <c r="B5" s="7" t="n">
        <v>60</v>
      </c>
      <c r="D5" s="5" t="n">
        <v>60</v>
      </c>
    </row>
    <row r="6">
      <c r="A6" s="4" t="inlineStr">
        <is>
          <t>Exercise of share options (in shares)</t>
        </is>
      </c>
      <c r="B6" s="5" t="n">
        <v>18232</v>
      </c>
      <c r="C6" s="5" t="n">
        <v>18232</v>
      </c>
    </row>
    <row r="7">
      <c r="A7" s="4" t="inlineStr">
        <is>
          <t>Issuance of ordinary shares under subscription agreement</t>
        </is>
      </c>
      <c r="B7" s="7" t="n">
        <v>3037</v>
      </c>
      <c r="C7" s="7" t="n">
        <v>5</v>
      </c>
      <c r="D7" s="5" t="n">
        <v>3032</v>
      </c>
    </row>
    <row r="8">
      <c r="A8" s="4" t="inlineStr">
        <is>
          <t>Issuance of ordinary shares under subscription agreement (in shares)</t>
        </is>
      </c>
      <c r="C8" s="5" t="n">
        <v>461771</v>
      </c>
    </row>
    <row r="9">
      <c r="A9" s="4" t="inlineStr">
        <is>
          <t>Share-based compensation expense</t>
        </is>
      </c>
      <c r="B9" s="5" t="n">
        <v>2173</v>
      </c>
      <c r="D9" s="5" t="n">
        <v>2173</v>
      </c>
    </row>
    <row r="10">
      <c r="A10" s="4" t="inlineStr">
        <is>
          <t>Net loss</t>
        </is>
      </c>
      <c r="B10" s="5" t="n">
        <v>-103130</v>
      </c>
      <c r="E10" s="5" t="n">
        <v>-103130</v>
      </c>
    </row>
    <row r="11">
      <c r="A11" s="4" t="inlineStr">
        <is>
          <t>Ending balance at Dec. 31, 2019</t>
        </is>
      </c>
      <c r="B11" s="5" t="n">
        <v>-26238</v>
      </c>
      <c r="C11" s="7" t="n">
        <v>149</v>
      </c>
      <c r="D11" s="5" t="n">
        <v>208536</v>
      </c>
      <c r="E11" s="5" t="n">
        <v>-234923</v>
      </c>
    </row>
    <row r="12">
      <c r="A12" s="4" t="inlineStr">
        <is>
          <t>Ending balance (in shares) at Dec. 31, 2019</t>
        </is>
      </c>
      <c r="C12" s="5" t="n">
        <v>14868973</v>
      </c>
    </row>
    <row r="13">
      <c r="A13" s="4" t="inlineStr">
        <is>
          <t>Issuance of ordinary shares, net</t>
        </is>
      </c>
      <c r="B13" s="5" t="n">
        <v>13332</v>
      </c>
      <c r="C13" s="7" t="n">
        <v>345</v>
      </c>
      <c r="D13" s="5" t="n">
        <v>12987</v>
      </c>
    </row>
    <row r="14">
      <c r="A14" s="4" t="inlineStr">
        <is>
          <t>Issuance of ordinary shares, net (in shares)</t>
        </is>
      </c>
      <c r="C14" s="5" t="n">
        <v>34562055</v>
      </c>
    </row>
    <row r="15">
      <c r="A15" s="4" t="inlineStr">
        <is>
          <t>Share-based compensation expense</t>
        </is>
      </c>
      <c r="B15" s="5" t="n">
        <v>2759</v>
      </c>
      <c r="D15" s="5" t="n">
        <v>2759</v>
      </c>
    </row>
    <row r="16">
      <c r="A16" s="4" t="inlineStr">
        <is>
          <t>Issuance of warrants for ordinary shares</t>
        </is>
      </c>
      <c r="B16" s="5" t="n">
        <v>11594</v>
      </c>
      <c r="D16" s="5" t="n">
        <v>11594</v>
      </c>
    </row>
    <row r="17">
      <c r="A17" s="4" t="inlineStr">
        <is>
          <t>Net loss</t>
        </is>
      </c>
      <c r="B17" s="5" t="n">
        <v>-52006</v>
      </c>
      <c r="E17" s="5" t="n">
        <v>-52006</v>
      </c>
    </row>
    <row r="18">
      <c r="A18" s="4" t="inlineStr">
        <is>
          <t>Ending balance at Dec. 31, 2020</t>
        </is>
      </c>
      <c r="B18" s="5" t="n">
        <v>-50559</v>
      </c>
      <c r="C18" s="7" t="n">
        <v>494</v>
      </c>
      <c r="D18" s="5" t="n">
        <v>235876</v>
      </c>
      <c r="E18" s="5" t="n">
        <v>-286929</v>
      </c>
    </row>
    <row r="19">
      <c r="A19" s="4" t="inlineStr">
        <is>
          <t>Ending balance (in shares) at Dec. 31, 2020</t>
        </is>
      </c>
      <c r="C19" s="5" t="n">
        <v>49431028</v>
      </c>
    </row>
    <row r="20">
      <c r="A20" s="4" t="inlineStr">
        <is>
          <t>Issuance of ordinary shares, net</t>
        </is>
      </c>
      <c r="B20" s="5" t="n">
        <v>68162</v>
      </c>
      <c r="C20" s="7" t="n">
        <v>581</v>
      </c>
      <c r="D20" s="5" t="n">
        <v>67581</v>
      </c>
    </row>
    <row r="21">
      <c r="A21" s="4" t="inlineStr">
        <is>
          <t>Issuance of ordinary shares, net (in shares)</t>
        </is>
      </c>
      <c r="C21" s="5" t="n">
        <v>58189500</v>
      </c>
    </row>
    <row r="22">
      <c r="A22" s="4" t="inlineStr">
        <is>
          <t>Share-based compensation expense</t>
        </is>
      </c>
      <c r="B22" s="5" t="n">
        <v>4319</v>
      </c>
      <c r="D22" s="5" t="n">
        <v>4319</v>
      </c>
    </row>
    <row r="23">
      <c r="A23" s="4" t="inlineStr">
        <is>
          <t>Issuance of warrants for ordinary shares</t>
        </is>
      </c>
      <c r="B23" s="5" t="n">
        <v>6199</v>
      </c>
      <c r="D23" s="5" t="n">
        <v>6199</v>
      </c>
    </row>
    <row r="24">
      <c r="A24" s="4" t="inlineStr">
        <is>
          <t>Exercise of warrants for ordinary shares</t>
        </is>
      </c>
      <c r="B24" s="5" t="n">
        <v>15289</v>
      </c>
      <c r="C24" s="7" t="n">
        <v>213</v>
      </c>
      <c r="D24" s="5" t="n">
        <v>15076</v>
      </c>
    </row>
    <row r="25">
      <c r="A25" s="4" t="inlineStr">
        <is>
          <t>Exercise of warrants for ordinary shares (in shares)</t>
        </is>
      </c>
      <c r="C25" s="5" t="n">
        <v>21266414</v>
      </c>
    </row>
    <row r="26">
      <c r="A26" s="4" t="inlineStr">
        <is>
          <t>Issuance of ordinary shares on conversion of exchangeable notes</t>
        </is>
      </c>
      <c r="B26" s="7" t="n">
        <v>98388</v>
      </c>
      <c r="C26" s="7" t="n">
        <v>539</v>
      </c>
      <c r="D26" s="5" t="n">
        <v>97849</v>
      </c>
    </row>
    <row r="27">
      <c r="A27" s="4" t="inlineStr">
        <is>
          <t>Issuance of ordinary shares on conversion of exchangeable notes (in shares)</t>
        </is>
      </c>
      <c r="B27" s="5" t="n">
        <v>53888331</v>
      </c>
      <c r="C27" s="5" t="n">
        <v>53888340</v>
      </c>
    </row>
    <row r="28">
      <c r="A28" s="4" t="inlineStr">
        <is>
          <t>Net loss</t>
        </is>
      </c>
      <c r="B28" s="7" t="n">
        <v>-91564</v>
      </c>
      <c r="E28" s="5" t="n">
        <v>-91564</v>
      </c>
    </row>
    <row r="29">
      <c r="A29" s="4" t="inlineStr">
        <is>
          <t>Ending balance at Dec. 31, 2021</t>
        </is>
      </c>
      <c r="B29" s="7" t="n">
        <v>50234</v>
      </c>
      <c r="C29" s="7" t="n">
        <v>1827</v>
      </c>
      <c r="D29" s="7" t="n">
        <v>426900</v>
      </c>
      <c r="E29" s="7" t="n">
        <v>-378493</v>
      </c>
    </row>
    <row r="30">
      <c r="A30" s="4" t="inlineStr">
        <is>
          <t>Ending balance (in shares) at Dec. 31, 2021</t>
        </is>
      </c>
      <c r="C30" s="5" t="n">
        <v>182775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Research and development tax credit receivable</t>
        </is>
      </c>
      <c r="B3" s="7" t="n">
        <v>840</v>
      </c>
      <c r="C3" s="7" t="n">
        <v>801</v>
      </c>
    </row>
    <row r="4">
      <c r="A4" s="4" t="inlineStr">
        <is>
          <t>Prepaid insurance</t>
        </is>
      </c>
      <c r="B4" s="5" t="n">
        <v>624</v>
      </c>
      <c r="C4" s="5" t="n">
        <v>415</v>
      </c>
    </row>
    <row r="5">
      <c r="A5" s="4" t="inlineStr">
        <is>
          <t>Interest receivable</t>
        </is>
      </c>
      <c r="B5" s="5" t="n">
        <v>290</v>
      </c>
    </row>
    <row r="6">
      <c r="A6" s="4" t="inlineStr">
        <is>
          <t>Value added tax receivable</t>
        </is>
      </c>
      <c r="B6" s="5" t="n">
        <v>75</v>
      </c>
      <c r="C6" s="5" t="n">
        <v>64</v>
      </c>
    </row>
    <row r="7">
      <c r="A7" s="4" t="inlineStr">
        <is>
          <t>Other prepaid assets</t>
        </is>
      </c>
      <c r="B7" s="5" t="n">
        <v>56</v>
      </c>
      <c r="C7" s="5" t="n">
        <v>231</v>
      </c>
    </row>
    <row r="8">
      <c r="A8" s="4" t="inlineStr">
        <is>
          <t>Short-term deposits</t>
        </is>
      </c>
      <c r="B8" s="5" t="n">
        <v>37</v>
      </c>
      <c r="C8" s="5" t="n">
        <v>2360</v>
      </c>
    </row>
    <row r="9">
      <c r="A9" s="4" t="inlineStr">
        <is>
          <t>Refundable FDA filing fee</t>
        </is>
      </c>
      <c r="C9" s="5" t="n">
        <v>2876</v>
      </c>
    </row>
    <row r="10">
      <c r="A10" s="4" t="inlineStr">
        <is>
          <t>Prepaid research and development expenses</t>
        </is>
      </c>
      <c r="C10" s="5" t="n">
        <v>157</v>
      </c>
    </row>
    <row r="11">
      <c r="A11" s="4" t="inlineStr">
        <is>
          <t>Total</t>
        </is>
      </c>
      <c r="B11" s="7" t="n">
        <v>1922</v>
      </c>
      <c r="C11" s="7" t="n">
        <v>6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Summary of Prepaid Expenses and Other Current Assets (Parenthetical) (Details) $ in Thousands</t>
        </is>
      </c>
      <c r="B1" s="2" t="inlineStr">
        <is>
          <t>1 Months Ended</t>
        </is>
      </c>
    </row>
    <row r="2">
      <c r="B2" s="2" t="inlineStr">
        <is>
          <t>Jan. 31, 2021USD ($)</t>
        </is>
      </c>
    </row>
    <row r="3">
      <c r="A3" s="3" t="inlineStr">
        <is>
          <t>Prepaid Expense And Other Assets Current [Abstract]</t>
        </is>
      </c>
    </row>
    <row r="4">
      <c r="A4" s="4" t="inlineStr">
        <is>
          <t>Refundable FDA filing fee received</t>
        </is>
      </c>
      <c r="B4" s="7" t="n">
        <v>28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 Net - Summary of Intangible Asset and Related Accumulated Amortization (Details) $ in Thousands</t>
        </is>
      </c>
      <c r="B1" s="2" t="inlineStr">
        <is>
          <t>Dec. 31, 2021USD ($)</t>
        </is>
      </c>
    </row>
    <row r="2">
      <c r="A2" s="3" t="inlineStr">
        <is>
          <t>Intangible Assets Net Excluding Goodwill [Abstract]</t>
        </is>
      </c>
    </row>
    <row r="3">
      <c r="A3" s="4" t="inlineStr">
        <is>
          <t>Gross intangible asset</t>
        </is>
      </c>
      <c r="B3" s="7" t="n">
        <v>5148</v>
      </c>
    </row>
    <row r="4">
      <c r="A4" s="4" t="inlineStr">
        <is>
          <t>Less: accumulated amortization</t>
        </is>
      </c>
      <c r="B4" s="5" t="n">
        <v>-1713</v>
      </c>
    </row>
    <row r="5">
      <c r="A5" s="4" t="inlineStr">
        <is>
          <t>Intangible assets, net</t>
        </is>
      </c>
      <c r="B5" s="7" t="n">
        <v>3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Intangible Asset, Net - Additional Information (Details)</t>
        </is>
      </c>
      <c r="B1" s="2" t="inlineStr">
        <is>
          <t>12 Months Ended</t>
        </is>
      </c>
    </row>
    <row r="2">
      <c r="B2" s="2" t="inlineStr">
        <is>
          <t>Dec. 31, 2021</t>
        </is>
      </c>
    </row>
    <row r="3">
      <c r="A3" s="3" t="inlineStr">
        <is>
          <t>Intangible Assets Net Excluding Goodwill [Abstract]</t>
        </is>
      </c>
    </row>
    <row r="4">
      <c r="A4" s="4" t="inlineStr">
        <is>
          <t>Reservation right amortized term</t>
        </is>
      </c>
      <c r="B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77</v>
      </c>
      <c r="C3" s="7" t="n">
        <v>935</v>
      </c>
    </row>
    <row r="4">
      <c r="A4" s="4" t="inlineStr">
        <is>
          <t>Less: accumulated depreciation</t>
        </is>
      </c>
      <c r="B4" s="5" t="n">
        <v>-286</v>
      </c>
      <c r="C4" s="5" t="n">
        <v>-514</v>
      </c>
    </row>
    <row r="5">
      <c r="A5" s="4" t="inlineStr">
        <is>
          <t>Property and equipment, net</t>
        </is>
      </c>
      <c r="B5" s="5" t="n">
        <v>91</v>
      </c>
      <c r="C5" s="5" t="n">
        <v>421</v>
      </c>
    </row>
    <row r="6">
      <c r="A6" s="4" t="inlineStr">
        <is>
          <t>Leasehold Improvements</t>
        </is>
      </c>
    </row>
    <row r="7">
      <c r="A7" s="3" t="inlineStr">
        <is>
          <t>Property Plant And Equipment [Line Items]</t>
        </is>
      </c>
    </row>
    <row r="8">
      <c r="A8" s="4" t="inlineStr">
        <is>
          <t>Property and equipment, gross</t>
        </is>
      </c>
      <c r="B8" s="5" t="n">
        <v>148</v>
      </c>
      <c r="C8" s="5" t="n">
        <v>592</v>
      </c>
    </row>
    <row r="9">
      <c r="A9" s="4" t="inlineStr">
        <is>
          <t>Furniture and Fixtures</t>
        </is>
      </c>
    </row>
    <row r="10">
      <c r="A10" s="3" t="inlineStr">
        <is>
          <t>Property Plant And Equipment [Line Items]</t>
        </is>
      </c>
    </row>
    <row r="11">
      <c r="A11" s="4" t="inlineStr">
        <is>
          <t>Property and equipment, gross</t>
        </is>
      </c>
      <c r="B11" s="5" t="n">
        <v>120</v>
      </c>
      <c r="C11" s="5" t="n">
        <v>120</v>
      </c>
    </row>
    <row r="12">
      <c r="A12" s="4" t="inlineStr">
        <is>
          <t>Laboratory Equipment</t>
        </is>
      </c>
    </row>
    <row r="13">
      <c r="A13" s="3" t="inlineStr">
        <is>
          <t>Property Plant And Equipment [Line Items]</t>
        </is>
      </c>
    </row>
    <row r="14">
      <c r="A14" s="4" t="inlineStr">
        <is>
          <t>Property and equipment, gross</t>
        </is>
      </c>
      <c r="B14" s="5" t="n">
        <v>86</v>
      </c>
      <c r="C14" s="5" t="n">
        <v>86</v>
      </c>
    </row>
    <row r="15">
      <c r="A15" s="4" t="inlineStr">
        <is>
          <t>Computer Equipment</t>
        </is>
      </c>
    </row>
    <row r="16">
      <c r="A16" s="3" t="inlineStr">
        <is>
          <t>Property Plant And Equipment [Line Items]</t>
        </is>
      </c>
    </row>
    <row r="17">
      <c r="A17" s="4" t="inlineStr">
        <is>
          <t>Property and equipment, gross</t>
        </is>
      </c>
      <c r="B17" s="7" t="n">
        <v>23</v>
      </c>
      <c r="C17" s="7" t="n">
        <v>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391</v>
      </c>
      <c r="C4" s="7" t="n">
        <v>161</v>
      </c>
      <c r="D4" s="7" t="n">
        <v>1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cost for right - of - use assets</t>
        </is>
      </c>
      <c r="B4" s="7" t="n">
        <v>1009</v>
      </c>
      <c r="C4" s="7" t="n">
        <v>991</v>
      </c>
      <c r="D4" s="7" t="n">
        <v>1015</v>
      </c>
    </row>
    <row r="5">
      <c r="A5" s="4" t="inlineStr">
        <is>
          <t>Office Space and Commercial Property</t>
        </is>
      </c>
    </row>
    <row r="6">
      <c r="A6" s="3" t="inlineStr">
        <is>
          <t>Operating Leased Assets [Line Items]</t>
        </is>
      </c>
    </row>
    <row r="7">
      <c r="A7" s="4" t="inlineStr">
        <is>
          <t>Lessee, operating lease, description</t>
        </is>
      </c>
      <c r="B7" s="4" t="inlineStr">
        <is>
          <t>These leases have remaining terms which range from six months to 16.5 years.</t>
        </is>
      </c>
    </row>
    <row r="8">
      <c r="A8" s="4" t="inlineStr">
        <is>
          <t>Lessee, operating lease, option to terminate</t>
        </is>
      </c>
      <c r="B8" s="4" t="inlineStr">
        <is>
          <t>One lease contains a termination option which can reduce the lease term for a period of 10 years</t>
        </is>
      </c>
    </row>
    <row r="9">
      <c r="A9" s="4" t="inlineStr">
        <is>
          <t>Lessee, operating lease, terminate term</t>
        </is>
      </c>
      <c r="B9" s="4" t="inlineStr">
        <is>
          <t>10 years</t>
        </is>
      </c>
    </row>
    <row r="10">
      <c r="A10" s="4" t="inlineStr">
        <is>
          <t>Lessee, operating lease, option to extend</t>
        </is>
      </c>
      <c r="B10" s="4" t="inlineStr">
        <is>
          <t>Another lease contains a renewal term which can extend the lease term for an additional period of three years.</t>
        </is>
      </c>
    </row>
    <row r="11">
      <c r="A11" s="4" t="inlineStr">
        <is>
          <t>Lessee, operating lease, renewal term</t>
        </is>
      </c>
      <c r="B11" s="4" t="inlineStr">
        <is>
          <t>3 years</t>
        </is>
      </c>
    </row>
    <row r="12">
      <c r="A12" s="4" t="inlineStr">
        <is>
          <t>Commercial Unit</t>
        </is>
      </c>
    </row>
    <row r="13">
      <c r="A13" s="3" t="inlineStr">
        <is>
          <t>Operating Leased Assets [Line Items]</t>
        </is>
      </c>
    </row>
    <row r="14">
      <c r="A14" s="4" t="inlineStr">
        <is>
          <t>Lessee, operating sublease, option to extend</t>
        </is>
      </c>
      <c r="B14" s="4" t="inlineStr">
        <is>
          <t>. In September 2020, the Company entered into a sub-lease agreement for a commercial unit that extends through September 2023</t>
        </is>
      </c>
    </row>
    <row r="15">
      <c r="A15" s="4" t="inlineStr">
        <is>
          <t>Sublease Income</t>
        </is>
      </c>
      <c r="B15" s="7" t="n">
        <v>335</v>
      </c>
      <c r="C15" s="7" t="n">
        <v>118</v>
      </c>
    </row>
    <row r="16">
      <c r="A16" s="4" t="inlineStr">
        <is>
          <t>Minimum | Office Space and Commercial Property</t>
        </is>
      </c>
    </row>
    <row r="17">
      <c r="A17" s="3" t="inlineStr">
        <is>
          <t>Operating Leased Assets [Line Items]</t>
        </is>
      </c>
    </row>
    <row r="18">
      <c r="A18" s="4" t="inlineStr">
        <is>
          <t>Lessee, operating lease, remaining lease term</t>
        </is>
      </c>
      <c r="B18" s="4" t="inlineStr">
        <is>
          <t>6 months</t>
        </is>
      </c>
    </row>
    <row r="19">
      <c r="A19" s="4" t="inlineStr">
        <is>
          <t>Maximum | Office Space and Commercial Property</t>
        </is>
      </c>
    </row>
    <row r="20">
      <c r="A20" s="3" t="inlineStr">
        <is>
          <t>Operating Leased Assets [Line Items]</t>
        </is>
      </c>
    </row>
    <row r="21">
      <c r="A21" s="4" t="inlineStr">
        <is>
          <t>Lessee, operating lease, remaining lease term</t>
        </is>
      </c>
      <c r="B21" s="4" t="inlineStr">
        <is>
          <t>16 years 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ummary of Right-of-Use Assets and Lease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7" t="n">
        <v>944</v>
      </c>
      <c r="C4" s="7" t="n">
        <v>1116</v>
      </c>
    </row>
    <row r="5">
      <c r="A5" s="4" t="inlineStr">
        <is>
          <t>Weighted-average remaining lease term</t>
        </is>
      </c>
      <c r="B5" s="4" t="inlineStr">
        <is>
          <t>13 years 11 months 19 days</t>
        </is>
      </c>
      <c r="C5" s="4" t="inlineStr">
        <is>
          <t>13 years 2 months 12 days</t>
        </is>
      </c>
    </row>
    <row r="6">
      <c r="A6" s="4" t="inlineStr">
        <is>
          <t>Weighted-average discount rate</t>
        </is>
      </c>
      <c r="B6" s="4" t="inlineStr">
        <is>
          <t>7.00%</t>
        </is>
      </c>
      <c r="C6" s="4" t="inlineStr">
        <is>
          <t>7.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ight-of-Use Assets and Lease Liabilities for Operating Leases Recorded in Condensed Consolidated Balance Sheet (Details) - USD ($) $ in Thousands</t>
        </is>
      </c>
      <c r="B1" s="2" t="inlineStr">
        <is>
          <t>Dec. 31, 2021</t>
        </is>
      </c>
      <c r="C1" s="2" t="inlineStr">
        <is>
          <t>Dec. 31, 2020</t>
        </is>
      </c>
    </row>
    <row r="2">
      <c r="A2" s="3" t="inlineStr">
        <is>
          <t>Schedule Of Lease Assets And Liabilities [Abstract]</t>
        </is>
      </c>
    </row>
    <row r="3">
      <c r="A3" s="4" t="inlineStr">
        <is>
          <t>Other assets</t>
        </is>
      </c>
      <c r="B3" s="7" t="n">
        <v>3741</v>
      </c>
      <c r="C3" s="7" t="n">
        <v>5261</v>
      </c>
    </row>
    <row r="4">
      <c r="A4" s="4" t="inlineStr">
        <is>
          <t>Operating Lease, Right-of-Use Asset, Statement of Financial Position [Extensible Enumeration]</t>
        </is>
      </c>
      <c r="B4" s="4" t="inlineStr">
        <is>
          <t>Other assets</t>
        </is>
      </c>
      <c r="C4" s="4" t="inlineStr">
        <is>
          <t>Other assets</t>
        </is>
      </c>
    </row>
    <row r="5">
      <c r="A5" s="4" t="inlineStr">
        <is>
          <t>Other current liabilities</t>
        </is>
      </c>
      <c r="B5" s="7" t="n">
        <v>464</v>
      </c>
      <c r="C5" s="7" t="n">
        <v>573</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liabilities</t>
        </is>
      </c>
      <c r="B7" s="7" t="n">
        <v>3436</v>
      </c>
      <c r="C7" s="7" t="n">
        <v>5172</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7" t="n">
        <v>3900</v>
      </c>
      <c r="C9" s="7" t="n">
        <v>5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Dec. 31, 2021</t>
        </is>
      </c>
      <c r="C1" s="2" t="inlineStr">
        <is>
          <t>Dec. 31, 2020</t>
        </is>
      </c>
    </row>
    <row r="2">
      <c r="A2" s="3" t="inlineStr">
        <is>
          <t>Leases [Abstract]</t>
        </is>
      </c>
    </row>
    <row r="3">
      <c r="A3" s="4" t="inlineStr">
        <is>
          <t>2022</t>
        </is>
      </c>
      <c r="B3" s="7" t="n">
        <v>710</v>
      </c>
    </row>
    <row r="4">
      <c r="A4" s="4" t="inlineStr">
        <is>
          <t>2023</t>
        </is>
      </c>
      <c r="B4" s="5" t="n">
        <v>525</v>
      </c>
    </row>
    <row r="5">
      <c r="A5" s="4" t="inlineStr">
        <is>
          <t>2024</t>
        </is>
      </c>
      <c r="B5" s="5" t="n">
        <v>434</v>
      </c>
    </row>
    <row r="6">
      <c r="A6" s="4" t="inlineStr">
        <is>
          <t>2025</t>
        </is>
      </c>
      <c r="B6" s="5" t="n">
        <v>364</v>
      </c>
    </row>
    <row r="7">
      <c r="A7" s="4" t="inlineStr">
        <is>
          <t>2026</t>
        </is>
      </c>
      <c r="B7" s="5" t="n">
        <v>313</v>
      </c>
    </row>
    <row r="8">
      <c r="A8" s="4" t="inlineStr">
        <is>
          <t>Thereafter</t>
        </is>
      </c>
      <c r="B8" s="5" t="n">
        <v>3520</v>
      </c>
    </row>
    <row r="9">
      <c r="A9" s="4" t="inlineStr">
        <is>
          <t>Total</t>
        </is>
      </c>
      <c r="B9" s="5" t="n">
        <v>5866</v>
      </c>
    </row>
    <row r="10">
      <c r="A10" s="4" t="inlineStr">
        <is>
          <t>Less imputed interest</t>
        </is>
      </c>
      <c r="B10" s="5" t="n">
        <v>-1966</v>
      </c>
    </row>
    <row r="11">
      <c r="A11" s="4" t="inlineStr">
        <is>
          <t>Total lease liabilities</t>
        </is>
      </c>
      <c r="B11" s="7" t="n">
        <v>3900</v>
      </c>
      <c r="C11" s="7" t="n">
        <v>5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1564</v>
      </c>
      <c r="C4" s="7" t="n">
        <v>-52006</v>
      </c>
      <c r="D4" s="7" t="n">
        <v>-103130</v>
      </c>
    </row>
    <row r="5">
      <c r="A5" s="3" t="inlineStr">
        <is>
          <t>Adjustments to reconcile net loss to cash used in operating activities:</t>
        </is>
      </c>
    </row>
    <row r="6">
      <c r="A6" s="4" t="inlineStr">
        <is>
          <t>Depreciation</t>
        </is>
      </c>
      <c r="B6" s="5" t="n">
        <v>391</v>
      </c>
      <c r="C6" s="5" t="n">
        <v>161</v>
      </c>
      <c r="D6" s="5" t="n">
        <v>152</v>
      </c>
    </row>
    <row r="7">
      <c r="A7" s="4" t="inlineStr">
        <is>
          <t>Amortization</t>
        </is>
      </c>
      <c r="B7" s="5" t="n">
        <v>1713</v>
      </c>
    </row>
    <row r="8">
      <c r="A8" s="4" t="inlineStr">
        <is>
          <t>Share-based compensation expense</t>
        </is>
      </c>
      <c r="B8" s="5" t="n">
        <v>4319</v>
      </c>
      <c r="C8" s="5" t="n">
        <v>2759</v>
      </c>
      <c r="D8" s="5" t="n">
        <v>2173</v>
      </c>
    </row>
    <row r="9">
      <c r="A9" s="4" t="inlineStr">
        <is>
          <t>Gain on short term investments</t>
        </is>
      </c>
      <c r="D9" s="5" t="n">
        <v>-125</v>
      </c>
    </row>
    <row r="10">
      <c r="A10" s="4" t="inlineStr">
        <is>
          <t>Non-cash gain on short term investments</t>
        </is>
      </c>
      <c r="B10" s="5" t="n">
        <v>636</v>
      </c>
    </row>
    <row r="11">
      <c r="A11" s="4" t="inlineStr">
        <is>
          <t>Interest on short-term investments</t>
        </is>
      </c>
      <c r="B11" s="5" t="n">
        <v>-290</v>
      </c>
      <c r="D11" s="5" t="n">
        <v>-5</v>
      </c>
    </row>
    <row r="12">
      <c r="A12" s="4" t="inlineStr">
        <is>
          <t>Amortization of debt discount and deferred financing costs</t>
        </is>
      </c>
      <c r="B12" s="5" t="n">
        <v>4097</v>
      </c>
      <c r="C12" s="5" t="n">
        <v>10929</v>
      </c>
      <c r="D12" s="5" t="n">
        <v>362</v>
      </c>
    </row>
    <row r="13">
      <c r="A13" s="4" t="inlineStr">
        <is>
          <t>Financing transaction costs included in financing activities</t>
        </is>
      </c>
      <c r="C13" s="5" t="n">
        <v>2848</v>
      </c>
    </row>
    <row r="14">
      <c r="A14" s="4" t="inlineStr">
        <is>
          <t>Adjustments to fair value of derivatives</t>
        </is>
      </c>
      <c r="B14" s="5" t="n">
        <v>60964</v>
      </c>
      <c r="C14" s="5" t="n">
        <v>1745</v>
      </c>
    </row>
    <row r="15">
      <c r="A15" s="4" t="inlineStr">
        <is>
          <t>Extinguishment of debt</t>
        </is>
      </c>
      <c r="C15" s="5" t="n">
        <v>-340</v>
      </c>
    </row>
    <row r="16">
      <c r="A16" s="4" t="inlineStr">
        <is>
          <t>Other</t>
        </is>
      </c>
      <c r="B16" s="5" t="n">
        <v>3254</v>
      </c>
      <c r="C16" s="5" t="n">
        <v>752</v>
      </c>
      <c r="D16" s="5" t="n">
        <v>752</v>
      </c>
    </row>
    <row r="17">
      <c r="A17" s="3" t="inlineStr">
        <is>
          <t>Changes in operating assets and liabilities:</t>
        </is>
      </c>
    </row>
    <row r="18">
      <c r="A18" s="4" t="inlineStr">
        <is>
          <t>Prepaid expenses and other current assets</t>
        </is>
      </c>
      <c r="B18" s="5" t="n">
        <v>1008</v>
      </c>
      <c r="C18" s="5" t="n">
        <v>1671</v>
      </c>
      <c r="D18" s="5" t="n">
        <v>2471</v>
      </c>
    </row>
    <row r="19">
      <c r="A19" s="4" t="inlineStr">
        <is>
          <t>Other assets</t>
        </is>
      </c>
      <c r="B19" s="5" t="n">
        <v>-8</v>
      </c>
      <c r="C19" s="5" t="n">
        <v>308</v>
      </c>
      <c r="D19" s="5" t="n">
        <v>-1166</v>
      </c>
    </row>
    <row r="20">
      <c r="A20" s="4" t="inlineStr">
        <is>
          <t>Accounts payable</t>
        </is>
      </c>
      <c r="B20" s="5" t="n">
        <v>63</v>
      </c>
      <c r="C20" s="5" t="n">
        <v>-14671</v>
      </c>
      <c r="D20" s="5" t="n">
        <v>11446</v>
      </c>
    </row>
    <row r="21">
      <c r="A21" s="4" t="inlineStr">
        <is>
          <t>Accrued expenses</t>
        </is>
      </c>
      <c r="B21" s="5" t="n">
        <v>-662</v>
      </c>
      <c r="C21" s="5" t="n">
        <v>-10628</v>
      </c>
      <c r="D21" s="5" t="n">
        <v>5851</v>
      </c>
    </row>
    <row r="22">
      <c r="A22" s="4" t="inlineStr">
        <is>
          <t>Income taxes</t>
        </is>
      </c>
      <c r="B22" s="5" t="n">
        <v>271</v>
      </c>
      <c r="C22" s="5" t="n">
        <v>-120</v>
      </c>
      <c r="D22" s="5" t="n">
        <v>123</v>
      </c>
    </row>
    <row r="23">
      <c r="A23" s="4" t="inlineStr">
        <is>
          <t>Other liabilities</t>
        </is>
      </c>
      <c r="B23" s="5" t="n">
        <v>-1112</v>
      </c>
      <c r="C23" s="5" t="n">
        <v>-1116</v>
      </c>
      <c r="D23" s="5" t="n">
        <v>-826</v>
      </c>
    </row>
    <row r="24">
      <c r="A24" s="4" t="inlineStr">
        <is>
          <t>Net cash used in operating activities</t>
        </is>
      </c>
      <c r="B24" s="5" t="n">
        <v>-15842</v>
      </c>
      <c r="C24" s="5" t="n">
        <v>-54528</v>
      </c>
      <c r="D24" s="5" t="n">
        <v>-81922</v>
      </c>
    </row>
    <row r="25">
      <c r="A25" s="3" t="inlineStr">
        <is>
          <t>Cash flows from investing activities:</t>
        </is>
      </c>
    </row>
    <row r="26">
      <c r="A26" s="4" t="inlineStr">
        <is>
          <t>Purchases of property and equipment</t>
        </is>
      </c>
      <c r="B26" s="5" t="n">
        <v>-61</v>
      </c>
      <c r="C26" s="5" t="n">
        <v>-11</v>
      </c>
      <c r="D26" s="5" t="n">
        <v>-24</v>
      </c>
    </row>
    <row r="27">
      <c r="A27" s="4" t="inlineStr">
        <is>
          <t>Purchases of short-term investments</t>
        </is>
      </c>
      <c r="B27" s="5" t="n">
        <v>-67034</v>
      </c>
    </row>
    <row r="28">
      <c r="A28" s="4" t="inlineStr">
        <is>
          <t>Proceeds from sale of short-term investments</t>
        </is>
      </c>
      <c r="B28" s="5" t="n">
        <v>12500</v>
      </c>
      <c r="D28" s="5" t="n">
        <v>40125</v>
      </c>
    </row>
    <row r="29">
      <c r="A29" s="4" t="inlineStr">
        <is>
          <t>Net cash (used in) / provided by investing activities</t>
        </is>
      </c>
      <c r="B29" s="5" t="n">
        <v>-54595</v>
      </c>
      <c r="C29" s="5" t="n">
        <v>-11</v>
      </c>
      <c r="D29" s="5" t="n">
        <v>40101</v>
      </c>
    </row>
    <row r="30">
      <c r="A30" s="3" t="inlineStr">
        <is>
          <t>Cash flows from financing activities:</t>
        </is>
      </c>
    </row>
    <row r="31">
      <c r="A31" s="4" t="inlineStr">
        <is>
          <t>Proceeds from PPP Loan</t>
        </is>
      </c>
      <c r="C31" s="5" t="n">
        <v>744</v>
      </c>
    </row>
    <row r="32">
      <c r="A32" s="4" t="inlineStr">
        <is>
          <t>Repayments of long-term debt</t>
        </is>
      </c>
      <c r="B32" s="5" t="n">
        <v>-6516</v>
      </c>
      <c r="C32" s="5" t="n">
        <v>-6233</v>
      </c>
      <c r="D32" s="5" t="n">
        <v>-1034</v>
      </c>
    </row>
    <row r="33">
      <c r="A33" s="4" t="inlineStr">
        <is>
          <t>Proceeds from private placement and rights offering, net of transactions costs</t>
        </is>
      </c>
      <c r="C33" s="5" t="n">
        <v>45038</v>
      </c>
    </row>
    <row r="34">
      <c r="A34" s="4" t="inlineStr">
        <is>
          <t>Proceeds from issuance of ordinary shares, net of transaction costs</t>
        </is>
      </c>
      <c r="B34" s="5" t="n">
        <v>89643</v>
      </c>
      <c r="C34" s="5" t="n">
        <v>24926</v>
      </c>
      <c r="D34" s="5" t="n">
        <v>3037</v>
      </c>
    </row>
    <row r="35">
      <c r="A35" s="4" t="inlineStr">
        <is>
          <t>Proceeds from exercise of share options</t>
        </is>
      </c>
      <c r="D35" s="5" t="n">
        <v>60</v>
      </c>
    </row>
    <row r="36">
      <c r="A36" s="4" t="inlineStr">
        <is>
          <t>Net cash provided by financing activities</t>
        </is>
      </c>
      <c r="B36" s="5" t="n">
        <v>83127</v>
      </c>
      <c r="C36" s="5" t="n">
        <v>64475</v>
      </c>
      <c r="D36" s="5" t="n">
        <v>2063</v>
      </c>
    </row>
    <row r="37">
      <c r="A37" s="4" t="inlineStr">
        <is>
          <t>Effect of exchange rates on cash and cash equivalents</t>
        </is>
      </c>
      <c r="B37" s="5" t="n">
        <v>4</v>
      </c>
      <c r="C37" s="5" t="n">
        <v>-11</v>
      </c>
      <c r="D37" s="5" t="n">
        <v>-22</v>
      </c>
    </row>
    <row r="38">
      <c r="A38" s="4" t="inlineStr">
        <is>
          <t>Net increase / (decrease) in cash, cash equivalents and restricted cash</t>
        </is>
      </c>
      <c r="B38" s="5" t="n">
        <v>12694</v>
      </c>
      <c r="C38" s="5" t="n">
        <v>9925</v>
      </c>
      <c r="D38" s="5" t="n">
        <v>-39780</v>
      </c>
    </row>
    <row r="39">
      <c r="A39" s="4" t="inlineStr">
        <is>
          <t>Cash, cash equivalents and restricted cash, at beginning of period</t>
        </is>
      </c>
      <c r="B39" s="5" t="n">
        <v>14816</v>
      </c>
      <c r="C39" s="5" t="n">
        <v>4891</v>
      </c>
      <c r="D39" s="5" t="n">
        <v>44671</v>
      </c>
    </row>
    <row r="40">
      <c r="A40" s="4" t="inlineStr">
        <is>
          <t>Cash, cash equivalents and restricted cash, at end of period</t>
        </is>
      </c>
      <c r="B40" s="5" t="n">
        <v>27510</v>
      </c>
      <c r="C40" s="5" t="n">
        <v>14816</v>
      </c>
      <c r="D40" s="5" t="n">
        <v>4891</v>
      </c>
    </row>
    <row r="41">
      <c r="A41" s="3" t="inlineStr">
        <is>
          <t>Supplemental Disclosure of Cash Flow Information:</t>
        </is>
      </c>
    </row>
    <row r="42">
      <c r="A42" s="4" t="inlineStr">
        <is>
          <t>Income tax paid—U.S.</t>
        </is>
      </c>
      <c r="B42" s="5" t="n">
        <v>435</v>
      </c>
      <c r="C42" s="5" t="n">
        <v>120</v>
      </c>
      <c r="D42" s="5" t="n">
        <v>414</v>
      </c>
    </row>
    <row r="43">
      <c r="A43" s="4" t="inlineStr">
        <is>
          <t>Interest paid</t>
        </is>
      </c>
      <c r="B43" s="5" t="n">
        <v>416</v>
      </c>
      <c r="C43" s="5" t="n">
        <v>996</v>
      </c>
      <c r="D43" s="7" t="n">
        <v>1399</v>
      </c>
    </row>
    <row r="44">
      <c r="A44" s="4" t="inlineStr">
        <is>
          <t>Exchangeable Notes</t>
        </is>
      </c>
    </row>
    <row r="45">
      <c r="A45" s="3" t="inlineStr">
        <is>
          <t>Adjustments to reconcile net loss to cash used in operating activities:</t>
        </is>
      </c>
    </row>
    <row r="46">
      <c r="A46" s="4" t="inlineStr">
        <is>
          <t>Interest on exchangeable notes - non-cash</t>
        </is>
      </c>
      <c r="B46" s="7" t="n">
        <v>1078</v>
      </c>
      <c r="C46" s="7" t="n">
        <v>3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payroll and bonus expenses</t>
        </is>
      </c>
      <c r="B3" s="7" t="n">
        <v>771</v>
      </c>
      <c r="C3" s="7" t="n">
        <v>966</v>
      </c>
    </row>
    <row r="4">
      <c r="A4" s="4" t="inlineStr">
        <is>
          <t>Accrued other expenses</t>
        </is>
      </c>
      <c r="B4" s="5" t="n">
        <v>272</v>
      </c>
      <c r="C4" s="5" t="n">
        <v>614</v>
      </c>
    </row>
    <row r="5">
      <c r="A5" s="4" t="inlineStr">
        <is>
          <t>Accrued manufacturing expenses</t>
        </is>
      </c>
      <c r="B5" s="5" t="n">
        <v>77</v>
      </c>
      <c r="C5" s="5" t="n">
        <v>105</v>
      </c>
    </row>
    <row r="6">
      <c r="A6" s="4" t="inlineStr">
        <is>
          <t>Accrued clinical trial costs</t>
        </is>
      </c>
      <c r="B6" s="5" t="n">
        <v>45</v>
      </c>
      <c r="C6" s="5" t="n">
        <v>144</v>
      </c>
    </row>
    <row r="7">
      <c r="A7" s="4" t="inlineStr">
        <is>
          <t>Total</t>
        </is>
      </c>
      <c r="B7" s="7" t="n">
        <v>1165</v>
      </c>
      <c r="C7" s="7" t="n">
        <v>1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7" customWidth="1" min="2" max="2"/>
    <col width="51" customWidth="1" min="3" max="3"/>
    <col width="21" customWidth="1" min="4" max="4"/>
    <col width="51" customWidth="1" min="5" max="5"/>
    <col width="37" customWidth="1" min="6" max="6"/>
    <col width="21" customWidth="1" min="7" max="7"/>
    <col width="21" customWidth="1" min="8" max="8"/>
    <col width="80" customWidth="1" min="9" max="9"/>
    <col width="21" customWidth="1" min="10" max="10"/>
    <col width="21" customWidth="1" min="11" max="11"/>
  </cols>
  <sheetData>
    <row r="1">
      <c r="A1" s="1" t="inlineStr">
        <is>
          <t>Debt - Additional Information (Details)</t>
        </is>
      </c>
      <c r="B1" s="2" t="inlineStr">
        <is>
          <t>Nov. 02, 2020USD ($)$ / sharesshares</t>
        </is>
      </c>
      <c r="C1" s="2" t="inlineStr">
        <is>
          <t>Sep. 08, 2020USD ($)Debtinstrument$ / sharesshares</t>
        </is>
      </c>
      <c r="D1" s="2" t="inlineStr">
        <is>
          <t>Apr. 30, 2020USD ($)</t>
        </is>
      </c>
      <c r="E1" s="2" t="inlineStr">
        <is>
          <t>Jan. 21, 2020USD ($)Debtinstrument$ / sharesshares</t>
        </is>
      </c>
      <c r="F1" s="2" t="inlineStr">
        <is>
          <t>Apr. 27, 2018USD ($)$ / sharesshares</t>
        </is>
      </c>
      <c r="G1" s="2" t="inlineStr">
        <is>
          <t>Dec. 31, 2020USD ($)</t>
        </is>
      </c>
      <c r="H1" s="2" t="inlineStr">
        <is>
          <t>Nov. 30, 2020USD ($)</t>
        </is>
      </c>
      <c r="I1" s="2" t="inlineStr">
        <is>
          <t>Dec. 31, 2021USD ($)$ / sharesshares</t>
        </is>
      </c>
      <c r="J1" s="2" t="inlineStr">
        <is>
          <t>Dec. 31, 2020USD ($)</t>
        </is>
      </c>
      <c r="K1" s="2" t="inlineStr">
        <is>
          <t>Dec. 31, 2019USD ($)</t>
        </is>
      </c>
    </row>
    <row r="2">
      <c r="A2" s="3" t="inlineStr">
        <is>
          <t>Debt Instrument [Line Items]</t>
        </is>
      </c>
    </row>
    <row r="3">
      <c r="A3" s="4" t="inlineStr">
        <is>
          <t>Number of warrants to purchase preferred shares | shares</t>
        </is>
      </c>
      <c r="I3" s="5" t="n">
        <v>380000</v>
      </c>
    </row>
    <row r="4">
      <c r="A4" s="4" t="inlineStr">
        <is>
          <t>Accretion of debt discounts and deferred financing costs</t>
        </is>
      </c>
      <c r="I4" s="7" t="n">
        <v>4097000</v>
      </c>
      <c r="J4" s="7" t="n">
        <v>10929000</v>
      </c>
      <c r="K4" s="7" t="n">
        <v>362000</v>
      </c>
    </row>
    <row r="5">
      <c r="A5" s="4" t="inlineStr">
        <is>
          <t>Aggregate principal amount</t>
        </is>
      </c>
      <c r="I5" s="7" t="n">
        <v>39200000</v>
      </c>
    </row>
    <row r="6">
      <c r="A6" s="4" t="inlineStr">
        <is>
          <t>Issuance of ordinary shares on conversion of exchangeable notes (in shares) | shares</t>
        </is>
      </c>
      <c r="I6" s="5" t="n">
        <v>53888331</v>
      </c>
    </row>
    <row r="7">
      <c r="A7" s="4" t="inlineStr">
        <is>
          <t>Debt instrument, outstanding principal</t>
        </is>
      </c>
      <c r="I7" s="7" t="n">
        <v>14332000</v>
      </c>
    </row>
    <row r="8">
      <c r="A8" s="4" t="inlineStr">
        <is>
          <t>Financing transaction costs</t>
        </is>
      </c>
      <c r="J8" s="5" t="n">
        <v>2848000</v>
      </c>
    </row>
    <row r="9">
      <c r="A9" s="4" t="inlineStr">
        <is>
          <t>Ordinary Shares</t>
        </is>
      </c>
    </row>
    <row r="10">
      <c r="A10" s="3" t="inlineStr">
        <is>
          <t>Debt Instrument [Line Items]</t>
        </is>
      </c>
    </row>
    <row r="11">
      <c r="A11" s="4" t="inlineStr">
        <is>
          <t>Number of warrants to purchase preferred shares | shares</t>
        </is>
      </c>
      <c r="F11" s="5" t="n">
        <v>19890</v>
      </c>
      <c r="I11" s="5" t="n">
        <v>19890</v>
      </c>
    </row>
    <row r="12">
      <c r="A12" s="4" t="inlineStr">
        <is>
          <t>Issuance of ordinary shares on conversion of exchangeable notes (in shares) | shares</t>
        </is>
      </c>
      <c r="I12" s="5" t="n">
        <v>53888340</v>
      </c>
    </row>
    <row r="13">
      <c r="A13" s="4" t="inlineStr">
        <is>
          <t>Loan and Security Agreement | Silicon Valley Bank (SVB)</t>
        </is>
      </c>
    </row>
    <row r="14">
      <c r="A14" s="3" t="inlineStr">
        <is>
          <t>Debt Instrument [Line Items]</t>
        </is>
      </c>
    </row>
    <row r="15">
      <c r="A15" s="4" t="inlineStr">
        <is>
          <t>Loan and security agreement entered date</t>
        </is>
      </c>
      <c r="I15" s="4" t="inlineStr">
        <is>
          <t>Apr. 27,
		2018</t>
        </is>
      </c>
    </row>
    <row r="16">
      <c r="A16" s="4" t="inlineStr">
        <is>
          <t>Funded amount under agreement</t>
        </is>
      </c>
      <c r="F16" s="7" t="n">
        <v>15000000</v>
      </c>
    </row>
    <row r="17">
      <c r="A17" s="4" t="inlineStr">
        <is>
          <t>Remaining borrowing facility available date</t>
        </is>
      </c>
      <c r="F17" s="4" t="inlineStr">
        <is>
          <t>Oct. 31,
		2019</t>
        </is>
      </c>
    </row>
    <row r="18">
      <c r="A18" s="4" t="inlineStr">
        <is>
          <t>Maximum amount available under agreement</t>
        </is>
      </c>
      <c r="F18" s="7" t="n">
        <v>30000000</v>
      </c>
    </row>
    <row r="19">
      <c r="A19" s="4" t="inlineStr">
        <is>
          <t>Non-utilization fee percentage of undrawn principal amount</t>
        </is>
      </c>
      <c r="F19" s="4" t="inlineStr">
        <is>
          <t>1.50%</t>
        </is>
      </c>
    </row>
    <row r="20">
      <c r="A20" s="4" t="inlineStr">
        <is>
          <t>Frequency of amortization payments</t>
        </is>
      </c>
      <c r="I20" s="4" t="inlineStr">
        <is>
          <t>monthly</t>
        </is>
      </c>
    </row>
    <row r="21">
      <c r="A21" s="4" t="inlineStr">
        <is>
          <t>Date of first required payment of initial draw</t>
        </is>
      </c>
      <c r="F21" s="4" t="inlineStr">
        <is>
          <t>Nov. 1,
		2019</t>
        </is>
      </c>
    </row>
    <row r="22">
      <c r="A22" s="4" t="inlineStr">
        <is>
          <t>Minimum fixed interest rate per annum</t>
        </is>
      </c>
      <c r="F22" s="4" t="inlineStr">
        <is>
          <t>8.31%</t>
        </is>
      </c>
    </row>
    <row r="23">
      <c r="A23" s="4" t="inlineStr">
        <is>
          <t>Final interest rate payment on outstanding principal</t>
        </is>
      </c>
      <c r="F23" s="4" t="inlineStr">
        <is>
          <t>4.20%</t>
        </is>
      </c>
    </row>
    <row r="24">
      <c r="A24" s="4" t="inlineStr">
        <is>
          <t>Principal and interest payment, maturity date</t>
        </is>
      </c>
      <c r="F24" s="4" t="inlineStr">
        <is>
          <t>Mar. 1,
		2022</t>
        </is>
      </c>
    </row>
    <row r="25">
      <c r="A25" s="4" t="inlineStr">
        <is>
          <t>Final payment fee</t>
        </is>
      </c>
      <c r="F25" s="7" t="n">
        <v>630000</v>
      </c>
    </row>
    <row r="26">
      <c r="A26" s="4" t="inlineStr">
        <is>
          <t>Prepayment fee in first year</t>
        </is>
      </c>
      <c r="F26" s="4" t="inlineStr">
        <is>
          <t>4.00%</t>
        </is>
      </c>
    </row>
    <row r="27">
      <c r="A27" s="4" t="inlineStr">
        <is>
          <t>Prepayment fee in second year</t>
        </is>
      </c>
      <c r="F27" s="4" t="inlineStr">
        <is>
          <t>3.00%</t>
        </is>
      </c>
    </row>
    <row r="28">
      <c r="A28" s="4" t="inlineStr">
        <is>
          <t>Prepayment fee thereafter</t>
        </is>
      </c>
      <c r="F28" s="4" t="inlineStr">
        <is>
          <t>2.00%</t>
        </is>
      </c>
    </row>
    <row r="29">
      <c r="A29" s="4" t="inlineStr">
        <is>
          <t>Principal payment during the period</t>
        </is>
      </c>
      <c r="F29" s="7" t="n">
        <v>6207000</v>
      </c>
    </row>
    <row r="30">
      <c r="A30" s="4" t="inlineStr">
        <is>
          <t>Effective annual interest rate on outstanding debt</t>
        </is>
      </c>
      <c r="I30" s="4" t="inlineStr">
        <is>
          <t>12.51%</t>
        </is>
      </c>
    </row>
    <row r="31">
      <c r="A31" s="4" t="inlineStr">
        <is>
          <t>Interest expense</t>
        </is>
      </c>
      <c r="I31" s="7" t="n">
        <v>556000</v>
      </c>
      <c r="J31" s="5" t="n">
        <v>1355000</v>
      </c>
      <c r="K31" s="5" t="n">
        <v>1761000</v>
      </c>
    </row>
    <row r="32">
      <c r="A32" s="4" t="inlineStr">
        <is>
          <t>Accretion of debt discounts and deferred financing costs</t>
        </is>
      </c>
      <c r="I32" s="7" t="n">
        <v>142000</v>
      </c>
      <c r="J32" s="5" t="n">
        <v>404000</v>
      </c>
      <c r="K32" s="7" t="n">
        <v>362000</v>
      </c>
    </row>
    <row r="33">
      <c r="A33" s="4" t="inlineStr">
        <is>
          <t>Loan and Security Agreement | Silicon Valley Bank (SVB) | Wall Street Journal Prime Rate</t>
        </is>
      </c>
    </row>
    <row r="34">
      <c r="A34" s="3" t="inlineStr">
        <is>
          <t>Debt Instrument [Line Items]</t>
        </is>
      </c>
    </row>
    <row r="35">
      <c r="A35" s="4" t="inlineStr">
        <is>
          <t>Basis spread on interest rate</t>
        </is>
      </c>
      <c r="F35" s="4" t="inlineStr">
        <is>
          <t>3.89%</t>
        </is>
      </c>
    </row>
    <row r="36">
      <c r="A36" s="4" t="inlineStr">
        <is>
          <t>Loan and Security Agreement | Silicon Valley Bank (SVB) | Maximum</t>
        </is>
      </c>
    </row>
    <row r="37">
      <c r="A37" s="3" t="inlineStr">
        <is>
          <t>Debt Instrument [Line Items]</t>
        </is>
      </c>
    </row>
    <row r="38">
      <c r="A38" s="4" t="inlineStr">
        <is>
          <t>Maximum amount available under second draw</t>
        </is>
      </c>
      <c r="F38" s="7" t="n">
        <v>15000000</v>
      </c>
    </row>
    <row r="39">
      <c r="A39" s="4" t="inlineStr">
        <is>
          <t>Silicon Valley Bank and Life Sciences Fund II LLC</t>
        </is>
      </c>
    </row>
    <row r="40">
      <c r="A40" s="3" t="inlineStr">
        <is>
          <t>Debt Instrument [Line Items]</t>
        </is>
      </c>
    </row>
    <row r="41">
      <c r="A41" s="4" t="inlineStr">
        <is>
          <t>Percentage of purchase additional ordinary shares equal to term loan divided by applicable exercise price</t>
        </is>
      </c>
      <c r="F41" s="4" t="inlineStr">
        <is>
          <t>2.50%</t>
        </is>
      </c>
    </row>
    <row r="42">
      <c r="A42" s="4" t="inlineStr">
        <is>
          <t>Silicon Valley Bank and Life Sciences Fund II LLC | Series B Convertible Preferred Shares</t>
        </is>
      </c>
    </row>
    <row r="43">
      <c r="A43" s="3" t="inlineStr">
        <is>
          <t>Debt Instrument [Line Items]</t>
        </is>
      </c>
    </row>
    <row r="44">
      <c r="A44" s="4" t="inlineStr">
        <is>
          <t>Number of warrants to purchase preferred shares | shares</t>
        </is>
      </c>
      <c r="F44" s="5" t="n">
        <v>19890</v>
      </c>
      <c r="I44" s="5" t="n">
        <v>19890</v>
      </c>
    </row>
    <row r="45">
      <c r="A45" s="4" t="inlineStr">
        <is>
          <t>Warrants to purchase preferred shares, exercise price | $ / shares</t>
        </is>
      </c>
      <c r="F45" s="8" t="n">
        <v>18.85</v>
      </c>
      <c r="I45" s="8" t="n">
        <v>18.85</v>
      </c>
    </row>
    <row r="46">
      <c r="A46" s="4" t="inlineStr">
        <is>
          <t>2025 Exchangeable Notes</t>
        </is>
      </c>
    </row>
    <row r="47">
      <c r="A47" s="3" t="inlineStr">
        <is>
          <t>Debt Instrument [Line Items]</t>
        </is>
      </c>
    </row>
    <row r="48">
      <c r="A48" s="4" t="inlineStr">
        <is>
          <t>Interest expense</t>
        </is>
      </c>
      <c r="I48" s="7" t="n">
        <v>1078000</v>
      </c>
      <c r="J48" s="5" t="n">
        <v>3180000</v>
      </c>
    </row>
    <row r="49">
      <c r="A49" s="4" t="inlineStr">
        <is>
          <t>Accretion of debt discounts and deferred financing costs</t>
        </is>
      </c>
      <c r="I49" s="5" t="n">
        <v>2893000</v>
      </c>
      <c r="J49" s="5" t="n">
        <v>7764000</v>
      </c>
    </row>
    <row r="50">
      <c r="A50" s="4" t="inlineStr">
        <is>
          <t>Aggregate principal amount</t>
        </is>
      </c>
      <c r="E50" s="7" t="n">
        <v>9891000</v>
      </c>
    </row>
    <row r="51">
      <c r="A51" s="4" t="inlineStr">
        <is>
          <t>Debt instrument, outstanding principal</t>
        </is>
      </c>
      <c r="G51" s="7" t="n">
        <v>51808000</v>
      </c>
      <c r="I51" s="7" t="n">
        <v>12607000</v>
      </c>
      <c r="J51" s="5" t="n">
        <v>51808000</v>
      </c>
    </row>
    <row r="52">
      <c r="A52" s="4" t="inlineStr">
        <is>
          <t>Debt instrument, payment terms</t>
        </is>
      </c>
      <c r="I52" s="4" t="inlineStr">
        <is>
          <t>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row>
    <row r="53">
      <c r="A53" s="4" t="inlineStr">
        <is>
          <t>Fair value of derivative liability</t>
        </is>
      </c>
      <c r="E53" s="5" t="n">
        <v>27038000</v>
      </c>
    </row>
    <row r="54">
      <c r="A54" s="4" t="inlineStr">
        <is>
          <t>Fair value of derivative liability related to rights offering</t>
        </is>
      </c>
      <c r="C54" s="7" t="n">
        <v>82000</v>
      </c>
    </row>
    <row r="55">
      <c r="A55" s="4" t="inlineStr">
        <is>
          <t>Financing transaction costs</t>
        </is>
      </c>
      <c r="J55" s="5" t="n">
        <v>2848000</v>
      </c>
    </row>
    <row r="56">
      <c r="A56" s="4" t="inlineStr">
        <is>
          <t>Financing transaction costs, capitalized</t>
        </is>
      </c>
      <c r="G56" s="5" t="n">
        <v>2814000</v>
      </c>
      <c r="J56" s="5" t="n">
        <v>2814000</v>
      </c>
    </row>
    <row r="57">
      <c r="A57" s="4" t="inlineStr">
        <is>
          <t>2025 Exchangeable Notes | Private Placement</t>
        </is>
      </c>
    </row>
    <row r="58">
      <c r="A58" s="3" t="inlineStr">
        <is>
          <t>Debt Instrument [Line Items]</t>
        </is>
      </c>
    </row>
    <row r="59">
      <c r="A59" s="4" t="inlineStr">
        <is>
          <t>Aggregate principal amount</t>
        </is>
      </c>
      <c r="C59" s="5" t="n">
        <v>200000</v>
      </c>
      <c r="E59" s="5" t="n">
        <v>51600000</v>
      </c>
    </row>
    <row r="60">
      <c r="A60" s="4" t="inlineStr">
        <is>
          <t>Debt instrument price per unit</t>
        </is>
      </c>
      <c r="C60" s="5" t="n">
        <v>1000</v>
      </c>
      <c r="E60" s="5" t="n">
        <v>1000</v>
      </c>
    </row>
    <row r="61">
      <c r="A61" s="4" t="inlineStr">
        <is>
          <t>RLNs | Private Placement</t>
        </is>
      </c>
    </row>
    <row r="62">
      <c r="A62" s="3" t="inlineStr">
        <is>
          <t>Debt Instrument [Line Items]</t>
        </is>
      </c>
    </row>
    <row r="63">
      <c r="A63" s="4" t="inlineStr">
        <is>
          <t>Aggregate principal amount</t>
        </is>
      </c>
      <c r="C63" s="7" t="n">
        <v>20000</v>
      </c>
      <c r="E63" s="7" t="n">
        <v>100000</v>
      </c>
    </row>
    <row r="64">
      <c r="A64" s="4" t="inlineStr">
        <is>
          <t>Number of debt instruments within each notes | Debtinstrument</t>
        </is>
      </c>
      <c r="C64" s="5" t="n">
        <v>50</v>
      </c>
      <c r="E64" s="5" t="n">
        <v>50</v>
      </c>
    </row>
    <row r="65">
      <c r="A65" s="4" t="inlineStr">
        <is>
          <t>Securities | Private Placement</t>
        </is>
      </c>
    </row>
    <row r="66">
      <c r="A66" s="3" t="inlineStr">
        <is>
          <t>Debt Instrument [Line Items]</t>
        </is>
      </c>
    </row>
    <row r="67">
      <c r="A67" s="4" t="inlineStr">
        <is>
          <t>Debt instrument price per unit</t>
        </is>
      </c>
      <c r="C67" s="7" t="n">
        <v>1000</v>
      </c>
      <c r="E67" s="7" t="n">
        <v>1000</v>
      </c>
    </row>
    <row r="68">
      <c r="A68" s="4" t="inlineStr">
        <is>
          <t>Debt instrument, shares embedded with each unit,shares | shares</t>
        </is>
      </c>
      <c r="B68" s="13" t="n">
        <v>1286.1845</v>
      </c>
      <c r="C68" s="5" t="n">
        <v>1000</v>
      </c>
      <c r="E68" s="5" t="n">
        <v>1000</v>
      </c>
    </row>
    <row r="69">
      <c r="A69" s="4" t="inlineStr">
        <is>
          <t>Debt instrument shares embedded within each unit, value</t>
        </is>
      </c>
      <c r="B69" s="7" t="n">
        <v>1000</v>
      </c>
      <c r="C69" s="7" t="n">
        <v>1000</v>
      </c>
      <c r="E69" s="7" t="n">
        <v>1000</v>
      </c>
    </row>
    <row r="70">
      <c r="A70" s="4" t="inlineStr">
        <is>
          <t>Debt instrument, shares embedded within each unit, exchange price | $ / shares</t>
        </is>
      </c>
      <c r="B70" s="10" t="n">
        <v>0.7775</v>
      </c>
      <c r="C70" s="7" t="n">
        <v>1</v>
      </c>
      <c r="E70" s="7" t="n">
        <v>1</v>
      </c>
    </row>
    <row r="71">
      <c r="A71" s="4" t="inlineStr">
        <is>
          <t>Paycheck Protection Program | Silicon Valley Bank (SVB) | Iterum Therapeutics US Limited</t>
        </is>
      </c>
    </row>
    <row r="72">
      <c r="A72" s="3" t="inlineStr">
        <is>
          <t>Debt Instrument [Line Items]</t>
        </is>
      </c>
    </row>
    <row r="73">
      <c r="A73" s="4" t="inlineStr">
        <is>
          <t>Interest expense</t>
        </is>
      </c>
      <c r="I73" s="7" t="n">
        <v>2000</v>
      </c>
      <c r="J73" s="5" t="n">
        <v>1000</v>
      </c>
    </row>
    <row r="74">
      <c r="A74" s="4" t="inlineStr">
        <is>
          <t>Aggregate principal amount</t>
        </is>
      </c>
      <c r="D74" s="7" t="n">
        <v>744000</v>
      </c>
    </row>
    <row r="75">
      <c r="A75" s="4" t="inlineStr">
        <is>
          <t>Debt instrument interest rate</t>
        </is>
      </c>
      <c r="D75" s="4" t="inlineStr">
        <is>
          <t>1.00%</t>
        </is>
      </c>
    </row>
    <row r="76">
      <c r="A76" s="4" t="inlineStr">
        <is>
          <t>Debt instrument maturity period</t>
        </is>
      </c>
      <c r="D76" s="4" t="inlineStr">
        <is>
          <t>2 years</t>
        </is>
      </c>
    </row>
    <row r="77">
      <c r="A77" s="4" t="inlineStr">
        <is>
          <t>Debt instrument, description</t>
        </is>
      </c>
      <c r="I77" s="4" t="inlineStr">
        <is>
          <t>Under the terms of the agreement, there shall be no payments due by the Company until after the Deferral Period. Following the Deferral Period, equal monthly repayments of principal and interest will be due to fully amortize the principal amount outstanding on the PPP loan by the maturity date.</t>
        </is>
      </c>
    </row>
    <row r="78">
      <c r="A78" s="4" t="inlineStr">
        <is>
          <t>Debt instrument, forgiveness loan</t>
        </is>
      </c>
      <c r="H78" s="7" t="n">
        <v>340000</v>
      </c>
    </row>
    <row r="79">
      <c r="A79" s="4" t="inlineStr">
        <is>
          <t>Debt instrument, remaining amount amortized</t>
        </is>
      </c>
      <c r="G79" s="7" t="n">
        <v>404000</v>
      </c>
    </row>
    <row r="80">
      <c r="A80" s="4" t="inlineStr">
        <is>
          <t>Debt Instrument, principal repayments</t>
        </is>
      </c>
      <c r="I80" s="7" t="n">
        <v>309000</v>
      </c>
      <c r="J80" s="7" t="n">
        <v>2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alances of Exchangeable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Exchangeable Notes</t>
        </is>
      </c>
      <c r="B4" s="7" t="n">
        <v>14332</v>
      </c>
    </row>
    <row r="5">
      <c r="A5" s="4" t="inlineStr">
        <is>
          <t>January 2020 $1,000 Exchangeable Notes due January 31, 2025</t>
        </is>
      </c>
    </row>
    <row r="6">
      <c r="A6" s="3" t="inlineStr">
        <is>
          <t>Debt Instrument [Line Items]</t>
        </is>
      </c>
    </row>
    <row r="7">
      <c r="A7" s="4" t="inlineStr">
        <is>
          <t>Exchangeable Notes</t>
        </is>
      </c>
      <c r="B7" s="5" t="n">
        <v>51588</v>
      </c>
      <c r="C7" s="7" t="n">
        <v>51588</v>
      </c>
    </row>
    <row r="8">
      <c r="A8" s="4" t="inlineStr">
        <is>
          <t>Exchangeable Notes, Accrued Interest</t>
        </is>
      </c>
      <c r="B8" s="5" t="n">
        <v>4246</v>
      </c>
      <c r="C8" s="5" t="n">
        <v>3176</v>
      </c>
    </row>
    <row r="9">
      <c r="A9" s="4" t="inlineStr">
        <is>
          <t>September 2020 $1,000 Exchangeable Notes due January 31, 2025</t>
        </is>
      </c>
    </row>
    <row r="10">
      <c r="A10" s="3" t="inlineStr">
        <is>
          <t>Debt Instrument [Line Items]</t>
        </is>
      </c>
    </row>
    <row r="11">
      <c r="A11" s="4" t="inlineStr">
        <is>
          <t>Exchangeable Notes</t>
        </is>
      </c>
      <c r="B11" s="5" t="n">
        <v>220</v>
      </c>
      <c r="C11" s="5" t="n">
        <v>220</v>
      </c>
    </row>
    <row r="12">
      <c r="A12" s="4" t="inlineStr">
        <is>
          <t>Exchangeable Notes, Accrued Interest</t>
        </is>
      </c>
      <c r="B12" s="5" t="n">
        <v>12</v>
      </c>
      <c r="C12" s="5" t="n">
        <v>4</v>
      </c>
    </row>
    <row r="13">
      <c r="A13" s="4" t="inlineStr">
        <is>
          <t>Conversion of $1,000 Exchangeable Notes due January 31, 2025</t>
        </is>
      </c>
    </row>
    <row r="14">
      <c r="A14" s="3" t="inlineStr">
        <is>
          <t>Debt Instrument [Line Items]</t>
        </is>
      </c>
    </row>
    <row r="15">
      <c r="A15" s="4" t="inlineStr">
        <is>
          <t>Exchangeable Notes, Conversion</t>
        </is>
      </c>
      <c r="B15" s="5" t="n">
        <v>-39201</v>
      </c>
    </row>
    <row r="16">
      <c r="A16" s="4" t="inlineStr">
        <is>
          <t>Exchangeable Notes, Accrued Interest Write off</t>
        </is>
      </c>
      <c r="B16" s="5" t="n">
        <v>-2697</v>
      </c>
    </row>
    <row r="17">
      <c r="A17" s="4" t="inlineStr">
        <is>
          <t>2025 Exchangeable Notes</t>
        </is>
      </c>
    </row>
    <row r="18">
      <c r="A18" s="3" t="inlineStr">
        <is>
          <t>Debt Instrument [Line Items]</t>
        </is>
      </c>
    </row>
    <row r="19">
      <c r="A19" s="4" t="inlineStr">
        <is>
          <t>Exchangeable Notes</t>
        </is>
      </c>
      <c r="B19" s="5" t="n">
        <v>12607</v>
      </c>
      <c r="C19" s="5" t="n">
        <v>51808</v>
      </c>
    </row>
    <row r="20">
      <c r="A20" s="4" t="inlineStr">
        <is>
          <t>Unamortized discount and debt issuance costs</t>
        </is>
      </c>
      <c r="B20" s="5" t="n">
        <v>-7238</v>
      </c>
      <c r="C20" s="5" t="n">
        <v>-34152</v>
      </c>
    </row>
    <row r="21">
      <c r="A21" s="4" t="inlineStr">
        <is>
          <t>Exchangeable Notes, net</t>
        </is>
      </c>
      <c r="B21" s="5" t="n">
        <v>5369</v>
      </c>
      <c r="C21" s="5" t="n">
        <v>17656</v>
      </c>
    </row>
    <row r="22">
      <c r="A22" s="4" t="inlineStr">
        <is>
          <t>Exchangeable Notes, Accrued Interest</t>
        </is>
      </c>
      <c r="B22" s="7" t="n">
        <v>1561</v>
      </c>
      <c r="C22" s="7" t="n">
        <v>31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Balances of Exchangeable Notes (Parenthetical) (Details) - USD ($)</t>
        </is>
      </c>
      <c r="B1" s="2" t="inlineStr">
        <is>
          <t>12 Months Ended</t>
        </is>
      </c>
    </row>
    <row r="2">
      <c r="B2" s="2" t="inlineStr">
        <is>
          <t>Dec. 31, 2021</t>
        </is>
      </c>
      <c r="C2" s="2" t="inlineStr">
        <is>
          <t>Dec. 31, 2020</t>
        </is>
      </c>
    </row>
    <row r="3">
      <c r="A3" s="4" t="inlineStr">
        <is>
          <t>January 2020 $1,000 Exchangeable Notes due January 31, 2025</t>
        </is>
      </c>
    </row>
    <row r="4">
      <c r="A4" s="3" t="inlineStr">
        <is>
          <t>Debt Instrument [Line Items]</t>
        </is>
      </c>
    </row>
    <row r="5">
      <c r="A5" s="4" t="inlineStr">
        <is>
          <t>Debt instrument price per unit</t>
        </is>
      </c>
      <c r="B5" s="7" t="n">
        <v>1000</v>
      </c>
      <c r="C5" s="7" t="n">
        <v>1000</v>
      </c>
    </row>
    <row r="6">
      <c r="A6" s="4" t="inlineStr">
        <is>
          <t>Debt instrument, shares embedded within each unit, exchange price</t>
        </is>
      </c>
      <c r="B6" s="10" t="n">
        <v>0.7775</v>
      </c>
      <c r="C6" s="10" t="n">
        <v>0.7775</v>
      </c>
    </row>
    <row r="7">
      <c r="A7" s="4" t="inlineStr">
        <is>
          <t>Debt instrument interest rate</t>
        </is>
      </c>
      <c r="B7" s="4" t="inlineStr">
        <is>
          <t>6.50%</t>
        </is>
      </c>
      <c r="C7" s="4" t="inlineStr">
        <is>
          <t>6.50%</t>
        </is>
      </c>
    </row>
    <row r="8">
      <c r="A8" s="4" t="inlineStr">
        <is>
          <t>Debt instrument maturity date</t>
        </is>
      </c>
      <c r="B8" s="4" t="inlineStr">
        <is>
          <t>Jan. 31,
		2025</t>
        </is>
      </c>
      <c r="C8" s="4" t="inlineStr">
        <is>
          <t>Jan. 31,
		2025</t>
        </is>
      </c>
    </row>
    <row r="9">
      <c r="A9" s="4" t="inlineStr">
        <is>
          <t>September 2020 $1,000 Exchangeable Notes due January 31, 2025</t>
        </is>
      </c>
    </row>
    <row r="10">
      <c r="A10" s="3" t="inlineStr">
        <is>
          <t>Debt Instrument [Line Items]</t>
        </is>
      </c>
    </row>
    <row r="11">
      <c r="A11" s="4" t="inlineStr">
        <is>
          <t>Debt instrument price per unit</t>
        </is>
      </c>
      <c r="B11" s="7" t="n">
        <v>1000</v>
      </c>
      <c r="C11" s="7" t="n">
        <v>1000</v>
      </c>
    </row>
    <row r="12">
      <c r="A12" s="4" t="inlineStr">
        <is>
          <t>Debt instrument, shares embedded within each unit, exchange price</t>
        </is>
      </c>
      <c r="B12" s="10" t="n">
        <v>0.7775</v>
      </c>
      <c r="C12" s="10" t="n">
        <v>0.7775</v>
      </c>
    </row>
    <row r="13">
      <c r="A13" s="4" t="inlineStr">
        <is>
          <t>Debt instrument interest rate</t>
        </is>
      </c>
      <c r="B13" s="4" t="inlineStr">
        <is>
          <t>6.50%</t>
        </is>
      </c>
      <c r="C13" s="4" t="inlineStr">
        <is>
          <t>6.50%</t>
        </is>
      </c>
    </row>
    <row r="14">
      <c r="A14" s="4" t="inlineStr">
        <is>
          <t>Debt instrument maturity date</t>
        </is>
      </c>
      <c r="B14" s="4" t="inlineStr">
        <is>
          <t>Jan. 31,
		2025</t>
        </is>
      </c>
      <c r="C14" s="4" t="inlineStr">
        <is>
          <t>Jan. 31,
		2025</t>
        </is>
      </c>
    </row>
    <row r="15">
      <c r="A15" s="4" t="inlineStr">
        <is>
          <t>Conversion of $1,000 Exchangeable Notes due January 31, 2025</t>
        </is>
      </c>
    </row>
    <row r="16">
      <c r="A16" s="3" t="inlineStr">
        <is>
          <t>Debt Instrument [Line Items]</t>
        </is>
      </c>
    </row>
    <row r="17">
      <c r="A17" s="4" t="inlineStr">
        <is>
          <t>Debt instrument price per unit</t>
        </is>
      </c>
      <c r="B17" s="7" t="n">
        <v>1000</v>
      </c>
    </row>
    <row r="18">
      <c r="A18" s="4" t="inlineStr">
        <is>
          <t>Debt instrument, shares embedded within each unit, exchange price</t>
        </is>
      </c>
      <c r="B18" s="10" t="n">
        <v>0.7775</v>
      </c>
    </row>
    <row r="19">
      <c r="A19" s="4" t="inlineStr">
        <is>
          <t>Debt instrument interest rate</t>
        </is>
      </c>
      <c r="B19" s="4" t="inlineStr">
        <is>
          <t>6.50%</t>
        </is>
      </c>
    </row>
    <row r="20">
      <c r="A20" s="4" t="inlineStr">
        <is>
          <t>Debt instrument maturity date</t>
        </is>
      </c>
      <c r="B20" s="4" t="inlineStr">
        <is>
          <t>Jan. 31,
		202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Debt, Including Principal Amounts owed to RLN Holders (Details) $ in Thousands</t>
        </is>
      </c>
      <c r="B1" s="2" t="inlineStr">
        <is>
          <t>Dec. 31, 2021USD ($)</t>
        </is>
      </c>
    </row>
    <row r="2">
      <c r="A2" s="3" t="inlineStr">
        <is>
          <t>Debt Disclosure [Abstract]</t>
        </is>
      </c>
    </row>
    <row r="3">
      <c r="A3" s="4" t="inlineStr">
        <is>
          <t>2022</t>
        </is>
      </c>
      <c r="B3" s="7" t="n">
        <v>1621</v>
      </c>
    </row>
    <row r="4">
      <c r="A4" s="4" t="inlineStr">
        <is>
          <t>2025</t>
        </is>
      </c>
      <c r="B4" s="5" t="n">
        <v>12607</v>
      </c>
    </row>
    <row r="5">
      <c r="A5" s="4" t="inlineStr">
        <is>
          <t>Thereafter</t>
        </is>
      </c>
      <c r="B5" s="5" t="n">
        <v>104</v>
      </c>
    </row>
    <row r="6">
      <c r="A6" s="4" t="inlineStr">
        <is>
          <t>Total</t>
        </is>
      </c>
      <c r="B6" s="7" t="n">
        <v>14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8" customWidth="1" min="2" max="2"/>
    <col width="35" customWidth="1" min="3" max="3"/>
    <col width="28" customWidth="1" min="4" max="4"/>
  </cols>
  <sheetData>
    <row r="1">
      <c r="A1" s="1" t="inlineStr">
        <is>
          <t>Royalty-Linked Notes - Additional Information (Details) - Royalty-Linked Notes</t>
        </is>
      </c>
      <c r="B1" s="2" t="inlineStr">
        <is>
          <t>Sep. 08, 2020Debtinstrument</t>
        </is>
      </c>
      <c r="C1" s="2" t="inlineStr">
        <is>
          <t>Jan. 21, 2020USD ($)Debtinstrument</t>
        </is>
      </c>
      <c r="D1" s="2" t="inlineStr">
        <is>
          <t>Dec. 31, 2021USD ($)$ / RNL</t>
        </is>
      </c>
    </row>
    <row r="2">
      <c r="A2" s="3" t="inlineStr">
        <is>
          <t>Debt Instrument [Line Items]</t>
        </is>
      </c>
    </row>
    <row r="3">
      <c r="A3" s="4" t="inlineStr">
        <is>
          <t>Debt instrument outstanding portion | $ / RNL</t>
        </is>
      </c>
      <c r="D3" s="11" t="n">
        <v>0.04</v>
      </c>
    </row>
    <row r="4">
      <c r="A4" s="4" t="inlineStr">
        <is>
          <t>Debt instrument maturity date</t>
        </is>
      </c>
      <c r="D4" s="4" t="inlineStr">
        <is>
          <t>Dec. 31,
		2045</t>
        </is>
      </c>
    </row>
    <row r="5">
      <c r="A5" s="4" t="inlineStr">
        <is>
          <t>Aggregate amount payable per unit</t>
        </is>
      </c>
      <c r="D5" s="7" t="n">
        <v>160</v>
      </c>
    </row>
    <row r="6">
      <c r="A6" s="4" t="inlineStr">
        <is>
          <t>Debt instrument aggregate potential payment capped rate</t>
        </is>
      </c>
      <c r="D6" s="4" t="inlineStr">
        <is>
          <t>4,000</t>
        </is>
      </c>
    </row>
    <row r="7">
      <c r="A7" s="4" t="inlineStr">
        <is>
          <t>Interest expense</t>
        </is>
      </c>
      <c r="D7" s="7" t="n">
        <v>1204000</v>
      </c>
    </row>
    <row r="8">
      <c r="A8" s="4" t="inlineStr">
        <is>
          <t>Sulopenem</t>
        </is>
      </c>
    </row>
    <row r="9">
      <c r="A9" s="3" t="inlineStr">
        <is>
          <t>Debt Instrument [Line Items]</t>
        </is>
      </c>
    </row>
    <row r="10">
      <c r="A10" s="4" t="inlineStr">
        <is>
          <t>Debt discounts</t>
        </is>
      </c>
      <c r="C10" s="7" t="n">
        <v>1239000</v>
      </c>
    </row>
    <row r="11">
      <c r="A11" s="4" t="inlineStr">
        <is>
          <t>Estimated effective interest rate</t>
        </is>
      </c>
      <c r="D11" s="4" t="inlineStr">
        <is>
          <t>31.70%</t>
        </is>
      </c>
    </row>
    <row r="12">
      <c r="A12" s="4" t="inlineStr">
        <is>
          <t>Private Placement</t>
        </is>
      </c>
    </row>
    <row r="13">
      <c r="A13" s="3" t="inlineStr">
        <is>
          <t>Debt Instrument [Line Items]</t>
        </is>
      </c>
    </row>
    <row r="14">
      <c r="A14" s="4" t="inlineStr">
        <is>
          <t>Number of debt instruments issued | Debtinstrument</t>
        </is>
      </c>
      <c r="C14" s="5" t="n">
        <v>2579400</v>
      </c>
    </row>
    <row r="15">
      <c r="A15" s="4" t="inlineStr">
        <is>
          <t>Rights Offering</t>
        </is>
      </c>
    </row>
    <row r="16">
      <c r="A16" s="3" t="inlineStr">
        <is>
          <t>Debt Instrument [Line Items]</t>
        </is>
      </c>
    </row>
    <row r="17">
      <c r="A17" s="4" t="inlineStr">
        <is>
          <t>Number of debt instruments issued | Debtinstrument</t>
        </is>
      </c>
      <c r="B17" s="5" t="n">
        <v>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oyalty Linked Notes - Summary of Royalty-Linked Notes (Details) - USD ($) $ in Thousands</t>
        </is>
      </c>
      <c r="B1" s="2" t="inlineStr">
        <is>
          <t>11 Months Ended</t>
        </is>
      </c>
      <c r="C1" s="2" t="inlineStr">
        <is>
          <t>23 Months Ended</t>
        </is>
      </c>
    </row>
    <row r="2">
      <c r="B2" s="2" t="inlineStr">
        <is>
          <t>Dec. 31, 2020</t>
        </is>
      </c>
      <c r="C2" s="2" t="inlineStr">
        <is>
          <t>Dec. 31, 2021</t>
        </is>
      </c>
    </row>
    <row r="3">
      <c r="A3" s="3" t="inlineStr">
        <is>
          <t>Royalty Linked Notes [Abstract]</t>
        </is>
      </c>
    </row>
    <row r="4">
      <c r="A4" s="4" t="inlineStr">
        <is>
          <t>Total liability related to the sale of future royalties, on inception</t>
        </is>
      </c>
      <c r="B4" s="7" t="n">
        <v>10990</v>
      </c>
      <c r="C4" s="7" t="n">
        <v>10990</v>
      </c>
    </row>
    <row r="5">
      <c r="A5" s="4" t="inlineStr">
        <is>
          <t>Liability related to the sale of future royalties, arising from the Rights Offering</t>
        </is>
      </c>
      <c r="B5" s="5" t="n">
        <v>51</v>
      </c>
      <c r="C5" s="5" t="n">
        <v>51</v>
      </c>
    </row>
    <row r="6">
      <c r="A6" s="4" t="inlineStr">
        <is>
          <t>Amortization of discount and debt issuance costs</t>
        </is>
      </c>
      <c r="B6" s="5" t="n">
        <v>2462</v>
      </c>
      <c r="C6" s="5" t="n">
        <v>3666</v>
      </c>
    </row>
    <row r="7">
      <c r="A7" s="4" t="inlineStr">
        <is>
          <t>Adjustments to fair value</t>
        </is>
      </c>
      <c r="C7" s="5" t="n">
        <v>3261</v>
      </c>
    </row>
    <row r="8">
      <c r="A8" s="4" t="inlineStr">
        <is>
          <t>Total liability related to the sale of future royalties at December 31, 2021</t>
        </is>
      </c>
      <c r="B8" s="5" t="n">
        <v>13503</v>
      </c>
      <c r="C8" s="5" t="n">
        <v>17968</v>
      </c>
    </row>
    <row r="9">
      <c r="A9" s="4" t="inlineStr">
        <is>
          <t>Current portion of royalty-linked notes</t>
        </is>
      </c>
      <c r="B9" s="5" t="n">
        <v>114</v>
      </c>
    </row>
    <row r="10">
      <c r="A10" s="4" t="inlineStr">
        <is>
          <t>Royalty-linked notes, less current portion</t>
        </is>
      </c>
      <c r="B10" s="7" t="n">
        <v>13389</v>
      </c>
      <c r="C10" s="7" t="n">
        <v>179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80" customWidth="1" min="8" max="8"/>
    <col width="30" customWidth="1" min="9" max="9"/>
    <col width="30" customWidth="1" min="10" max="10"/>
    <col width="30" customWidth="1" min="11" max="11"/>
    <col width="80" customWidth="1" min="12" max="12"/>
    <col width="30" customWidth="1" min="13" max="13"/>
    <col width="30" customWidth="1" min="14" max="14"/>
    <col width="23" customWidth="1" min="15" max="15"/>
    <col width="30" customWidth="1" min="16" max="16"/>
    <col width="30" customWidth="1" min="17" max="17"/>
    <col width="24" customWidth="1" min="18" max="18"/>
    <col width="29" customWidth="1" min="19" max="19"/>
    <col width="30" customWidth="1" min="20" max="20"/>
    <col width="30" customWidth="1" min="21" max="21"/>
  </cols>
  <sheetData>
    <row r="1">
      <c r="A1" s="1" t="inlineStr">
        <is>
          <t>Shareholders' Equity / (Deficit) - Additional Information (Details) $ / shares in Units, $ in Millions</t>
        </is>
      </c>
      <c r="B1" s="2" t="inlineStr">
        <is>
          <t>Feb. 12, 2021$ / sharesshares</t>
        </is>
      </c>
      <c r="C1" s="2" t="inlineStr">
        <is>
          <t>Feb. 10, 2021$ / sharesshares</t>
        </is>
      </c>
      <c r="D1" s="2" t="inlineStr">
        <is>
          <t>Feb. 08, 2021$ / sharesshares</t>
        </is>
      </c>
      <c r="E1" s="2" t="inlineStr">
        <is>
          <t>Oct. 31, 2020$ / sharesshares</t>
        </is>
      </c>
      <c r="F1" s="2" t="inlineStr">
        <is>
          <t>Oct. 27, 2020$ / sharesshares</t>
        </is>
      </c>
      <c r="G1" s="2" t="inlineStr">
        <is>
          <t>Jul. 02, 2020$ / sharesshares</t>
        </is>
      </c>
      <c r="H1" s="2" t="inlineStr">
        <is>
          <t>Jun. 10, 2020Vote$ / sharesshares</t>
        </is>
      </c>
      <c r="I1" s="2" t="inlineStr">
        <is>
          <t>Jun. 05, 2020$ / sharesshares</t>
        </is>
      </c>
      <c r="J1" s="2" t="inlineStr">
        <is>
          <t>Jun. 03, 2020$ / sharesshares</t>
        </is>
      </c>
      <c r="K1" s="2" t="inlineStr">
        <is>
          <t>Jun. 30, 2020$ / sharesshares</t>
        </is>
      </c>
      <c r="L1" s="2" t="inlineStr">
        <is>
          <t>Dec. 31, 2021USD ($)Vote$ / sharesshares</t>
        </is>
      </c>
      <c r="M1" s="2" t="inlineStr">
        <is>
          <t>Jan. 28, 2021$ / sharesshares</t>
        </is>
      </c>
      <c r="N1" s="2" t="inlineStr">
        <is>
          <t>Dec. 31, 2020$ / sharesshares</t>
        </is>
      </c>
      <c r="O1" s="2" t="inlineStr">
        <is>
          <t>May 15, 2018$ / shares</t>
        </is>
      </c>
      <c r="P1" s="2" t="inlineStr">
        <is>
          <t>Apr. 27, 2018$ / sharesshares</t>
        </is>
      </c>
      <c r="Q1" s="2" t="inlineStr">
        <is>
          <t>Mar. 13, 2018$ / sharesshares</t>
        </is>
      </c>
      <c r="R1" s="2" t="inlineStr">
        <is>
          <t>Mar. 12, 2018$ / shares</t>
        </is>
      </c>
      <c r="S1" s="2" t="inlineStr">
        <is>
          <t>May 18, 2017$ / sharesshares</t>
        </is>
      </c>
      <c r="T1" s="2" t="inlineStr">
        <is>
          <t>Nov. 18, 2015$ / sharesshares</t>
        </is>
      </c>
      <c r="U1" s="2" t="inlineStr">
        <is>
          <t>Oct. 14, 2015$ / sharesshares</t>
        </is>
      </c>
    </row>
    <row r="2">
      <c r="A2" s="3" t="inlineStr">
        <is>
          <t>Class Of Stock [Line Items]</t>
        </is>
      </c>
    </row>
    <row r="3">
      <c r="A3" s="4" t="inlineStr">
        <is>
          <t>Ordinary shares, shares authorized</t>
        </is>
      </c>
      <c r="H3" s="5" t="n">
        <v>100000000</v>
      </c>
      <c r="L3" s="5" t="n">
        <v>300000000</v>
      </c>
      <c r="M3" s="5" t="n">
        <v>150000000</v>
      </c>
      <c r="N3" s="5" t="n">
        <v>150000000</v>
      </c>
      <c r="Q3" s="5" t="n">
        <v>44557606</v>
      </c>
      <c r="S3" s="5" t="n">
        <v>7956715</v>
      </c>
      <c r="T3" s="5" t="n">
        <v>3659453</v>
      </c>
      <c r="U3" s="5" t="n">
        <v>413110</v>
      </c>
    </row>
    <row r="4">
      <c r="A4" s="4" t="inlineStr">
        <is>
          <t>Ordinary shares, shares issued</t>
        </is>
      </c>
      <c r="L4" s="5" t="n">
        <v>182775282</v>
      </c>
      <c r="N4" s="5" t="n">
        <v>49431028</v>
      </c>
      <c r="Q4" s="5" t="n">
        <v>413110</v>
      </c>
      <c r="U4" s="5" t="n">
        <v>413110</v>
      </c>
    </row>
    <row r="5">
      <c r="A5" s="4" t="inlineStr">
        <is>
          <t>Ordinary shares, par value | $ / shares</t>
        </is>
      </c>
      <c r="H5" s="8" t="n">
        <v>0.01</v>
      </c>
      <c r="L5" s="8" t="n">
        <v>0.01</v>
      </c>
      <c r="M5" s="8" t="n">
        <v>0.01</v>
      </c>
      <c r="N5" s="8" t="n">
        <v>0.01</v>
      </c>
      <c r="Q5" s="9" t="n">
        <v>0.001</v>
      </c>
      <c r="R5" s="10" t="n">
        <v>0.0001</v>
      </c>
      <c r="S5" s="8" t="n">
        <v>0.01</v>
      </c>
      <c r="T5" s="8" t="n">
        <v>0.01</v>
      </c>
      <c r="U5" s="8" t="n">
        <v>0.01</v>
      </c>
    </row>
    <row r="6">
      <c r="A6" s="4" t="inlineStr">
        <is>
          <t>Share consolidation basis nominal value per share | $ / shares</t>
        </is>
      </c>
      <c r="O6" s="14" t="n">
        <v>0.01571</v>
      </c>
    </row>
    <row r="7">
      <c r="A7" s="4" t="inlineStr">
        <is>
          <t>Share consolidation basis, Renominalisation value per share | $ / shares</t>
        </is>
      </c>
      <c r="O7" s="8" t="n">
        <v>0.01</v>
      </c>
    </row>
    <row r="8">
      <c r="A8" s="4" t="inlineStr">
        <is>
          <t>Number of vote per common share | Vote</t>
        </is>
      </c>
      <c r="H8" s="5" t="n">
        <v>1</v>
      </c>
      <c r="L8" s="5" t="n">
        <v>1</v>
      </c>
    </row>
    <row r="9">
      <c r="A9" s="4" t="inlineStr">
        <is>
          <t>Common stock rights and preferences</t>
        </is>
      </c>
      <c r="H9" s="4" t="inlineStr">
        <is>
          <t xml:space="preserve">The holders of ordinary shares have no preemptive or other subscription rights, and there are no redemption or sinking fund provisions with respect to such shares. </t>
        </is>
      </c>
      <c r="L9" s="4" t="inlineStr">
        <is>
          <t>The holders of ordinary shares are entitled to one vote for each share held. The holders of ordinary shares currently have no preemptive or other subscription rights, and there are no redemption or sinking fund provisions with respect to such shares.</t>
        </is>
      </c>
    </row>
    <row r="10">
      <c r="A10" s="4" t="inlineStr">
        <is>
          <t>Number of warrants to purchase preferred shares</t>
        </is>
      </c>
      <c r="L10" s="5" t="n">
        <v>380000</v>
      </c>
    </row>
    <row r="11">
      <c r="A11" s="4" t="inlineStr">
        <is>
          <t>Proceeds from registered direct offerings, net of transaction costs | $</t>
        </is>
      </c>
      <c r="L11" s="6" t="n">
        <v>0.5</v>
      </c>
    </row>
    <row r="12">
      <c r="A12" s="4" t="inlineStr">
        <is>
          <t>Undesignated preferred shares, par value | $ / shares</t>
        </is>
      </c>
      <c r="L12" s="8" t="n">
        <v>0.01</v>
      </c>
      <c r="N12" s="8" t="n">
        <v>0.01</v>
      </c>
    </row>
    <row r="13">
      <c r="A13" s="4" t="inlineStr">
        <is>
          <t>Undesignated preferred shares, authorized</t>
        </is>
      </c>
      <c r="L13" s="5" t="n">
        <v>100000000</v>
      </c>
      <c r="N13" s="5" t="n">
        <v>100000000</v>
      </c>
    </row>
    <row r="14">
      <c r="A14" s="4" t="inlineStr">
        <is>
          <t>Undesignated preferred shares issued</t>
        </is>
      </c>
      <c r="L14" s="5" t="n">
        <v>0</v>
      </c>
      <c r="N14" s="5" t="n">
        <v>0</v>
      </c>
    </row>
    <row r="15">
      <c r="A15" s="4" t="inlineStr">
        <is>
          <t>October Offering</t>
        </is>
      </c>
    </row>
    <row r="16">
      <c r="A16" s="3" t="inlineStr">
        <is>
          <t>Class Of Stock [Line Items]</t>
        </is>
      </c>
    </row>
    <row r="17">
      <c r="A17" s="4" t="inlineStr">
        <is>
          <t>Ordinary shares, par value | $ / shares</t>
        </is>
      </c>
      <c r="L17" s="8" t="n">
        <v>0.01</v>
      </c>
      <c r="N17" s="8" t="n">
        <v>0.01</v>
      </c>
    </row>
    <row r="18">
      <c r="A18" s="4" t="inlineStr">
        <is>
          <t>Number of warrants to purchase preferred shares</t>
        </is>
      </c>
      <c r="E18" s="5" t="n">
        <v>1884615</v>
      </c>
      <c r="L18" s="5" t="n">
        <v>20890516</v>
      </c>
    </row>
    <row r="19">
      <c r="A19" s="4" t="inlineStr">
        <is>
          <t>Warrants to purchase preferred shares, exercise price | $ / shares</t>
        </is>
      </c>
      <c r="E19" s="10" t="n">
        <v>0.8125</v>
      </c>
      <c r="F19" s="8" t="n">
        <v>0.65</v>
      </c>
    </row>
    <row r="20">
      <c r="A20" s="4" t="inlineStr">
        <is>
          <t>Warrants expiry date</t>
        </is>
      </c>
      <c r="E20" s="4" t="inlineStr">
        <is>
          <t>Oct. 22,
		2025</t>
        </is>
      </c>
      <c r="F20" s="4" t="inlineStr">
        <is>
          <t>Oct. 27,
		2025</t>
        </is>
      </c>
    </row>
    <row r="21">
      <c r="A21" s="4" t="inlineStr">
        <is>
          <t>Percentage of ordinary shares issued to purchase additional warrants</t>
        </is>
      </c>
      <c r="E21" s="4" t="inlineStr">
        <is>
          <t>7.00%</t>
        </is>
      </c>
    </row>
    <row r="22">
      <c r="A22" s="4" t="inlineStr">
        <is>
          <t>Proceeds from registered direct offerings, net of transaction costs | $</t>
        </is>
      </c>
      <c r="L22" s="6" t="n">
        <v>13.9</v>
      </c>
    </row>
    <row r="23">
      <c r="A23" s="4" t="inlineStr">
        <is>
          <t>February Underwritten Offering</t>
        </is>
      </c>
    </row>
    <row r="24">
      <c r="A24" s="3" t="inlineStr">
        <is>
          <t>Class Of Stock [Line Items]</t>
        </is>
      </c>
    </row>
    <row r="25">
      <c r="A25" s="4" t="inlineStr">
        <is>
          <t>Warrants to purchase preferred shares, exercise price | $ / shares</t>
        </is>
      </c>
      <c r="C25" s="10" t="n">
        <v>1.4375</v>
      </c>
      <c r="D25" s="10" t="n">
        <v>1.4375</v>
      </c>
    </row>
    <row r="26">
      <c r="A26" s="4" t="inlineStr">
        <is>
          <t>Warrants expiry date</t>
        </is>
      </c>
      <c r="C26" s="4" t="inlineStr">
        <is>
          <t>Feb. 3,
		2026</t>
        </is>
      </c>
      <c r="D26" s="4" t="inlineStr">
        <is>
          <t>Feb. 3,
		2026</t>
        </is>
      </c>
    </row>
    <row r="27">
      <c r="A27" s="4" t="inlineStr">
        <is>
          <t>Percentage of ordinary shares issued to purchase additional warrants</t>
        </is>
      </c>
      <c r="C27" s="4" t="inlineStr">
        <is>
          <t>7.00%</t>
        </is>
      </c>
      <c r="D27" s="4" t="inlineStr">
        <is>
          <t>7.00%</t>
        </is>
      </c>
    </row>
    <row r="28">
      <c r="A28" s="4" t="inlineStr">
        <is>
          <t>Offering closing date</t>
        </is>
      </c>
      <c r="C28" s="4" t="inlineStr">
        <is>
          <t>Feb. 10,
		2021</t>
        </is>
      </c>
      <c r="D28" s="4" t="inlineStr">
        <is>
          <t>Feb. 8,
		2021</t>
        </is>
      </c>
    </row>
    <row r="29">
      <c r="A29" s="4" t="inlineStr">
        <is>
          <t>Additional ordinary shares that can be purchased by underwriter</t>
        </is>
      </c>
      <c r="C29" s="5" t="n">
        <v>5217391</v>
      </c>
    </row>
    <row r="30">
      <c r="A30" s="4" t="inlineStr">
        <is>
          <t>February Registered Direct Offering</t>
        </is>
      </c>
    </row>
    <row r="31">
      <c r="A31" s="3" t="inlineStr">
        <is>
          <t>Class Of Stock [Line Items]</t>
        </is>
      </c>
    </row>
    <row r="32">
      <c r="A32" s="4" t="inlineStr">
        <is>
          <t>Warrants to purchase preferred shares, exercise price | $ / shares</t>
        </is>
      </c>
      <c r="B32" s="8" t="n">
        <v>2.5</v>
      </c>
    </row>
    <row r="33">
      <c r="A33" s="4" t="inlineStr">
        <is>
          <t>Warrants expiry date</t>
        </is>
      </c>
      <c r="B33" s="4" t="inlineStr">
        <is>
          <t>Feb. 9,
		2026</t>
        </is>
      </c>
    </row>
    <row r="34">
      <c r="A34" s="4" t="inlineStr">
        <is>
          <t>Percentage of ordinary shares issued to purchase additional warrants</t>
        </is>
      </c>
      <c r="B34" s="4" t="inlineStr">
        <is>
          <t>7.00%</t>
        </is>
      </c>
    </row>
    <row r="35">
      <c r="A35" s="4" t="inlineStr">
        <is>
          <t>Offering closing date</t>
        </is>
      </c>
      <c r="B35" s="4" t="inlineStr">
        <is>
          <t>Feb. 12,
		2021</t>
        </is>
      </c>
    </row>
    <row r="36">
      <c r="A36" s="4" t="inlineStr">
        <is>
          <t>Maximum | October Offering</t>
        </is>
      </c>
    </row>
    <row r="37">
      <c r="A37" s="3" t="inlineStr">
        <is>
          <t>Class Of Stock [Line Items]</t>
        </is>
      </c>
    </row>
    <row r="38">
      <c r="A38" s="4" t="inlineStr">
        <is>
          <t>Number of warrants to purchase preferred shares</t>
        </is>
      </c>
      <c r="F38" s="5" t="n">
        <v>20192307</v>
      </c>
    </row>
    <row r="39">
      <c r="A39" s="4" t="inlineStr">
        <is>
          <t>Maximum | February Underwritten Offering</t>
        </is>
      </c>
    </row>
    <row r="40">
      <c r="A40" s="3" t="inlineStr">
        <is>
          <t>Class Of Stock [Line Items]</t>
        </is>
      </c>
    </row>
    <row r="41">
      <c r="A41" s="4" t="inlineStr">
        <is>
          <t>Number of warrants to purchase preferred shares</t>
        </is>
      </c>
      <c r="C41" s="5" t="n">
        <v>365217</v>
      </c>
      <c r="D41" s="5" t="n">
        <v>2434783</v>
      </c>
    </row>
    <row r="42">
      <c r="A42" s="4" t="inlineStr">
        <is>
          <t>Maximum | February Registered Direct Offering</t>
        </is>
      </c>
    </row>
    <row r="43">
      <c r="A43" s="3" t="inlineStr">
        <is>
          <t>Class Of Stock [Line Items]</t>
        </is>
      </c>
    </row>
    <row r="44">
      <c r="A44" s="4" t="inlineStr">
        <is>
          <t>Number of warrants to purchase preferred shares</t>
        </is>
      </c>
      <c r="B44" s="5" t="n">
        <v>1225000</v>
      </c>
    </row>
    <row r="45">
      <c r="A45" s="4" t="inlineStr">
        <is>
          <t>Undesignated Preferred Shares</t>
        </is>
      </c>
    </row>
    <row r="46">
      <c r="A46" s="3" t="inlineStr">
        <is>
          <t>Class Of Stock [Line Items]</t>
        </is>
      </c>
    </row>
    <row r="47">
      <c r="A47" s="4" t="inlineStr">
        <is>
          <t>Undesignated preferred shares, par value | $ / shares</t>
        </is>
      </c>
      <c r="L47" s="8" t="n">
        <v>0.01</v>
      </c>
    </row>
    <row r="48">
      <c r="A48" s="4" t="inlineStr">
        <is>
          <t>Undesignated preferred shares, authorized</t>
        </is>
      </c>
      <c r="L48" s="5" t="n">
        <v>100000000</v>
      </c>
    </row>
    <row r="49">
      <c r="A49" s="4" t="inlineStr">
        <is>
          <t>Undesignated preferred shares issued</t>
        </is>
      </c>
      <c r="L49" s="5" t="n">
        <v>0</v>
      </c>
      <c r="N49" s="5" t="n">
        <v>0</v>
      </c>
    </row>
    <row r="50">
      <c r="A50" s="4" t="inlineStr">
        <is>
          <t>Ordinary Shares</t>
        </is>
      </c>
    </row>
    <row r="51">
      <c r="A51" s="3" t="inlineStr">
        <is>
          <t>Class Of Stock [Line Items]</t>
        </is>
      </c>
    </row>
    <row r="52">
      <c r="A52" s="4" t="inlineStr">
        <is>
          <t>Number of warrants to purchase preferred shares</t>
        </is>
      </c>
      <c r="L52" s="5" t="n">
        <v>19890</v>
      </c>
      <c r="P52" s="5" t="n">
        <v>19890</v>
      </c>
    </row>
    <row r="53">
      <c r="A53" s="4" t="inlineStr">
        <is>
          <t>Silicon Valley Bank and Life Sciences Fund II LLC | Series B Convertible Preferred Shares</t>
        </is>
      </c>
    </row>
    <row r="54">
      <c r="A54" s="3" t="inlineStr">
        <is>
          <t>Class Of Stock [Line Items]</t>
        </is>
      </c>
    </row>
    <row r="55">
      <c r="A55" s="4" t="inlineStr">
        <is>
          <t>Number of warrants to purchase preferred shares</t>
        </is>
      </c>
      <c r="L55" s="5" t="n">
        <v>19890</v>
      </c>
      <c r="P55" s="5" t="n">
        <v>19890</v>
      </c>
    </row>
    <row r="56">
      <c r="A56" s="4" t="inlineStr">
        <is>
          <t>Warrants to purchase preferred shares, exercise price | $ / shares</t>
        </is>
      </c>
      <c r="L56" s="8" t="n">
        <v>18.85</v>
      </c>
      <c r="P56" s="8" t="n">
        <v>18.85</v>
      </c>
    </row>
    <row r="57">
      <c r="A57" s="4" t="inlineStr">
        <is>
          <t>June 3 SPA | Private Placement</t>
        </is>
      </c>
    </row>
    <row r="58">
      <c r="A58" s="3" t="inlineStr">
        <is>
          <t>Class Of Stock [Line Items]</t>
        </is>
      </c>
    </row>
    <row r="59">
      <c r="A59" s="4" t="inlineStr">
        <is>
          <t>Number of warrants to purchase preferred shares</t>
        </is>
      </c>
      <c r="I59" s="5" t="n">
        <v>208023</v>
      </c>
    </row>
    <row r="60">
      <c r="A60" s="4" t="inlineStr">
        <is>
          <t>Warrants to purchase preferred shares, exercise price | $ / shares</t>
        </is>
      </c>
      <c r="I60" s="10" t="n">
        <v>2.1031</v>
      </c>
      <c r="J60" s="8" t="n">
        <v>1.62</v>
      </c>
    </row>
    <row r="61">
      <c r="A61" s="4" t="inlineStr">
        <is>
          <t>Warrants expiry date</t>
        </is>
      </c>
      <c r="I61" s="4" t="inlineStr">
        <is>
          <t>Jun. 3,
		2025</t>
        </is>
      </c>
      <c r="J61" s="4" t="inlineStr">
        <is>
          <t>Dec. 5,
		2025</t>
        </is>
      </c>
    </row>
    <row r="62">
      <c r="A62" s="4" t="inlineStr">
        <is>
          <t>Percentage of ordinary shares issued to purchase additional warrants</t>
        </is>
      </c>
      <c r="I62" s="4" t="inlineStr">
        <is>
          <t>7.00%</t>
        </is>
      </c>
    </row>
    <row r="63">
      <c r="A63" s="4" t="inlineStr">
        <is>
          <t>June 3 SPA | Maximum | Private Placement</t>
        </is>
      </c>
    </row>
    <row r="64">
      <c r="A64" s="3" t="inlineStr">
        <is>
          <t>Class Of Stock [Line Items]</t>
        </is>
      </c>
    </row>
    <row r="65">
      <c r="A65" s="4" t="inlineStr">
        <is>
          <t>Number of warrants to purchase preferred shares</t>
        </is>
      </c>
      <c r="J65" s="5" t="n">
        <v>1485885</v>
      </c>
    </row>
    <row r="66">
      <c r="A66" s="4" t="inlineStr">
        <is>
          <t>June 30 SPA | Private Placement</t>
        </is>
      </c>
    </row>
    <row r="67">
      <c r="A67" s="3" t="inlineStr">
        <is>
          <t>Class Of Stock [Line Items]</t>
        </is>
      </c>
    </row>
    <row r="68">
      <c r="A68" s="4" t="inlineStr">
        <is>
          <t>Number of warrants to purchase preferred shares</t>
        </is>
      </c>
      <c r="G68" s="5" t="n">
        <v>236088</v>
      </c>
      <c r="L68" s="5" t="n">
        <v>1264757</v>
      </c>
    </row>
    <row r="69">
      <c r="A69" s="4" t="inlineStr">
        <is>
          <t>Warrants to purchase preferred shares, exercise price | $ / shares</t>
        </is>
      </c>
      <c r="G69" s="10" t="n">
        <v>1.8531</v>
      </c>
      <c r="K69" s="8" t="n">
        <v>1.42</v>
      </c>
    </row>
    <row r="70">
      <c r="A70" s="4" t="inlineStr">
        <is>
          <t>Warrants expiry date</t>
        </is>
      </c>
      <c r="G70" s="4" t="inlineStr">
        <is>
          <t>Jun. 30,
		2025</t>
        </is>
      </c>
      <c r="K70" s="4" t="inlineStr">
        <is>
          <t>Jan. 2,
		2026</t>
        </is>
      </c>
    </row>
    <row r="71">
      <c r="A71" s="4" t="inlineStr">
        <is>
          <t>Percentage of ordinary shares issued to purchase additional warrants</t>
        </is>
      </c>
      <c r="G71" s="4" t="inlineStr">
        <is>
          <t>7.00%</t>
        </is>
      </c>
    </row>
    <row r="72">
      <c r="A72" s="4" t="inlineStr">
        <is>
          <t>Proceeds from registered direct offerings, net of transaction costs | $</t>
        </is>
      </c>
      <c r="L72" s="6" t="n">
        <v>1.8</v>
      </c>
    </row>
    <row r="73">
      <c r="A73" s="4" t="inlineStr">
        <is>
          <t>June 30 SPA | Maximum | Private Placement</t>
        </is>
      </c>
    </row>
    <row r="74">
      <c r="A74" s="3" t="inlineStr">
        <is>
          <t>Class Of Stock [Line Items]</t>
        </is>
      </c>
    </row>
    <row r="75">
      <c r="A75" s="4" t="inlineStr">
        <is>
          <t>Number of warrants to purchase preferred shares</t>
        </is>
      </c>
      <c r="K75" s="5" t="n">
        <v>16863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holders' Equity / (Deficit) - Schedule of Fair Value of Warrants Using Black-Scholes Option Pricing Model (Details)</t>
        </is>
      </c>
      <c r="B1" s="2" t="inlineStr">
        <is>
          <t>Feb. 12, 2021</t>
        </is>
      </c>
      <c r="C1" s="2" t="inlineStr">
        <is>
          <t>Feb. 10, 2021</t>
        </is>
      </c>
      <c r="D1" s="2" t="inlineStr">
        <is>
          <t>Feb. 08, 2021</t>
        </is>
      </c>
    </row>
    <row r="2">
      <c r="A2" s="3" t="inlineStr">
        <is>
          <t>Fair Value Assets And Liabilities Measured On Recurring And Nonrecurring Basis Valuation Techniques [Line Items]</t>
        </is>
      </c>
    </row>
    <row r="3">
      <c r="A3" s="4" t="inlineStr">
        <is>
          <t>Estimated fair value of warrant assumptions</t>
        </is>
      </c>
      <c r="B3" s="13" t="n">
        <v>0.0184</v>
      </c>
      <c r="C3" s="13" t="n">
        <v>0.0232</v>
      </c>
      <c r="D3" s="13" t="n">
        <v>0.0127</v>
      </c>
    </row>
    <row r="4">
      <c r="A4" s="4" t="inlineStr">
        <is>
          <t>Volatility</t>
        </is>
      </c>
    </row>
    <row r="5">
      <c r="A5" s="3" t="inlineStr">
        <is>
          <t>Fair Value Assets And Liabilities Measured On Recurring And Nonrecurring Basis Valuation Techniques [Line Items]</t>
        </is>
      </c>
    </row>
    <row r="6">
      <c r="A6" s="4" t="inlineStr">
        <is>
          <t>Estimated fair value of warrant assumptions</t>
        </is>
      </c>
      <c r="B6" s="11" t="n">
        <v>1.2</v>
      </c>
      <c r="C6" s="11" t="n">
        <v>1.2</v>
      </c>
      <c r="D6" s="11" t="n">
        <v>1.2</v>
      </c>
    </row>
    <row r="7">
      <c r="A7" s="4" t="inlineStr">
        <is>
          <t>Expected Term in Years</t>
        </is>
      </c>
    </row>
    <row r="8">
      <c r="A8" s="3" t="inlineStr">
        <is>
          <t>Fair Value Assets And Liabilities Measured On Recurring And Nonrecurring Basis Valuation Techniques [Line Items]</t>
        </is>
      </c>
    </row>
    <row r="9">
      <c r="A9" s="4" t="inlineStr">
        <is>
          <t>Estimated fair value of warrant assumptions</t>
        </is>
      </c>
      <c r="B9" s="4" t="inlineStr">
        <is>
          <t>4 years 11 months 26 days</t>
        </is>
      </c>
      <c r="C9" s="4" t="inlineStr">
        <is>
          <t>4 years 11 months 23 days</t>
        </is>
      </c>
      <c r="D9" s="4" t="inlineStr">
        <is>
          <t>4 years 11 months 26 days</t>
        </is>
      </c>
    </row>
    <row r="10">
      <c r="A10" s="4" t="inlineStr">
        <is>
          <t>Dividend Rate</t>
        </is>
      </c>
    </row>
    <row r="11">
      <c r="A11" s="3" t="inlineStr">
        <is>
          <t>Fair Value Assets And Liabilities Measured On Recurring And Nonrecurring Basis Valuation Techniques [Line Items]</t>
        </is>
      </c>
    </row>
    <row r="12">
      <c r="A12" s="4" t="inlineStr">
        <is>
          <t>Estimated fair value of warrant assumptions</t>
        </is>
      </c>
      <c r="B12" s="5" t="n">
        <v>0</v>
      </c>
      <c r="C12" s="5" t="n">
        <v>0</v>
      </c>
      <c r="D12" s="5" t="n">
        <v>0</v>
      </c>
    </row>
    <row r="13">
      <c r="A13" s="4" t="inlineStr">
        <is>
          <t>Risk-free Interest Rate</t>
        </is>
      </c>
    </row>
    <row r="14">
      <c r="A14" s="3" t="inlineStr">
        <is>
          <t>Fair Value Assets And Liabilities Measured On Recurring And Nonrecurring Basis Valuation Techniques [Line Items]</t>
        </is>
      </c>
    </row>
    <row r="15">
      <c r="A15" s="4" t="inlineStr">
        <is>
          <t>Estimated fair value of warrant assumptions</t>
        </is>
      </c>
      <c r="B15" s="13" t="n">
        <v>0.005</v>
      </c>
      <c r="C15" s="13" t="n">
        <v>0.0046</v>
      </c>
      <c r="D15" s="13" t="n">
        <v>0.0048</v>
      </c>
    </row>
    <row r="16">
      <c r="A16" s="4" t="inlineStr">
        <is>
          <t>Share Price</t>
        </is>
      </c>
    </row>
    <row r="17">
      <c r="A17" s="3" t="inlineStr">
        <is>
          <t>Fair Value Assets And Liabilities Measured On Recurring And Nonrecurring Basis Valuation Techniques [Line Items]</t>
        </is>
      </c>
    </row>
    <row r="18">
      <c r="A18" s="4" t="inlineStr">
        <is>
          <t>Estimated fair value of warrant assumptions</t>
        </is>
      </c>
      <c r="B18" s="13" t="n">
        <v>0.0226</v>
      </c>
      <c r="C18" s="13" t="n">
        <v>0.0273</v>
      </c>
      <c r="D18" s="13" t="n">
        <v>0.01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24" customWidth="1" min="12" max="12"/>
    <col width="24" customWidth="1" min="13" max="13"/>
    <col width="14" customWidth="1" min="14" max="14"/>
    <col width="13" customWidth="1" min="15" max="15"/>
    <col width="14" customWidth="1" min="16" max="16"/>
  </cols>
  <sheetData>
    <row r="1">
      <c r="A1" s="1" t="inlineStr">
        <is>
          <t>Share-Based Compensation - Additional Information (Details) - USD ($)</t>
        </is>
      </c>
      <c r="B1" s="2" t="inlineStr">
        <is>
          <t>Nov. 24, 2021</t>
        </is>
      </c>
      <c r="C1" s="2" t="inlineStr">
        <is>
          <t>Jun. 23, 2021</t>
        </is>
      </c>
      <c r="D1" s="2" t="inlineStr">
        <is>
          <t>Jun. 22, 2021</t>
        </is>
      </c>
      <c r="E1" s="2" t="inlineStr">
        <is>
          <t>Jun. 10, 2020</t>
        </is>
      </c>
      <c r="F1" s="2" t="inlineStr">
        <is>
          <t>Feb. 14, 2020</t>
        </is>
      </c>
      <c r="G1" s="2" t="inlineStr">
        <is>
          <t>Dec. 31, 2018</t>
        </is>
      </c>
      <c r="H1" s="2" t="inlineStr">
        <is>
          <t>Dec. 05, 2018</t>
        </is>
      </c>
      <c r="I1" s="2" t="inlineStr">
        <is>
          <t>Oct. 14, 2016</t>
        </is>
      </c>
      <c r="J1" s="2" t="inlineStr">
        <is>
          <t>Oct. 14, 2015</t>
        </is>
      </c>
      <c r="K1" s="2" t="inlineStr">
        <is>
          <t>Dec. 31, 2021</t>
        </is>
      </c>
      <c r="L1" s="2" t="inlineStr">
        <is>
          <t>Dec. 31, 2020</t>
        </is>
      </c>
      <c r="M1" s="2" t="inlineStr">
        <is>
          <t>Dec. 31, 2019</t>
        </is>
      </c>
      <c r="N1" s="2" t="inlineStr">
        <is>
          <t>Mar. 14, 2018</t>
        </is>
      </c>
      <c r="O1" s="2" t="inlineStr">
        <is>
          <t>May 18, 2017</t>
        </is>
      </c>
      <c r="P1" s="2" t="inlineStr">
        <is>
          <t>Nov. 18, 2015</t>
        </is>
      </c>
    </row>
    <row r="2">
      <c r="A2" s="3" t="inlineStr">
        <is>
          <t>Share Based Compensation Arrangement By Share Based Payment Award [Line Items]</t>
        </is>
      </c>
    </row>
    <row r="3">
      <c r="A3" s="4" t="inlineStr">
        <is>
          <t>Shares issued in the period</t>
        </is>
      </c>
      <c r="J3" s="5" t="n">
        <v>413110</v>
      </c>
    </row>
    <row r="4">
      <c r="A4" s="4" t="inlineStr">
        <is>
          <t>Percentage of remaining restricted ordinary shares vest on monthly basis</t>
        </is>
      </c>
      <c r="I4" s="4" t="inlineStr">
        <is>
          <t>0.0278%</t>
        </is>
      </c>
    </row>
    <row r="5">
      <c r="A5" s="4" t="inlineStr">
        <is>
          <t>Grant date fair value</t>
        </is>
      </c>
      <c r="P5" s="8" t="n">
        <v>3.14</v>
      </c>
    </row>
    <row r="6">
      <c r="A6" s="4" t="inlineStr">
        <is>
          <t>Share options granted</t>
        </is>
      </c>
      <c r="K6" s="5" t="n">
        <v>15421412</v>
      </c>
      <c r="L6" s="5" t="n">
        <v>64840</v>
      </c>
      <c r="M6" s="5" t="n">
        <v>512778</v>
      </c>
    </row>
    <row r="7">
      <c r="A7" s="4" t="inlineStr">
        <is>
          <t>Weighted average grant date fair value, options granted</t>
        </is>
      </c>
      <c r="K7" s="8" t="n">
        <v>1.58</v>
      </c>
      <c r="L7" s="8" t="n">
        <v>1.28</v>
      </c>
      <c r="M7" s="8" t="n">
        <v>3.8</v>
      </c>
    </row>
    <row r="8">
      <c r="A8" s="4" t="inlineStr">
        <is>
          <t>Restricted Stock</t>
        </is>
      </c>
    </row>
    <row r="9">
      <c r="A9" s="3" t="inlineStr">
        <is>
          <t>Share Based Compensation Arrangement By Share Based Payment Award [Line Items]</t>
        </is>
      </c>
    </row>
    <row r="10">
      <c r="A10" s="4" t="inlineStr">
        <is>
          <t>Shares issued in the period</t>
        </is>
      </c>
      <c r="K10" s="5" t="n">
        <v>0</v>
      </c>
      <c r="L10" s="5" t="n">
        <v>0</v>
      </c>
    </row>
    <row r="11">
      <c r="A11" s="4" t="inlineStr">
        <is>
          <t>Expense recognized</t>
        </is>
      </c>
      <c r="M11" s="7" t="n">
        <v>260000</v>
      </c>
    </row>
    <row r="12">
      <c r="A12" s="4" t="inlineStr">
        <is>
          <t>Employee Stock Options</t>
        </is>
      </c>
    </row>
    <row r="13">
      <c r="A13" s="3" t="inlineStr">
        <is>
          <t>Share Based Compensation Arrangement By Share Based Payment Award [Line Items]</t>
        </is>
      </c>
    </row>
    <row r="14">
      <c r="A14" s="4" t="inlineStr">
        <is>
          <t>Risk-free interest rate based on estimate of U.S. treasury yield</t>
        </is>
      </c>
      <c r="K14" s="4" t="inlineStr">
        <is>
          <t>7 years</t>
        </is>
      </c>
    </row>
    <row r="15">
      <c r="A15" s="4" t="inlineStr">
        <is>
          <t>Employees and Directors</t>
        </is>
      </c>
    </row>
    <row r="16">
      <c r="A16" s="3" t="inlineStr">
        <is>
          <t>Share Based Compensation Arrangement By Share Based Payment Award [Line Items]</t>
        </is>
      </c>
    </row>
    <row r="17">
      <c r="A17" s="4" t="inlineStr">
        <is>
          <t>Expense recognized</t>
        </is>
      </c>
      <c r="K17" s="7" t="n">
        <v>3779000</v>
      </c>
      <c r="L17" s="7" t="n">
        <v>1136000</v>
      </c>
      <c r="M17" s="7" t="n">
        <v>1388000</v>
      </c>
    </row>
    <row r="18">
      <c r="A18" s="4" t="inlineStr">
        <is>
          <t>Vesting period</t>
        </is>
      </c>
      <c r="K18" s="4" t="inlineStr">
        <is>
          <t>3 years 5 months 26 days</t>
        </is>
      </c>
      <c r="L18" s="4" t="inlineStr">
        <is>
          <t>1 year 5 months 19 days</t>
        </is>
      </c>
      <c r="M18" s="4" t="inlineStr">
        <is>
          <t>2 years 7 months 9 days</t>
        </is>
      </c>
    </row>
    <row r="19">
      <c r="A19" s="4" t="inlineStr">
        <is>
          <t>Share options granted</t>
        </is>
      </c>
      <c r="K19" s="5" t="n">
        <v>15421412</v>
      </c>
      <c r="L19" s="5" t="n">
        <v>64840</v>
      </c>
      <c r="M19" s="5" t="n">
        <v>512778</v>
      </c>
    </row>
    <row r="20">
      <c r="A20" s="4" t="inlineStr">
        <is>
          <t>Unvested employee options outstanding</t>
        </is>
      </c>
      <c r="K20" s="5" t="n">
        <v>15507360</v>
      </c>
      <c r="L20" s="5" t="n">
        <v>266666</v>
      </c>
      <c r="M20" s="5" t="n">
        <v>837386</v>
      </c>
    </row>
    <row r="21">
      <c r="A21" s="4" t="inlineStr">
        <is>
          <t>Unamortized compensation expense share options</t>
        </is>
      </c>
      <c r="K21" s="7" t="n">
        <v>21521000</v>
      </c>
      <c r="L21" s="7" t="n">
        <v>970000</v>
      </c>
      <c r="M21" s="7" t="n">
        <v>3342000</v>
      </c>
    </row>
    <row r="22">
      <c r="A22" s="4" t="inlineStr">
        <is>
          <t>Restricted Share Units (RSUs)</t>
        </is>
      </c>
    </row>
    <row r="23">
      <c r="A23" s="3" t="inlineStr">
        <is>
          <t>Share Based Compensation Arrangement By Share Based Payment Award [Line Items]</t>
        </is>
      </c>
    </row>
    <row r="24">
      <c r="A24" s="4" t="inlineStr">
        <is>
          <t>Grant date fair value</t>
        </is>
      </c>
      <c r="G24" s="7" t="n">
        <v>13</v>
      </c>
      <c r="K24" s="8" t="n">
        <v>1.28</v>
      </c>
      <c r="M24" s="8" t="n">
        <v>7.01</v>
      </c>
    </row>
    <row r="25">
      <c r="A25" s="4" t="inlineStr">
        <is>
          <t>Expense recognized</t>
        </is>
      </c>
      <c r="K25" s="7" t="n">
        <v>960000</v>
      </c>
      <c r="L25" s="5" t="n">
        <v>63000</v>
      </c>
      <c r="M25" s="7" t="n">
        <v>313000</v>
      </c>
    </row>
    <row r="26">
      <c r="A26" s="4" t="inlineStr">
        <is>
          <t>Number of shares, granted/awarded</t>
        </is>
      </c>
      <c r="K26" s="5" t="n">
        <v>1845328</v>
      </c>
      <c r="M26" s="5" t="n">
        <v>31367</v>
      </c>
    </row>
    <row r="27">
      <c r="A27" s="4" t="inlineStr">
        <is>
          <t>Unamortized compensation expense</t>
        </is>
      </c>
      <c r="K27" s="7" t="n">
        <v>1416000</v>
      </c>
      <c r="L27" s="7" t="n">
        <v>0</v>
      </c>
    </row>
    <row r="28">
      <c r="A28" s="4" t="inlineStr">
        <is>
          <t>Remaining average vesting period to recognize unamortized compensation expense</t>
        </is>
      </c>
      <c r="K28" s="4" t="inlineStr">
        <is>
          <t>1 year 10 months 20 days</t>
        </is>
      </c>
    </row>
    <row r="29">
      <c r="A29" s="4" t="inlineStr">
        <is>
          <t>Restricted Share Units (RSUs) | Employees and Directors</t>
        </is>
      </c>
    </row>
    <row r="30">
      <c r="A30" s="3" t="inlineStr">
        <is>
          <t>Share Based Compensation Arrangement By Share Based Payment Award [Line Items]</t>
        </is>
      </c>
    </row>
    <row r="31">
      <c r="A31" s="4" t="inlineStr">
        <is>
          <t>Number of shares, granted/awarded</t>
        </is>
      </c>
      <c r="K31" s="5" t="n">
        <v>1845328</v>
      </c>
    </row>
    <row r="32">
      <c r="A32" s="4" t="inlineStr">
        <is>
          <t>Restricted Share Units (RSUs) | Director</t>
        </is>
      </c>
    </row>
    <row r="33">
      <c r="A33" s="3" t="inlineStr">
        <is>
          <t>Share Based Compensation Arrangement By Share Based Payment Award [Line Items]</t>
        </is>
      </c>
    </row>
    <row r="34">
      <c r="A34" s="4" t="inlineStr">
        <is>
          <t>Vesting period</t>
        </is>
      </c>
      <c r="K34" s="4" t="inlineStr">
        <is>
          <t>1 year</t>
        </is>
      </c>
    </row>
    <row r="35">
      <c r="A35" s="4" t="inlineStr">
        <is>
          <t>Number of shares, granted/awarded</t>
        </is>
      </c>
      <c r="L35" s="5" t="n">
        <v>0</v>
      </c>
      <c r="M35" s="5" t="n">
        <v>31367</v>
      </c>
    </row>
    <row r="36">
      <c r="A36" s="4" t="inlineStr">
        <is>
          <t>Restricted Share Units (RSUs) | Employees</t>
        </is>
      </c>
    </row>
    <row r="37">
      <c r="A37" s="3" t="inlineStr">
        <is>
          <t>Share Based Compensation Arrangement By Share Based Payment Award [Line Items]</t>
        </is>
      </c>
    </row>
    <row r="38">
      <c r="A38" s="4" t="inlineStr">
        <is>
          <t>Number of shares, granted/awarded</t>
        </is>
      </c>
      <c r="L38" s="5" t="n">
        <v>0</v>
      </c>
    </row>
    <row r="39">
      <c r="A39" s="4" t="inlineStr">
        <is>
          <t>Performance RSUs</t>
        </is>
      </c>
    </row>
    <row r="40">
      <c r="A40" s="3" t="inlineStr">
        <is>
          <t>Share Based Compensation Arrangement By Share Based Payment Award [Line Items]</t>
        </is>
      </c>
    </row>
    <row r="41">
      <c r="A41" s="4" t="inlineStr">
        <is>
          <t>Grant date fair value</t>
        </is>
      </c>
      <c r="L41" s="8" t="n">
        <v>2.2</v>
      </c>
      <c r="M41" s="8" t="n">
        <v>8.210000000000001</v>
      </c>
    </row>
    <row r="42">
      <c r="A42" s="4" t="inlineStr">
        <is>
          <t>Expense recognized</t>
        </is>
      </c>
      <c r="K42" s="7" t="n">
        <v>-420000</v>
      </c>
      <c r="L42" s="7" t="n">
        <v>1560000</v>
      </c>
    </row>
    <row r="43">
      <c r="A43" s="4" t="inlineStr">
        <is>
          <t>Number of shares, granted/awarded</t>
        </is>
      </c>
      <c r="K43" s="5" t="n">
        <v>0</v>
      </c>
      <c r="L43" s="5" t="n">
        <v>1079000</v>
      </c>
      <c r="M43" s="5" t="n">
        <v>50000</v>
      </c>
    </row>
    <row r="44">
      <c r="A44" s="4" t="inlineStr">
        <is>
          <t>Unamortized compensation expense</t>
        </is>
      </c>
      <c r="L44" s="7" t="n">
        <v>152000</v>
      </c>
    </row>
    <row r="45">
      <c r="A45" s="4" t="inlineStr">
        <is>
          <t>Remaining average vesting period to recognize unamortized compensation expense</t>
        </is>
      </c>
      <c r="L45" s="4" t="inlineStr">
        <is>
          <t>2 months 12 days</t>
        </is>
      </c>
    </row>
    <row r="46">
      <c r="A46" s="4" t="inlineStr">
        <is>
          <t>Performance RSUs | Employees</t>
        </is>
      </c>
    </row>
    <row r="47">
      <c r="A47" s="3" t="inlineStr">
        <is>
          <t>Share Based Compensation Arrangement By Share Based Payment Award [Line Items]</t>
        </is>
      </c>
    </row>
    <row r="48">
      <c r="A48" s="4" t="inlineStr">
        <is>
          <t>Number of shares, granted/awarded</t>
        </is>
      </c>
      <c r="L48" s="5" t="n">
        <v>1079000</v>
      </c>
      <c r="M48" s="5" t="n">
        <v>50000</v>
      </c>
    </row>
    <row r="49">
      <c r="A49" s="4" t="inlineStr">
        <is>
          <t>Restricted Ordinary Shares, Options and Restricted Share Units and Performance Restricted Share Units</t>
        </is>
      </c>
    </row>
    <row r="50">
      <c r="A50" s="3" t="inlineStr">
        <is>
          <t>Share Based Compensation Arrangement By Share Based Payment Award [Line Items]</t>
        </is>
      </c>
    </row>
    <row r="51">
      <c r="A51" s="4" t="inlineStr">
        <is>
          <t>Vesting period</t>
        </is>
      </c>
      <c r="K51" s="4" t="inlineStr">
        <is>
          <t>3 years 3 months 25 days</t>
        </is>
      </c>
      <c r="L51" s="4" t="inlineStr">
        <is>
          <t>9 months 18 days</t>
        </is>
      </c>
      <c r="M51" s="4" t="inlineStr">
        <is>
          <t>2 years 5 months 8 days</t>
        </is>
      </c>
    </row>
    <row r="52">
      <c r="A52" s="4" t="inlineStr">
        <is>
          <t>Unamortized compensation expense</t>
        </is>
      </c>
      <c r="K52" s="7" t="n">
        <v>22937000</v>
      </c>
      <c r="L52" s="7" t="n">
        <v>1122000</v>
      </c>
      <c r="M52" s="7" t="n">
        <v>3639000</v>
      </c>
    </row>
    <row r="53">
      <c r="A53" s="4" t="inlineStr">
        <is>
          <t>Tranche One</t>
        </is>
      </c>
    </row>
    <row r="54">
      <c r="A54" s="3" t="inlineStr">
        <is>
          <t>Share Based Compensation Arrangement By Share Based Payment Award [Line Items]</t>
        </is>
      </c>
    </row>
    <row r="55">
      <c r="A55" s="4" t="inlineStr">
        <is>
          <t>Percentage of awards vested</t>
        </is>
      </c>
      <c r="I55" s="4" t="inlineStr">
        <is>
          <t>25.00%</t>
        </is>
      </c>
    </row>
    <row r="56">
      <c r="A56" s="4" t="inlineStr">
        <is>
          <t>2015 Plan</t>
        </is>
      </c>
    </row>
    <row r="57">
      <c r="A57" s="3" t="inlineStr">
        <is>
          <t>Share Based Compensation Arrangement By Share Based Payment Award [Line Items]</t>
        </is>
      </c>
    </row>
    <row r="58">
      <c r="A58" s="4" t="inlineStr">
        <is>
          <t>Number of shares authorized</t>
        </is>
      </c>
      <c r="P58" s="5" t="n">
        <v>223424</v>
      </c>
    </row>
    <row r="59">
      <c r="A59" s="4" t="inlineStr">
        <is>
          <t>Number of ordinary shares available for issuance</t>
        </is>
      </c>
      <c r="O59" s="5" t="n">
        <v>443029</v>
      </c>
      <c r="P59" s="5" t="n">
        <v>219605</v>
      </c>
    </row>
    <row r="60">
      <c r="A60" s="4" t="inlineStr">
        <is>
          <t>2018 Plan</t>
        </is>
      </c>
    </row>
    <row r="61">
      <c r="A61" s="3" t="inlineStr">
        <is>
          <t>Share Based Compensation Arrangement By Share Based Payment Award [Line Items]</t>
        </is>
      </c>
    </row>
    <row r="62">
      <c r="A62" s="4" t="inlineStr">
        <is>
          <t>Number of shares authorized</t>
        </is>
      </c>
      <c r="N62" s="5" t="n">
        <v>1018459</v>
      </c>
    </row>
    <row r="63">
      <c r="A63" s="4" t="inlineStr">
        <is>
          <t>Increase in number of ordinary shares available to be granted, percentage</t>
        </is>
      </c>
      <c r="F63" s="4" t="inlineStr">
        <is>
          <t>4.00%</t>
        </is>
      </c>
      <c r="H63" s="4" t="inlineStr">
        <is>
          <t>4.00%</t>
        </is>
      </c>
    </row>
    <row r="64">
      <c r="A64" s="4" t="inlineStr">
        <is>
          <t>Increase in number of ordinary shares available to be granted</t>
        </is>
      </c>
      <c r="C64" s="5" t="n">
        <v>19437298</v>
      </c>
      <c r="D64" s="5" t="n">
        <v>15000000</v>
      </c>
      <c r="E64" s="5" t="n">
        <v>2250000</v>
      </c>
      <c r="F64" s="5" t="n">
        <v>594758</v>
      </c>
      <c r="G64" s="5" t="n">
        <v>574081</v>
      </c>
    </row>
    <row r="65">
      <c r="A65" s="4" t="inlineStr">
        <is>
          <t>2018 Plan | Restricted Share Units (RSUs) | Employees</t>
        </is>
      </c>
    </row>
    <row r="66">
      <c r="A66" s="3" t="inlineStr">
        <is>
          <t>Share Based Compensation Arrangement By Share Based Payment Award [Line Items]</t>
        </is>
      </c>
    </row>
    <row r="67">
      <c r="A67" s="4" t="inlineStr">
        <is>
          <t>Vesting period</t>
        </is>
      </c>
      <c r="K67" s="4" t="inlineStr">
        <is>
          <t>2 years</t>
        </is>
      </c>
    </row>
    <row r="68">
      <c r="A68" s="4" t="inlineStr">
        <is>
          <t>2021 Inducement Plan</t>
        </is>
      </c>
    </row>
    <row r="69">
      <c r="A69" s="3" t="inlineStr">
        <is>
          <t>Share Based Compensation Arrangement By Share Based Payment Award [Line Items]</t>
        </is>
      </c>
    </row>
    <row r="70">
      <c r="A70" s="4" t="inlineStr">
        <is>
          <t>Increase in number of ordinary shares available to be granted</t>
        </is>
      </c>
      <c r="B70" s="5" t="n">
        <v>5000000</v>
      </c>
    </row>
    <row r="71">
      <c r="A71" s="4" t="inlineStr">
        <is>
          <t>2015 Plan, 2018 Plan and 2021 Inducement Plan</t>
        </is>
      </c>
    </row>
    <row r="72">
      <c r="A72" s="3" t="inlineStr">
        <is>
          <t>Share Based Compensation Arrangement By Share Based Payment Award [Line Items]</t>
        </is>
      </c>
    </row>
    <row r="73">
      <c r="A73" s="4" t="inlineStr">
        <is>
          <t>Share options granted</t>
        </is>
      </c>
      <c r="K73" s="5" t="n">
        <v>15421412</v>
      </c>
      <c r="L73" s="5" t="n">
        <v>64840</v>
      </c>
      <c r="M73" s="5" t="n">
        <v>512778</v>
      </c>
    </row>
    <row r="74">
      <c r="A74" s="4" t="inlineStr">
        <is>
          <t>2015 Plan, 2018 Plan and 2021 Inducement Plan | Employee Stock Options</t>
        </is>
      </c>
    </row>
    <row r="75">
      <c r="A75" s="3" t="inlineStr">
        <is>
          <t>Share Based Compensation Arrangement By Share Based Payment Award [Line Items]</t>
        </is>
      </c>
    </row>
    <row r="76">
      <c r="A76" s="4" t="inlineStr">
        <is>
          <t>Share option granted term</t>
        </is>
      </c>
      <c r="K76" s="4" t="inlineStr">
        <is>
          <t>10 years</t>
        </is>
      </c>
    </row>
    <row r="77">
      <c r="A77" s="4" t="inlineStr">
        <is>
          <t>Vesting period</t>
        </is>
      </c>
      <c r="K77" s="4" t="inlineStr">
        <is>
          <t>4 years</t>
        </is>
      </c>
    </row>
    <row r="78">
      <c r="A78" s="4" t="inlineStr">
        <is>
          <t>Vesting rights</t>
        </is>
      </c>
      <c r="K78" s="4" t="inlineStr">
        <is>
          <t>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t>
        </is>
      </c>
    </row>
    <row r="79">
      <c r="A79" s="4" t="inlineStr">
        <is>
          <t>2015 Plan, 2018 Plan and 2021 Inducement Plan | Restricted Share Units (RSUs)</t>
        </is>
      </c>
    </row>
    <row r="80">
      <c r="A80" s="3" t="inlineStr">
        <is>
          <t>Share Based Compensation Arrangement By Share Based Payment Award [Line Items]</t>
        </is>
      </c>
    </row>
    <row r="81">
      <c r="A81" s="4" t="inlineStr">
        <is>
          <t>Number of shares, granted/awarded</t>
        </is>
      </c>
      <c r="K81" s="5" t="n">
        <v>1845328</v>
      </c>
      <c r="M81" s="5" t="n">
        <v>31367</v>
      </c>
    </row>
    <row r="82">
      <c r="A82" s="4" t="inlineStr">
        <is>
          <t>Two Thousand Twenty One Inducement Plan</t>
        </is>
      </c>
    </row>
    <row r="83">
      <c r="A83" s="3" t="inlineStr">
        <is>
          <t>Share Based Compensation Arrangement By Share Based Payment Award [Line Items]</t>
        </is>
      </c>
    </row>
    <row r="84">
      <c r="A84" s="4" t="inlineStr">
        <is>
          <t>Share options granted</t>
        </is>
      </c>
      <c r="K84" s="5" t="n">
        <v>1800000</v>
      </c>
    </row>
    <row r="85">
      <c r="A85" s="4" t="inlineStr">
        <is>
          <t>Two Thousand Twenty One Inducement Plan | Restricted Share Units (RSUs)</t>
        </is>
      </c>
    </row>
    <row r="86">
      <c r="A86" s="3" t="inlineStr">
        <is>
          <t>Share Based Compensation Arrangement By Share Based Payment Award [Line Items]</t>
        </is>
      </c>
    </row>
    <row r="87">
      <c r="A87" s="4" t="inlineStr">
        <is>
          <t>Number of shares, granted/awarded</t>
        </is>
      </c>
      <c r="K87" s="5" t="n">
        <v>500000</v>
      </c>
    </row>
    <row r="88">
      <c r="A88" s="4" t="inlineStr">
        <is>
          <t>Two Thousand Twenty One Inducement Plan | Restricted Share Units (RSUs) | Employees</t>
        </is>
      </c>
    </row>
    <row r="89">
      <c r="A89" s="3" t="inlineStr">
        <is>
          <t>Share Based Compensation Arrangement By Share Based Payment Award [Line Items]</t>
        </is>
      </c>
    </row>
    <row r="90">
      <c r="A90" s="4" t="inlineStr">
        <is>
          <t>Vesting period</t>
        </is>
      </c>
      <c r="K90"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 xml:space="preserve">(1) Iterum Therapeutics plc (the Company) was incorporated under the laws of the Republic of Ireland in June 2015 as a limited company and re-registered as a public limited company on March 20, 2018. The Company maintains its registered office at Fitzwilliam Court, 1 st Floor, Leeson Close,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penem available in the United States and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Rights Offering) pursuant to which its wholly owned subsidiary, Iterum Therapeutics Bermuda Limited (Iterum Bermuda) issued and sold approximately $51.8 million aggregate principal amount of 6.500 and $0.1 million aggregate principal amount of Limited Recourse Royalty-Linked Subordinated Notes (the RLNs and, together with the Exchangeable Notes, the Securities) .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warrants, debt raised under its financing arrangement with SVB including the PPP loan, payments received under the CARB-X program and proceeds of the Private Placement and Rights Offering. The Company has incurred operating losses since inception, including net losses of $91,564, $52,006 and $103,130 for the years ended December 31, 2021, 2020 and 2019, respectively. The Company had an accumulated deficit of $378,493 as of December 31, 2021 and expects to continue to incur net losses for the foreseeable future. Management believes that its cash and cash equivalents balance of $27,446 and short-term investments of $53,898 at December 31, 2021 are sufficient to fund operations into 2024.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COVID-19 Global Pandemic The global impact of the COVID-19 pandemic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 Company may experience an impact to the timelines of any potential additional clinical and non-clinical development for sulopenem due to the worldwide spread of COVID-19. These effects, and the direct effect of the virus and any potential disruption on the Company’s operations, may negatively impact the Company’s ability to meet it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 The Company cannot foresee if and when the outbreak of COVID-19 will be effectively contained, nor can the Company predict the severity and duration of its impact. COVID-19 has not yet had a significant impact on the Company’s day to day operations but there can be no assurance that the continued spread of COVID-19 and the responsive measures taken to date will not impact patient enrolment in our ongoing Phase 1 clinical trial related to pediatric indications and any additional clinical trial(s) conducted in response to the Complete Response Letter (CRL) from the FDA to support a potential resubmission of our New Drug Application (NDA) for oral sulopenem for the treatment of . including delays in meetings related to planned or completed clinical trials and ultimately the review and approval of our product candidates. The FDA’s review of any resubmitted NDA for oral sulopenem for the treatment of uUTI may be delayed due to COVID-19, including an inability to schedule, or delays in scheduling, meetings and inspections. Additionally, the COVID-19 pandemic may negatively impact the Company’s ability to initiate or complete future clinical trials, disrupt the Company’s regulatory and commercialization activities, and result in other adverse effects on the Company’s business and operations. Management is actively monitoring the global situation and its possible effects on its financial condition, liquidity, suppliers, industry, and operations including manufacturing, clinical trials and workforce. Given the daily evolution of the COVID-19 outbreak and the global responses to curb its spread, the Company is not able to estimate the adverse effects of the COVID-19 outbreak on its results of operations, financial condition, or liquid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Assumptions Used to Determine Grant Date Fair Value of Employee and Director Options Granted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 minimum</t>
        </is>
      </c>
      <c r="B4" s="4" t="inlineStr">
        <is>
          <t>120.00%</t>
        </is>
      </c>
      <c r="C4" s="4" t="inlineStr">
        <is>
          <t>90.30%</t>
        </is>
      </c>
      <c r="D4" s="4" t="inlineStr">
        <is>
          <t>68.90%</t>
        </is>
      </c>
    </row>
    <row r="5">
      <c r="A5" s="4" t="inlineStr">
        <is>
          <t>Volatility, maximum</t>
        </is>
      </c>
      <c r="B5" s="4" t="inlineStr">
        <is>
          <t>140.00%</t>
        </is>
      </c>
      <c r="C5" s="4" t="inlineStr">
        <is>
          <t>99.50%</t>
        </is>
      </c>
      <c r="D5" s="4" t="inlineStr">
        <is>
          <t>74.50%</t>
        </is>
      </c>
    </row>
    <row r="6">
      <c r="A6" s="4" t="inlineStr">
        <is>
          <t>Dividend rate</t>
        </is>
      </c>
      <c r="B6" s="4" t="inlineStr">
        <is>
          <t>0.00%</t>
        </is>
      </c>
      <c r="C6" s="4" t="inlineStr">
        <is>
          <t>0.00%</t>
        </is>
      </c>
      <c r="D6" s="4" t="inlineStr">
        <is>
          <t>0.00%</t>
        </is>
      </c>
    </row>
    <row r="7">
      <c r="A7" s="4" t="inlineStr">
        <is>
          <t>Risk-free interest rate, minimum</t>
        </is>
      </c>
      <c r="B7" s="4" t="inlineStr">
        <is>
          <t>0.90%</t>
        </is>
      </c>
      <c r="C7" s="4" t="inlineStr">
        <is>
          <t>0.18%</t>
        </is>
      </c>
      <c r="D7" s="4" t="inlineStr">
        <is>
          <t>1.73%</t>
        </is>
      </c>
    </row>
    <row r="8">
      <c r="A8" s="4" t="inlineStr">
        <is>
          <t>Risk-free interest rate, maximum</t>
        </is>
      </c>
      <c r="B8" s="4" t="inlineStr">
        <is>
          <t>1.42%</t>
        </is>
      </c>
      <c r="C8" s="4" t="inlineStr">
        <is>
          <t>0.78%</t>
        </is>
      </c>
      <c r="D8" s="4" t="inlineStr">
        <is>
          <t>2.57%</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6 months</t>
        </is>
      </c>
      <c r="D11" s="4" t="inlineStr">
        <is>
          <t>5 years 6 months</t>
        </is>
      </c>
    </row>
    <row r="12">
      <c r="A12" s="4" t="inlineStr">
        <is>
          <t>Share price</t>
        </is>
      </c>
      <c r="B12" s="8" t="n">
        <v>0.48</v>
      </c>
      <c r="C12" s="8" t="n">
        <v>1.68</v>
      </c>
      <c r="D12" s="8" t="n">
        <v>3.55</v>
      </c>
    </row>
    <row r="13">
      <c r="A13" s="4" t="inlineStr">
        <is>
          <t>Fair value of option on grant date</t>
        </is>
      </c>
      <c r="B13" s="8" t="n">
        <v>0.45</v>
      </c>
      <c r="C13" s="8" t="n">
        <v>1.27</v>
      </c>
      <c r="D13" s="8" t="n">
        <v>2.37</v>
      </c>
    </row>
    <row r="14">
      <c r="A14" s="4" t="inlineStr">
        <is>
          <t>Maximum</t>
        </is>
      </c>
    </row>
    <row r="15">
      <c r="A15" s="3" t="inlineStr">
        <is>
          <t>Share Based Compensation Arrangement By Share Based Payment Award [Line Items]</t>
        </is>
      </c>
    </row>
    <row r="16">
      <c r="A16" s="4" t="inlineStr">
        <is>
          <t>Expected term in years</t>
        </is>
      </c>
      <c r="B16" s="4" t="inlineStr">
        <is>
          <t>6 years 3 months</t>
        </is>
      </c>
      <c r="C16" s="4" t="inlineStr">
        <is>
          <t>6 years 3 months</t>
        </is>
      </c>
      <c r="D16" s="4" t="inlineStr">
        <is>
          <t>6 years 3 months</t>
        </is>
      </c>
    </row>
    <row r="17">
      <c r="A17" s="4" t="inlineStr">
        <is>
          <t>Share price</t>
        </is>
      </c>
      <c r="B17" s="8" t="n">
        <v>2.01</v>
      </c>
      <c r="C17" s="8" t="n">
        <v>2.03</v>
      </c>
      <c r="D17" s="8" t="n">
        <v>6.8</v>
      </c>
    </row>
    <row r="18">
      <c r="A18" s="4" t="inlineStr">
        <is>
          <t>Fair value of option on grant date</t>
        </is>
      </c>
      <c r="B18" s="8" t="n">
        <v>1.75</v>
      </c>
      <c r="C18" s="8" t="n">
        <v>1.52</v>
      </c>
      <c r="D18" s="8" t="n">
        <v>4.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Stock Option Activity (Details)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Options outstanding Beginning Balance</t>
        </is>
      </c>
      <c r="B4" s="5" t="n">
        <v>953377</v>
      </c>
      <c r="C4" s="5" t="n">
        <v>1150270</v>
      </c>
      <c r="D4" s="5" t="n">
        <v>665219</v>
      </c>
    </row>
    <row r="5">
      <c r="A5" s="4" t="inlineStr">
        <is>
          <t>Number of Shares, Granted</t>
        </is>
      </c>
      <c r="B5" s="5" t="n">
        <v>15421412</v>
      </c>
      <c r="C5" s="5" t="n">
        <v>64840</v>
      </c>
      <c r="D5" s="5" t="n">
        <v>512778</v>
      </c>
    </row>
    <row r="6">
      <c r="A6" s="4" t="inlineStr">
        <is>
          <t>Number of Shares, Exercised</t>
        </is>
      </c>
      <c r="D6" s="5" t="n">
        <v>-18232</v>
      </c>
    </row>
    <row r="7">
      <c r="A7" s="4" t="inlineStr">
        <is>
          <t>Number of Shares, Forfeited</t>
        </is>
      </c>
      <c r="C7" s="5" t="n">
        <v>-134004</v>
      </c>
      <c r="D7" s="5" t="n">
        <v>-8726</v>
      </c>
    </row>
    <row r="8">
      <c r="A8" s="4" t="inlineStr">
        <is>
          <t>Number of Shares, Expired</t>
        </is>
      </c>
      <c r="B8" s="5" t="n">
        <v>-344979</v>
      </c>
      <c r="C8" s="5" t="n">
        <v>-127729</v>
      </c>
      <c r="D8" s="5" t="n">
        <v>-769</v>
      </c>
    </row>
    <row r="9">
      <c r="A9" s="4" t="inlineStr">
        <is>
          <t>Number of Shares, Options outstanding Ending Balance</t>
        </is>
      </c>
      <c r="B9" s="5" t="n">
        <v>16029810</v>
      </c>
      <c r="C9" s="5" t="n">
        <v>953377</v>
      </c>
      <c r="D9" s="5" t="n">
        <v>1150270</v>
      </c>
    </row>
    <row r="10">
      <c r="A10" s="4" t="inlineStr">
        <is>
          <t>2015 Plan and 2018 Plan</t>
        </is>
      </c>
    </row>
    <row r="11">
      <c r="A11" s="3" t="inlineStr">
        <is>
          <t>Share Based Compensation Arrangement By Share Based Payment Award [Line Items]</t>
        </is>
      </c>
    </row>
    <row r="12">
      <c r="A12" s="4" t="inlineStr">
        <is>
          <t>Number of Shares, Options outstanding Beginning Balance</t>
        </is>
      </c>
      <c r="B12" s="5" t="n">
        <v>953377</v>
      </c>
      <c r="C12" s="5" t="n">
        <v>1150270</v>
      </c>
      <c r="D12" s="5" t="n">
        <v>665219</v>
      </c>
    </row>
    <row r="13">
      <c r="A13" s="4" t="inlineStr">
        <is>
          <t>Number of Shares, Granted</t>
        </is>
      </c>
      <c r="B13" s="5" t="n">
        <v>13621412</v>
      </c>
      <c r="C13" s="5" t="n">
        <v>64840</v>
      </c>
      <c r="D13" s="5" t="n">
        <v>512778</v>
      </c>
    </row>
    <row r="14">
      <c r="A14" s="4" t="inlineStr">
        <is>
          <t>Number of Shares, Exercised</t>
        </is>
      </c>
      <c r="D14" s="5" t="n">
        <v>-18232</v>
      </c>
    </row>
    <row r="15">
      <c r="A15" s="4" t="inlineStr">
        <is>
          <t>Number of Shares, Forfeited</t>
        </is>
      </c>
      <c r="C15" s="5" t="n">
        <v>-134004</v>
      </c>
      <c r="D15" s="5" t="n">
        <v>-8726</v>
      </c>
    </row>
    <row r="16">
      <c r="A16" s="4" t="inlineStr">
        <is>
          <t>Number of Shares, Expired</t>
        </is>
      </c>
      <c r="B16" s="5" t="n">
        <v>-344979</v>
      </c>
      <c r="C16" s="5" t="n">
        <v>-127729</v>
      </c>
      <c r="D16" s="5" t="n">
        <v>-769</v>
      </c>
    </row>
    <row r="17">
      <c r="A17" s="4" t="inlineStr">
        <is>
          <t>Number of Shares, Options outstanding Ending Balance</t>
        </is>
      </c>
      <c r="B17" s="5" t="n">
        <v>14229810</v>
      </c>
      <c r="C17" s="5" t="n">
        <v>953377</v>
      </c>
      <c r="D17" s="5" t="n">
        <v>1150270</v>
      </c>
    </row>
    <row r="18">
      <c r="A18" s="4" t="inlineStr">
        <is>
          <t>Two Thousand Twenty One Inducement Plan</t>
        </is>
      </c>
    </row>
    <row r="19">
      <c r="A19" s="3" t="inlineStr">
        <is>
          <t>Share Based Compensation Arrangement By Share Based Payment Award [Line Items]</t>
        </is>
      </c>
    </row>
    <row r="20">
      <c r="A20" s="4" t="inlineStr">
        <is>
          <t>Number of Shares, Granted</t>
        </is>
      </c>
      <c r="B20" s="5" t="n">
        <v>1800000</v>
      </c>
    </row>
    <row r="21">
      <c r="A21" s="4" t="inlineStr">
        <is>
          <t>Number of Shares, Options outstanding Ending Balance</t>
        </is>
      </c>
      <c r="B21" s="5" t="n">
        <v>1800000</v>
      </c>
    </row>
    <row r="22">
      <c r="A22" s="4" t="inlineStr">
        <is>
          <t>2015 Plan, 2018 Plan and 2021 Inducement Plan</t>
        </is>
      </c>
    </row>
    <row r="23">
      <c r="A23" s="3" t="inlineStr">
        <is>
          <t>Share Based Compensation Arrangement By Share Based Payment Award [Line Items]</t>
        </is>
      </c>
    </row>
    <row r="24">
      <c r="A24" s="4" t="inlineStr">
        <is>
          <t>Number of Shares, Options outstanding Beginning Balance</t>
        </is>
      </c>
      <c r="B24" s="5" t="n">
        <v>953377</v>
      </c>
      <c r="C24" s="5" t="n">
        <v>1150270</v>
      </c>
      <c r="D24" s="5" t="n">
        <v>665219</v>
      </c>
    </row>
    <row r="25">
      <c r="A25" s="4" t="inlineStr">
        <is>
          <t>Number of Shares, Granted</t>
        </is>
      </c>
      <c r="B25" s="5" t="n">
        <v>15421412</v>
      </c>
      <c r="C25" s="5" t="n">
        <v>64840</v>
      </c>
      <c r="D25" s="5" t="n">
        <v>512778</v>
      </c>
    </row>
    <row r="26">
      <c r="A26" s="4" t="inlineStr">
        <is>
          <t>Number of Shares, Exercised</t>
        </is>
      </c>
      <c r="D26" s="5" t="n">
        <v>-18232</v>
      </c>
    </row>
    <row r="27">
      <c r="A27" s="4" t="inlineStr">
        <is>
          <t>Number of Shares, Forfeited</t>
        </is>
      </c>
      <c r="C27" s="5" t="n">
        <v>-134004</v>
      </c>
      <c r="D27" s="5" t="n">
        <v>-8726</v>
      </c>
    </row>
    <row r="28">
      <c r="A28" s="4" t="inlineStr">
        <is>
          <t>Number of Shares, Expired</t>
        </is>
      </c>
      <c r="B28" s="5" t="n">
        <v>-344979</v>
      </c>
      <c r="C28" s="5" t="n">
        <v>-127729</v>
      </c>
      <c r="D28" s="5" t="n">
        <v>-769</v>
      </c>
    </row>
    <row r="29">
      <c r="A29" s="4" t="inlineStr">
        <is>
          <t>Number of Shares, Options outstanding Ending Balance</t>
        </is>
      </c>
      <c r="B29" s="5" t="n">
        <v>16029810</v>
      </c>
      <c r="C29" s="5" t="n">
        <v>953377</v>
      </c>
      <c r="D29" s="5" t="n">
        <v>11502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hare-Based Compensation - Summary of Number of Options Outstanding and Weighted-average Exercise Pric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mpensation Related Costs [Abstract]</t>
        </is>
      </c>
    </row>
    <row r="4">
      <c r="A4" s="4" t="inlineStr">
        <is>
          <t>Number of Shares, Options outstanding Beginning Balance</t>
        </is>
      </c>
      <c r="B4" s="5" t="n">
        <v>953377</v>
      </c>
      <c r="C4" s="5" t="n">
        <v>1150270</v>
      </c>
      <c r="D4" s="5" t="n">
        <v>665219</v>
      </c>
    </row>
    <row r="5">
      <c r="A5" s="4" t="inlineStr">
        <is>
          <t>Number of Shares, Granted</t>
        </is>
      </c>
      <c r="B5" s="5" t="n">
        <v>15421412</v>
      </c>
      <c r="C5" s="5" t="n">
        <v>64840</v>
      </c>
      <c r="D5" s="5" t="n">
        <v>512778</v>
      </c>
    </row>
    <row r="6">
      <c r="A6" s="4" t="inlineStr">
        <is>
          <t>Number of Shares, Exercised</t>
        </is>
      </c>
      <c r="D6" s="5" t="n">
        <v>-18232</v>
      </c>
    </row>
    <row r="7">
      <c r="A7" s="4" t="inlineStr">
        <is>
          <t>Number of Shares, Forfeited</t>
        </is>
      </c>
      <c r="C7" s="5" t="n">
        <v>-134004</v>
      </c>
      <c r="D7" s="5" t="n">
        <v>-8726</v>
      </c>
    </row>
    <row r="8">
      <c r="A8" s="4" t="inlineStr">
        <is>
          <t>Number of Shares, Expired</t>
        </is>
      </c>
      <c r="B8" s="5" t="n">
        <v>-344979</v>
      </c>
      <c r="C8" s="5" t="n">
        <v>-127729</v>
      </c>
      <c r="D8" s="5" t="n">
        <v>-769</v>
      </c>
    </row>
    <row r="9">
      <c r="A9" s="4" t="inlineStr">
        <is>
          <t>Number of Shares, Options outstanding Ending Balance</t>
        </is>
      </c>
      <c r="B9" s="5" t="n">
        <v>16029810</v>
      </c>
      <c r="C9" s="5" t="n">
        <v>953377</v>
      </c>
      <c r="D9" s="5" t="n">
        <v>1150270</v>
      </c>
      <c r="E9" s="5" t="n">
        <v>665219</v>
      </c>
    </row>
    <row r="10">
      <c r="A10" s="4" t="inlineStr">
        <is>
          <t>Number of Shares, Exercisable at December 31, 2020</t>
        </is>
      </c>
      <c r="B10" s="5" t="n">
        <v>522450</v>
      </c>
    </row>
    <row r="11">
      <c r="A11" s="4" t="inlineStr">
        <is>
          <t>Weighted Average Exercise Price, Options outstanding Beginning Balance</t>
        </is>
      </c>
      <c r="B11" s="8" t="n">
        <v>7.36</v>
      </c>
      <c r="C11" s="8" t="n">
        <v>7.92</v>
      </c>
      <c r="D11" s="8" t="n">
        <v>9.31</v>
      </c>
    </row>
    <row r="12">
      <c r="A12" s="4" t="inlineStr">
        <is>
          <t>Weighted Average Exercise Price, Granted</t>
        </is>
      </c>
      <c r="B12" s="11" t="n">
        <v>1.81</v>
      </c>
      <c r="C12" s="11" t="n">
        <v>1.69</v>
      </c>
      <c r="D12" s="11" t="n">
        <v>5.94</v>
      </c>
    </row>
    <row r="13">
      <c r="A13" s="4" t="inlineStr">
        <is>
          <t>Weighted Average Exercise Price, Exercised</t>
        </is>
      </c>
      <c r="D13" s="11" t="n">
        <v>3.29</v>
      </c>
    </row>
    <row r="14">
      <c r="A14" s="4" t="inlineStr">
        <is>
          <t>Weighted Average Exercise Price, Forfeited</t>
        </is>
      </c>
      <c r="C14" s="11" t="n">
        <v>8.539999999999999</v>
      </c>
      <c r="D14" s="11" t="n">
        <v>7.43</v>
      </c>
    </row>
    <row r="15">
      <c r="A15" s="4" t="inlineStr">
        <is>
          <t>Weighted Average Exercise Price, Expired</t>
        </is>
      </c>
      <c r="B15" s="11" t="n">
        <v>7.91</v>
      </c>
      <c r="C15" s="11" t="n">
        <v>8.25</v>
      </c>
      <c r="D15" s="11" t="n">
        <v>6.77</v>
      </c>
    </row>
    <row r="16">
      <c r="A16" s="4" t="inlineStr">
        <is>
          <t>Weighted Average Exercise Price, Options outstanding Ending Balance</t>
        </is>
      </c>
      <c r="B16" s="11" t="n">
        <v>2.01</v>
      </c>
      <c r="C16" s="8" t="n">
        <v>7.36</v>
      </c>
      <c r="D16" s="8" t="n">
        <v>7.92</v>
      </c>
      <c r="E16" s="8" t="n">
        <v>9.31</v>
      </c>
    </row>
    <row r="17">
      <c r="A17" s="4" t="inlineStr">
        <is>
          <t>Weighted Average Exercise Price, Exercisable at December 31, 2020</t>
        </is>
      </c>
      <c r="B17" s="8" t="n">
        <v>7.02</v>
      </c>
    </row>
    <row r="18">
      <c r="A18" s="4" t="inlineStr">
        <is>
          <t>Weighted Average Remaining Contractual Life in Years, Options outstanding</t>
        </is>
      </c>
      <c r="B18" s="4" t="inlineStr">
        <is>
          <t>9 years 5 months 1 day</t>
        </is>
      </c>
      <c r="C18" s="4" t="inlineStr">
        <is>
          <t>5 years 4 months 28 days</t>
        </is>
      </c>
      <c r="D18" s="4" t="inlineStr">
        <is>
          <t>8 years 7 months 2 days</t>
        </is>
      </c>
      <c r="E18" s="4" t="inlineStr">
        <is>
          <t>8 years 11 months 4 days</t>
        </is>
      </c>
    </row>
    <row r="19">
      <c r="A19" s="4" t="inlineStr">
        <is>
          <t>Weighted Average Remaining Contractual Life in Years, Exercisable at December 31, 2019</t>
        </is>
      </c>
      <c r="B19" s="4" t="inlineStr">
        <is>
          <t>6 years 8 months 23 days</t>
        </is>
      </c>
    </row>
    <row r="20">
      <c r="A20" s="4" t="inlineStr">
        <is>
          <t>Aggregate Intrinsic Value, Options outstanding</t>
        </is>
      </c>
      <c r="C20" s="7" t="n">
        <v>254</v>
      </c>
      <c r="E20" s="7" t="n">
        <v>395</v>
      </c>
    </row>
    <row r="21">
      <c r="A21" s="4" t="inlineStr">
        <is>
          <t>Aggregate Intrinsic Value, Options outstanding</t>
        </is>
      </c>
      <c r="D21" s="7" t="n">
        <v>25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Details) - Restricted Share Units (RSUs)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RSUs outstanding Beginning Balance</t>
        </is>
      </c>
      <c r="C4" s="5" t="n">
        <v>31367</v>
      </c>
      <c r="D4" s="5" t="n">
        <v>36924</v>
      </c>
    </row>
    <row r="5">
      <c r="A5" s="4" t="inlineStr">
        <is>
          <t>Number of Shares, Granted</t>
        </is>
      </c>
      <c r="B5" s="5" t="n">
        <v>1845328</v>
      </c>
      <c r="D5" s="5" t="n">
        <v>31367</v>
      </c>
    </row>
    <row r="6">
      <c r="A6" s="4" t="inlineStr">
        <is>
          <t>Number of Shares, Shares vested</t>
        </is>
      </c>
      <c r="B6" s="5" t="n">
        <v>-60000</v>
      </c>
      <c r="C6" s="5" t="n">
        <v>-25664</v>
      </c>
      <c r="D6" s="5" t="n">
        <v>-36924</v>
      </c>
    </row>
    <row r="7">
      <c r="A7" s="4" t="inlineStr">
        <is>
          <t>Number of Shares, Forfeited</t>
        </is>
      </c>
      <c r="C7" s="5" t="n">
        <v>-5703</v>
      </c>
    </row>
    <row r="8">
      <c r="A8" s="4" t="inlineStr">
        <is>
          <t>Number of Shares, RSUs outstanding Ending Balance</t>
        </is>
      </c>
      <c r="B8" s="5" t="n">
        <v>1785328</v>
      </c>
      <c r="D8" s="5" t="n">
        <v>31367</v>
      </c>
    </row>
    <row r="9">
      <c r="A9" s="4" t="inlineStr">
        <is>
          <t>2015 Plan and 2018 Plan</t>
        </is>
      </c>
    </row>
    <row r="10">
      <c r="A10" s="3" t="inlineStr">
        <is>
          <t>Share Based Compensation Arrangement By Share Based Payment Award [Line Items]</t>
        </is>
      </c>
    </row>
    <row r="11">
      <c r="A11" s="4" t="inlineStr">
        <is>
          <t>Number of Shares, RSUs outstanding Beginning Balance</t>
        </is>
      </c>
      <c r="C11" s="5" t="n">
        <v>31367</v>
      </c>
      <c r="D11" s="5" t="n">
        <v>36924</v>
      </c>
    </row>
    <row r="12">
      <c r="A12" s="4" t="inlineStr">
        <is>
          <t>Number of Shares, Granted</t>
        </is>
      </c>
      <c r="B12" s="5" t="n">
        <v>1345328</v>
      </c>
      <c r="D12" s="5" t="n">
        <v>31367</v>
      </c>
    </row>
    <row r="13">
      <c r="A13" s="4" t="inlineStr">
        <is>
          <t>Number of Shares, Shares vested</t>
        </is>
      </c>
      <c r="B13" s="5" t="n">
        <v>-60000</v>
      </c>
      <c r="C13" s="5" t="n">
        <v>-25664</v>
      </c>
      <c r="D13" s="5" t="n">
        <v>-36924</v>
      </c>
    </row>
    <row r="14">
      <c r="A14" s="4" t="inlineStr">
        <is>
          <t>Number of Shares, Forfeited</t>
        </is>
      </c>
      <c r="C14" s="5" t="n">
        <v>-5703</v>
      </c>
    </row>
    <row r="15">
      <c r="A15" s="4" t="inlineStr">
        <is>
          <t>Number of Shares, RSUs outstanding Ending Balance</t>
        </is>
      </c>
      <c r="B15" s="5" t="n">
        <v>1285328</v>
      </c>
      <c r="D15" s="5" t="n">
        <v>31367</v>
      </c>
    </row>
    <row r="16">
      <c r="A16" s="4" t="inlineStr">
        <is>
          <t>Two Thousand Twenty One Inducement Plan</t>
        </is>
      </c>
    </row>
    <row r="17">
      <c r="A17" s="3" t="inlineStr">
        <is>
          <t>Share Based Compensation Arrangement By Share Based Payment Award [Line Items]</t>
        </is>
      </c>
    </row>
    <row r="18">
      <c r="A18" s="4" t="inlineStr">
        <is>
          <t>Number of Shares, Granted</t>
        </is>
      </c>
      <c r="B18" s="5" t="n">
        <v>500000</v>
      </c>
    </row>
    <row r="19">
      <c r="A19" s="4" t="inlineStr">
        <is>
          <t>Number of Shares, RSUs outstanding Ending Balance</t>
        </is>
      </c>
      <c r="B19" s="5" t="n">
        <v>500000</v>
      </c>
    </row>
    <row r="20">
      <c r="A20" s="4" t="inlineStr">
        <is>
          <t>2015 Plan, 2018 Plan and 2021 Inducement Plan</t>
        </is>
      </c>
    </row>
    <row r="21">
      <c r="A21" s="3" t="inlineStr">
        <is>
          <t>Share Based Compensation Arrangement By Share Based Payment Award [Line Items]</t>
        </is>
      </c>
    </row>
    <row r="22">
      <c r="A22" s="4" t="inlineStr">
        <is>
          <t>Number of Shares, RSUs outstanding Beginning Balance</t>
        </is>
      </c>
      <c r="C22" s="5" t="n">
        <v>31367</v>
      </c>
      <c r="D22" s="5" t="n">
        <v>36924</v>
      </c>
    </row>
    <row r="23">
      <c r="A23" s="4" t="inlineStr">
        <is>
          <t>Number of Shares, Granted</t>
        </is>
      </c>
      <c r="B23" s="5" t="n">
        <v>1845328</v>
      </c>
      <c r="D23" s="5" t="n">
        <v>31367</v>
      </c>
    </row>
    <row r="24">
      <c r="A24" s="4" t="inlineStr">
        <is>
          <t>Number of Shares, Shares vested</t>
        </is>
      </c>
      <c r="B24" s="5" t="n">
        <v>-60000</v>
      </c>
      <c r="C24" s="5" t="n">
        <v>-25664</v>
      </c>
      <c r="D24" s="5" t="n">
        <v>-36924</v>
      </c>
    </row>
    <row r="25">
      <c r="A25" s="4" t="inlineStr">
        <is>
          <t>Number of Shares, Forfeited</t>
        </is>
      </c>
      <c r="C25" s="5" t="n">
        <v>-5703</v>
      </c>
    </row>
    <row r="26">
      <c r="A26" s="4" t="inlineStr">
        <is>
          <t>Number of Shares, RSUs outstanding Ending Balance</t>
        </is>
      </c>
      <c r="B26" s="5" t="n">
        <v>1785328</v>
      </c>
      <c r="D26" s="5" t="n">
        <v>313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and Weighted-average Grant Date Fair Value of RSUs (Details) - Restricted Share Units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RSUs outstanding Beginning Balance</t>
        </is>
      </c>
      <c r="C4" s="5" t="n">
        <v>31367</v>
      </c>
      <c r="D4" s="5" t="n">
        <v>36924</v>
      </c>
    </row>
    <row r="5">
      <c r="A5" s="4" t="inlineStr">
        <is>
          <t>Number of Shares, Granted</t>
        </is>
      </c>
      <c r="B5" s="5" t="n">
        <v>1845328</v>
      </c>
      <c r="D5" s="5" t="n">
        <v>31367</v>
      </c>
    </row>
    <row r="6">
      <c r="A6" s="4" t="inlineStr">
        <is>
          <t>Number of Shares, Shares vested</t>
        </is>
      </c>
      <c r="B6" s="5" t="n">
        <v>-60000</v>
      </c>
      <c r="C6" s="5" t="n">
        <v>-25664</v>
      </c>
      <c r="D6" s="5" t="n">
        <v>-36924</v>
      </c>
    </row>
    <row r="7">
      <c r="A7" s="4" t="inlineStr">
        <is>
          <t>Number of Shares, Forfeited</t>
        </is>
      </c>
      <c r="C7" s="5" t="n">
        <v>-5703</v>
      </c>
    </row>
    <row r="8">
      <c r="A8" s="4" t="inlineStr">
        <is>
          <t>Number of Shares, RSUs outstanding Ending Balance</t>
        </is>
      </c>
      <c r="B8" s="5" t="n">
        <v>1785328</v>
      </c>
      <c r="D8" s="5" t="n">
        <v>31367</v>
      </c>
    </row>
    <row r="9">
      <c r="A9" s="4" t="inlineStr">
        <is>
          <t>Weighted average grant date fair value per share, RSUs outstanding Beginning Balance</t>
        </is>
      </c>
      <c r="C9" s="8" t="n">
        <v>7.01</v>
      </c>
      <c r="D9" s="7" t="n">
        <v>13</v>
      </c>
    </row>
    <row r="10">
      <c r="A10" s="4" t="inlineStr">
        <is>
          <t>Weighted average grant date fair value per share, Granted</t>
        </is>
      </c>
      <c r="B10" s="8" t="n">
        <v>1.29</v>
      </c>
      <c r="D10" s="11" t="n">
        <v>7.01</v>
      </c>
    </row>
    <row r="11">
      <c r="A11" s="4" t="inlineStr">
        <is>
          <t>Weighted average grant date fair value per share, Shares Vested</t>
        </is>
      </c>
      <c r="B11" s="11" t="n">
        <v>1.6</v>
      </c>
      <c r="C11" s="11" t="n">
        <v>7.01</v>
      </c>
      <c r="D11" s="5" t="n">
        <v>13</v>
      </c>
    </row>
    <row r="12">
      <c r="A12" s="4" t="inlineStr">
        <is>
          <t>Weighted average grant date fair value per share, Forfeited</t>
        </is>
      </c>
      <c r="C12" s="8" t="n">
        <v>7.01</v>
      </c>
    </row>
    <row r="13">
      <c r="A13" s="4" t="inlineStr">
        <is>
          <t>Weighted average grant date fair value per share, RSUs outstanding Ending Balance</t>
        </is>
      </c>
      <c r="B13" s="8" t="n">
        <v>1.28</v>
      </c>
      <c r="D13" s="8" t="n">
        <v>7.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Performance RSUs Granted and Weighted-average Grant Date Fair Value of PSUs (Details) - Performance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RSUs outstanding Beginning Balance</t>
        </is>
      </c>
      <c r="B4" s="5" t="n">
        <v>983000</v>
      </c>
      <c r="C4" s="5" t="n">
        <v>50000</v>
      </c>
    </row>
    <row r="5">
      <c r="A5" s="4" t="inlineStr">
        <is>
          <t>Number of Shares, Granted</t>
        </is>
      </c>
      <c r="B5" s="5" t="n">
        <v>0</v>
      </c>
      <c r="C5" s="5" t="n">
        <v>1079000</v>
      </c>
      <c r="D5" s="5" t="n">
        <v>50000</v>
      </c>
    </row>
    <row r="6">
      <c r="A6" s="4" t="inlineStr">
        <is>
          <t>Number of Shares, Shares vested</t>
        </is>
      </c>
      <c r="B6" s="5" t="n">
        <v>-629500</v>
      </c>
    </row>
    <row r="7">
      <c r="A7" s="4" t="inlineStr">
        <is>
          <t>Number of Shares, Forfeited</t>
        </is>
      </c>
      <c r="B7" s="5" t="n">
        <v>-327500</v>
      </c>
      <c r="C7" s="5" t="n">
        <v>-146000</v>
      </c>
    </row>
    <row r="8">
      <c r="A8" s="4" t="inlineStr">
        <is>
          <t>Number of Shares, RSUs outstanding Ending Balance</t>
        </is>
      </c>
      <c r="C8" s="5" t="n">
        <v>983000</v>
      </c>
      <c r="D8" s="5" t="n">
        <v>50000</v>
      </c>
    </row>
    <row r="9">
      <c r="A9" s="4" t="inlineStr">
        <is>
          <t>Number of Shares, Expired</t>
        </is>
      </c>
      <c r="B9" s="5" t="n">
        <v>-26000</v>
      </c>
    </row>
    <row r="10">
      <c r="A10" s="4" t="inlineStr">
        <is>
          <t>Weighted average grant date fair value per share, RSUs outstanding Beginning Balance</t>
        </is>
      </c>
      <c r="B10" s="8" t="n">
        <v>2.2</v>
      </c>
      <c r="C10" s="8" t="n">
        <v>8.210000000000001</v>
      </c>
    </row>
    <row r="11">
      <c r="A11" s="4" t="inlineStr">
        <is>
          <t>Weighted average grant date fair value per share, Granted</t>
        </is>
      </c>
      <c r="C11" s="11" t="n">
        <v>2.04</v>
      </c>
      <c r="D11" s="8" t="n">
        <v>8.210000000000001</v>
      </c>
    </row>
    <row r="12">
      <c r="A12" s="4" t="inlineStr">
        <is>
          <t>Weighted average grant date fair value per share, Shares Vested</t>
        </is>
      </c>
      <c r="B12" s="11" t="n">
        <v>2.06</v>
      </c>
    </row>
    <row r="13">
      <c r="A13" s="4" t="inlineStr">
        <is>
          <t>Weighted average grant date fair value per share, Forfeited</t>
        </is>
      </c>
      <c r="B13" s="11" t="n">
        <v>1.99</v>
      </c>
      <c r="C13" s="11" t="n">
        <v>3.05</v>
      </c>
    </row>
    <row r="14">
      <c r="A14" s="4" t="inlineStr">
        <is>
          <t>Weighted average grant date fair value per share, RSUs outstanding Ending Balance</t>
        </is>
      </c>
      <c r="C14" s="8" t="n">
        <v>2.2</v>
      </c>
      <c r="D14" s="8" t="n">
        <v>8.210000000000001</v>
      </c>
    </row>
    <row r="15">
      <c r="A15" s="4" t="inlineStr">
        <is>
          <t>Weighted average grant date fair value per share, Expired</t>
        </is>
      </c>
      <c r="B15" s="8" t="n">
        <v>8.21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4" t="inlineStr">
        <is>
          <t>Research and Development Expense</t>
        </is>
      </c>
    </row>
    <row r="4">
      <c r="A4" s="3" t="inlineStr">
        <is>
          <t>Employee Service Share Based Compensation Allocation Of Recognized Period Costs [Line Items]</t>
        </is>
      </c>
    </row>
    <row r="5">
      <c r="A5" s="4" t="inlineStr">
        <is>
          <t>Share-based compensation expense</t>
        </is>
      </c>
      <c r="B5" s="7" t="n">
        <v>1322</v>
      </c>
      <c r="C5" s="7" t="n">
        <v>754</v>
      </c>
      <c r="D5" s="7" t="n">
        <v>723</v>
      </c>
    </row>
    <row r="6">
      <c r="A6" s="4" t="inlineStr">
        <is>
          <t>General and Administrative Expense</t>
        </is>
      </c>
    </row>
    <row r="7">
      <c r="A7" s="3" t="inlineStr">
        <is>
          <t>Employee Service Share Based Compensation Allocation Of Recognized Period Costs [Line Items]</t>
        </is>
      </c>
    </row>
    <row r="8">
      <c r="A8" s="4" t="inlineStr">
        <is>
          <t>Share-based compensation expense</t>
        </is>
      </c>
      <c r="B8" s="7" t="n">
        <v>2997</v>
      </c>
      <c r="C8" s="7" t="n">
        <v>2005</v>
      </c>
      <c r="D8" s="7" t="n">
        <v>14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Line Items]</t>
        </is>
      </c>
    </row>
    <row r="4">
      <c r="A4" s="4" t="inlineStr">
        <is>
          <t>Income tax benefits</t>
        </is>
      </c>
      <c r="B4" s="7" t="n">
        <v>0</v>
      </c>
      <c r="C4" s="7" t="n">
        <v>0</v>
      </c>
      <c r="D4" s="7" t="n">
        <v>0</v>
      </c>
    </row>
    <row r="5">
      <c r="A5" s="4" t="inlineStr">
        <is>
          <t>U.S. Tax Authority</t>
        </is>
      </c>
    </row>
    <row r="6">
      <c r="A6" s="3" t="inlineStr">
        <is>
          <t>Income Tax [Line Items]</t>
        </is>
      </c>
    </row>
    <row r="7">
      <c r="A7" s="4" t="inlineStr">
        <is>
          <t>Federal statutory tax rate</t>
        </is>
      </c>
      <c r="B7" s="4" t="inlineStr">
        <is>
          <t>21.00%</t>
        </is>
      </c>
      <c r="C7" s="4" t="inlineStr">
        <is>
          <t>21.00%</t>
        </is>
      </c>
      <c r="D7" s="4" t="inlineStr">
        <is>
          <t>21.00%</t>
        </is>
      </c>
      <c r="E7" s="4" t="inlineStr">
        <is>
          <t>21.00%</t>
        </is>
      </c>
      <c r="F7" s="4" t="inlineStr">
        <is>
          <t>34.00%</t>
        </is>
      </c>
    </row>
    <row r="8">
      <c r="A8" s="4" t="inlineStr">
        <is>
          <t>Ireland</t>
        </is>
      </c>
    </row>
    <row r="9">
      <c r="A9" s="3" t="inlineStr">
        <is>
          <t>Income Tax [Line Items]</t>
        </is>
      </c>
    </row>
    <row r="10">
      <c r="A10" s="4" t="inlineStr">
        <is>
          <t>Net operating loss carryforwards</t>
        </is>
      </c>
      <c r="B10" s="7" t="n">
        <v>33218000</v>
      </c>
      <c r="C10" s="7" t="n">
        <v>30261000</v>
      </c>
      <c r="D10" s="7" t="n">
        <v>261950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7" t="n">
        <v>705</v>
      </c>
      <c r="C4" s="7" t="n">
        <v>743</v>
      </c>
      <c r="D4" s="7" t="n">
        <v>444</v>
      </c>
    </row>
    <row r="5">
      <c r="A5" s="4" t="inlineStr">
        <is>
          <t>Total Current</t>
        </is>
      </c>
      <c r="B5" s="5" t="n">
        <v>705</v>
      </c>
      <c r="C5" s="5" t="n">
        <v>743</v>
      </c>
      <c r="D5" s="5" t="n">
        <v>444</v>
      </c>
    </row>
    <row r="6">
      <c r="A6" s="3" t="inlineStr">
        <is>
          <t>Deferred</t>
        </is>
      </c>
    </row>
    <row r="7">
      <c r="A7" s="4" t="inlineStr">
        <is>
          <t>Income Tax Provision</t>
        </is>
      </c>
      <c r="B7" s="7" t="n">
        <v>705</v>
      </c>
      <c r="C7" s="7" t="n">
        <v>743</v>
      </c>
      <c r="D7" s="7" t="n">
        <v>4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4</v>
      </c>
      <c r="C4" s="7" t="n">
        <v>696</v>
      </c>
      <c r="D4" s="7" t="n">
        <v>484</v>
      </c>
    </row>
    <row r="5">
      <c r="A5" s="4" t="inlineStr">
        <is>
          <t>Ireland</t>
        </is>
      </c>
      <c r="B5" s="5" t="n">
        <v>-90825</v>
      </c>
      <c r="C5" s="5" t="n">
        <v>-51959</v>
      </c>
      <c r="D5" s="5" t="n">
        <v>-103170</v>
      </c>
    </row>
    <row r="6">
      <c r="A6" s="4" t="inlineStr">
        <is>
          <t>Loss before income taxes</t>
        </is>
      </c>
      <c r="B6" s="7" t="n">
        <v>-90859</v>
      </c>
      <c r="C6" s="7" t="n">
        <v>-51263</v>
      </c>
      <c r="D6" s="7" t="n">
        <v>-1026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inomial option pricing Comprehensive Loss Comprehensive loss includes net loss as well as other changes in shareholders’ equity / (deficit) that result from transactions and economic events other than those with shareholders. For the periods presented in the accompanying consolidated financial statements, there was no difference between net loss and comprehensive loss. 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 Short-term Investments The Company classifies short-term investments as available for sale in accordance with the terms of Financial Accounting Standards Board (FASB) Accounting Standard Codification (ASC) 320, Investments – Debt and Equity Securities losses are determined using specific identification. The investments are reported at fair value, with unrealized gains or losses recorded in the consolidated statements of operations and comprehensive loss. Any difference between the cost and fair value of the investments are represented by unrealized gains or losses. Cash and Cash Equivalents The Company’s cash and cash equivalents consist of cash balances and highly liquid investments with maturities of three months or less at the date of purchase. Accounts held at U.S. financial institutions are insured by the FDIC up to $250, while accounts held at Irish financial institutions are insured under the Deposit Guarantee Scheme up to $114 (€100). Cash accounts with any type of restriction are classified as restricted cash. If restrictions are expected to be lifted in the next twelve months, the restricted cash account is classified as current. Included within restricted cash on the Company’s consolidated balance sheet is a certificate of deposit for $30 and $90 for the years ended December 31, 2021 and 2020, respectively, which is being held by a third party bank as collateral for the irrevocable letter of credit issued in March 2018 to secure an office lease (see Note 8 – Leases). Also included within restricted cash on the Company’s consolidated balance sheet is $17 and $17 for the years ended December 31, 2021 and 2020, respectively, relating to the warrants issued on June 5, 2020 pursuant to the June 3 SPA, $6 and $19 for the years ended December 31, 2021 and 2020, respectively, relating to the warrants issued on July 2, 2020 pursuant to the June 30 SPA and $11 and $182 for the years ended December 31, 2021 and 2020, respectively, relating to warrants issued in the October Offering. On the closing date of each of the registered direct offerings in June 2020 (June 3 Offering) and July 2020 (June 30 Offering) and the underwritten offering in October 2020 (October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 Intangible Assets The Company’s finite-lived intangible asset is stated at cost less accumulated amortization. The Company calculates amortization expense using the straight-line method over the estimated useful life of the related asset which the Company believes reasonably represents the time period in which the economic benefit of the intangible asset is consumed or otherwise realized. The Company reviews the recoverability of the finite-lived intangible asset and, when there are indications that this asset is more likely than not to have become impaired, will test for impairment. 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 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 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 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 Patent Costs All patent 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 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 In June 2017, the Company was granted the CARB-X award in the amount of $1.5 million. The CARB-X award was structured as a cost reimbursement arrangement and was recognized over a period of 20 months from August 2017 to March 2019. The Company recognized the CARB-X award as revenue, rather than as a reduction of research and development expenses, because the Company was the principal in conducting the research and development activities and this contract was central to its ongoing operations. Revenue was recognized as the qualifying expenses related to the contract were incurred. Five steps are applied in the revenue recognition process: (1) identify the contract with a customer; (2) identify the performance obligation in the contract; (3) determine the transaction price; (4) allocate the transaction price to the performance obligations in the contract; and (5) recognize revenue when (or as) the entity satisfies the performance obligation. Revenue recognized upon incurring qualifying expenses in advance of receipt of funding is recorded in the Company’s consolidated balance sheet as other prepaid assets. The related costs incurred by the Company were included in research and development expenses in the Company’s consolidated statements of operations and comprehensive loss. No revenue was recognized for the years ended December 31, 2021 and 2020. The Company recognized $37 as revenue for the year ended December 31, 2019 in respect of the CARB-X award. 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RLNs and Derivative liability (and previously the advance payments to a supplier) are carried at fair value, determined according to the fair value hierarchy above, see Note 3 for further details. The carrying amounts reported in the consolidated balance sheets for prepaid expenses and other current assets, accounts payable accrued expenses and other liabilities approximate their fair value based on the short-term maturity of these instruments. 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In determining the appropriate fair values valuation techniques applying the binomial option pricing model, and in the case of the change of control component, in combination with a DCF analysis, fair value Royalty-Linked Notes On recognition, the RLNs qualified as debt instruments under ASC 470, Debt In January 2021, the RLNs were exchange listed, and therefore, derivative accounting has been applied in accordance with ASC 815 Derivatives and Hedging, reporting standards for derivative instruments, including certain derivative instruments embedded in other financial instruments or contracts which requ ire bifurcation and measurement at fair value for accounting purposes on the balance sheet date . A ny liabilities recorded at fair value are revalued at each reporting period with the resulting change in fair value reflected in adjustments to fair value of derivatives . Ordinary Share Warrants The Company accounts for ordinary share warrants in accordance with applicable accounting guidance provided in ASC 815, Derivatives and Hedging – Contracts in Entity's Own Equity Concentration of Credit Risk Financial instruments that potentially expose the Company to concentrations of credit risk consist primarily of cash and cash equivalents. The Company has most of its cash, cash equivalents and short-term investments at two accredited financial institutions in the United States and Ireland, in amounts that exceed federally insured limits. The Company does not believe that it is subject to unusual credit risk beyond the normal credit risk associated with commercial banking relationships. 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general and administrative expenses.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as accounted for in the 2018, 2019 and 2020 tax provisions with minimal impact. On March 27, 2020, the Coronavirus Aid, Relief, and Economic Security Act (CARES Act) was signed into law in the United States to provide certain relief as a result of the COVID-19 pandemic. In addition, governments around the world have enacted or implemented various forms of tax relief measures in response to the economic conditions in the wake of COVID-19. As of December 31, 2021, neither the CARES Act nor changes to income tax laws or regulations in other jurisdictions had a significant impact on our effective tax rate. Net Loss Per Ordinary Share Basic and diluted net loss per ordinary share is determined by dividing net loss attributable to ordinary shareholders by the weighted-average ordinary shares outstanding during the period; in accordance with ASC 260, Earnings per Share The following potentially dilutive securities have been excluded from the computation of diluted weighted-average shares outstanding as they would be anti-dilutive:
Year ended December 31,
2021
2020
2019
Options to purchase ordinary shares
16,029,810
953,377
1,150,270
Unvested restricted share units
1,785,328
—
31,367
Unvested performance restricted share units
—
983,000
50,000
Warrants
7,202,878
24,444,292
19,890
Exchangeable Notes
18,260,787
70,725,058
—
Total
43,278,803
97,105,727
1,251,527
The weighted-average shares outstanding used to calculate both basic and diluted loss per ordinary share are the same. 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single The distribution of total operating expenses by geographical area was as follows:
Year ended December 31,
Operating expenses
2021
2020
2019
Ireland
$
15,926
$
23,423
$
90,792
U.S.
8,554
8,703
11,266
Bermuda
57
—
—
Total
$
24,537
$
32,126
$
102,058
The distribution of long-lived assets by geographical area was as follows:
Long lived assets
December 31, 2021
December 31, 2020
Ireland
$
7,601
$
8,101
U.S.
578
2,971
Total
$
8,179
$
11,072
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of total 401(k) Plan assets, the Company is required to contribute a deferral rate of up to 3% to the 401(k) Plan on behalf of certain employees. The Company was not required to make a top-heavy contribution for the years ended December 31, 2021, 2020 and 2019. 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 s are recorded as research and development expenses. All direct manufacturing costs incurred after this recommendation will be capitalized into inventory. The Company had no inventory as of December 31, 2021 or December 31, 2020 . 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1, no milestones had been met that required the Company to recognize contingent consideration. Recently Adopted Accounting Pronouncements In December 2019, the FASB issued ASU 2019-12, Income Taxes (Topic 740): Simplifying the Accounting for Income Taxes for the Company on In January 2020, the FASB issued ASU 2020-01, Investments-Equity Securities (Topic 321), Investments-Equity Method and Joint Ventures (Topic 323), and Derivatives and Hedging (Topic 815): Clarifying the Interactions between Topic 321, Topic 323, and Topic 815. for the Company on In October 2020, the FASB issued ASU 2020-10, Codification Improvemen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beginning In July 2021, the FASB issued ASU 2021-05, Leases (Topic 842): Lessors – Certain Leases with Variable Lease Payments Leases 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mpact of U.S. tax rate, Percentage</t>
        </is>
      </c>
      <c r="B4" s="4" t="inlineStr">
        <is>
          <t>0.01%</t>
        </is>
      </c>
      <c r="C4" s="4" t="inlineStr">
        <is>
          <t>(0.20%)</t>
        </is>
      </c>
      <c r="D4" s="4" t="inlineStr">
        <is>
          <t>(0.07%)</t>
        </is>
      </c>
    </row>
    <row r="5">
      <c r="A5" s="4" t="inlineStr">
        <is>
          <t>Impact of valuation allowance, Percentage</t>
        </is>
      </c>
      <c r="B5" s="4" t="inlineStr">
        <is>
          <t>(3.64%)</t>
        </is>
      </c>
      <c r="C5" s="4" t="inlineStr">
        <is>
          <t>(6.47%)</t>
        </is>
      </c>
      <c r="D5" s="4" t="inlineStr">
        <is>
          <t>(12.91%)</t>
        </is>
      </c>
    </row>
    <row r="6">
      <c r="A6" s="4" t="inlineStr">
        <is>
          <t>Research and development tax credit, Percentage</t>
        </is>
      </c>
      <c r="B6" s="4" t="inlineStr">
        <is>
          <t>(0.00%)</t>
        </is>
      </c>
      <c r="C6" s="4" t="inlineStr">
        <is>
          <t>0.14%</t>
        </is>
      </c>
      <c r="D6" s="4" t="inlineStr">
        <is>
          <t>0.23%</t>
        </is>
      </c>
    </row>
    <row r="7">
      <c r="A7" s="4" t="inlineStr">
        <is>
          <t>Adjustments for current tax of prior periods, Percentage</t>
        </is>
      </c>
      <c r="B7" s="4" t="inlineStr">
        <is>
          <t>0.14%</t>
        </is>
      </c>
      <c r="C7" s="4" t="inlineStr">
        <is>
          <t>(1.94%)</t>
        </is>
      </c>
      <c r="D7" s="4" t="inlineStr">
        <is>
          <t>(0.24%)</t>
        </is>
      </c>
    </row>
    <row r="8">
      <c r="A8" s="4" t="inlineStr">
        <is>
          <t>Fair value movements on derivative financial instruments, Percentage</t>
        </is>
      </c>
      <c r="B8" s="4" t="inlineStr">
        <is>
          <t>(8.37%)</t>
        </is>
      </c>
      <c r="C8" s="4" t="inlineStr">
        <is>
          <t>(4.34%)</t>
        </is>
      </c>
      <c r="D8" s="4" t="inlineStr">
        <is>
          <t>0.00%</t>
        </is>
      </c>
    </row>
    <row r="9">
      <c r="A9" s="4" t="inlineStr">
        <is>
          <t>Other, net, Percentage</t>
        </is>
      </c>
      <c r="B9" s="4" t="inlineStr">
        <is>
          <t>(1.42%)</t>
        </is>
      </c>
      <c r="C9" s="4" t="inlineStr">
        <is>
          <t>(1.13%)</t>
        </is>
      </c>
      <c r="D9" s="4" t="inlineStr">
        <is>
          <t>0.06%</t>
        </is>
      </c>
    </row>
    <row r="10">
      <c r="A10" s="4" t="inlineStr">
        <is>
          <t>Effective tax rate, Percentage</t>
        </is>
      </c>
      <c r="B10" s="4" t="inlineStr">
        <is>
          <t>(0.77%)</t>
        </is>
      </c>
      <c r="C10" s="4" t="inlineStr">
        <is>
          <t>(1.44%)</t>
        </is>
      </c>
      <c r="D10" s="4" t="inlineStr">
        <is>
          <t>(0.43%)</t>
        </is>
      </c>
    </row>
    <row r="11">
      <c r="A11" s="4" t="inlineStr">
        <is>
          <t>Statutory rate, Amount</t>
        </is>
      </c>
      <c r="B11" s="7" t="n">
        <v>-11357</v>
      </c>
      <c r="C11" s="7" t="n">
        <v>-6408</v>
      </c>
      <c r="D11" s="7" t="n">
        <v>-12836</v>
      </c>
    </row>
    <row r="12">
      <c r="A12" s="4" t="inlineStr">
        <is>
          <t>Impact of U.S. tax rate, Amount</t>
        </is>
      </c>
      <c r="B12" s="5" t="n">
        <v>-5</v>
      </c>
      <c r="C12" s="5" t="n">
        <v>105</v>
      </c>
      <c r="D12" s="5" t="n">
        <v>72</v>
      </c>
    </row>
    <row r="13">
      <c r="A13" s="4" t="inlineStr">
        <is>
          <t>Impact of valuation allowance, Amount</t>
        </is>
      </c>
      <c r="B13" s="5" t="n">
        <v>3304</v>
      </c>
      <c r="C13" s="5" t="n">
        <v>3319</v>
      </c>
      <c r="D13" s="5" t="n">
        <v>13258</v>
      </c>
    </row>
    <row r="14">
      <c r="A14" s="4" t="inlineStr">
        <is>
          <t>Research and development tax credit, Amount</t>
        </is>
      </c>
      <c r="C14" s="5" t="n">
        <v>-71</v>
      </c>
      <c r="D14" s="5" t="n">
        <v>-232</v>
      </c>
    </row>
    <row r="15">
      <c r="A15" s="4" t="inlineStr">
        <is>
          <t>Adjustments for current tax of prior periods, Amount</t>
        </is>
      </c>
      <c r="B15" s="5" t="n">
        <v>-131</v>
      </c>
      <c r="C15" s="5" t="n">
        <v>995</v>
      </c>
      <c r="D15" s="5" t="n">
        <v>241</v>
      </c>
    </row>
    <row r="16">
      <c r="A16" s="4" t="inlineStr">
        <is>
          <t>Fair value movements on derivative financial instruments, Amount</t>
        </is>
      </c>
      <c r="B16" s="5" t="n">
        <v>7603</v>
      </c>
      <c r="C16" s="5" t="n">
        <v>2227</v>
      </c>
    </row>
    <row r="17">
      <c r="A17" s="4" t="inlineStr">
        <is>
          <t>Other, net, Amount</t>
        </is>
      </c>
      <c r="B17" s="5" t="n">
        <v>1292</v>
      </c>
      <c r="C17" s="5" t="n">
        <v>577</v>
      </c>
      <c r="D17" s="5" t="n">
        <v>-59</v>
      </c>
    </row>
    <row r="18">
      <c r="A18" s="4" t="inlineStr">
        <is>
          <t>Income Tax Provision</t>
        </is>
      </c>
      <c r="B18" s="7" t="n">
        <v>705</v>
      </c>
      <c r="C18" s="7" t="n">
        <v>743</v>
      </c>
      <c r="D18" s="7" t="n">
        <v>444</v>
      </c>
    </row>
    <row r="19">
      <c r="A19" s="4" t="inlineStr">
        <is>
          <t>Ireland</t>
        </is>
      </c>
    </row>
    <row r="20">
      <c r="A20" s="3" t="inlineStr">
        <is>
          <t>Income Tax [Line Items]</t>
        </is>
      </c>
    </row>
    <row r="21">
      <c r="A21" s="4" t="inlineStr">
        <is>
          <t>Statutory rate, Percentage</t>
        </is>
      </c>
      <c r="B21" s="4" t="inlineStr">
        <is>
          <t>12.50%</t>
        </is>
      </c>
      <c r="C21" s="4" t="inlineStr">
        <is>
          <t>12.50%</t>
        </is>
      </c>
      <c r="D21" s="4" t="inlineStr">
        <is>
          <t>12.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 - USD ($) $ in Thousands</t>
        </is>
      </c>
      <c r="B1" s="2" t="inlineStr">
        <is>
          <t>Dec. 31, 2021</t>
        </is>
      </c>
      <c r="C1" s="2" t="inlineStr">
        <is>
          <t>Dec. 31, 2020</t>
        </is>
      </c>
      <c r="D1" s="2" t="inlineStr">
        <is>
          <t>Dec. 31, 2019</t>
        </is>
      </c>
    </row>
    <row r="2">
      <c r="A2" s="3" t="inlineStr">
        <is>
          <t>Deferred tax assets</t>
        </is>
      </c>
    </row>
    <row r="3">
      <c r="A3" s="4" t="inlineStr">
        <is>
          <t>Share-based compensation</t>
        </is>
      </c>
      <c r="B3" s="7" t="n">
        <v>822</v>
      </c>
      <c r="C3" s="7" t="n">
        <v>650</v>
      </c>
      <c r="D3" s="7" t="n">
        <v>679</v>
      </c>
    </row>
    <row r="4">
      <c r="A4" s="4" t="inlineStr">
        <is>
          <t>Depreciation</t>
        </is>
      </c>
      <c r="D4" s="5" t="n">
        <v>-24</v>
      </c>
    </row>
    <row r="5">
      <c r="A5" s="4" t="inlineStr">
        <is>
          <t>Depreciation</t>
        </is>
      </c>
      <c r="B5" s="5" t="n">
        <v>127</v>
      </c>
      <c r="C5" s="5" t="n">
        <v>31</v>
      </c>
    </row>
    <row r="6">
      <c r="A6" s="4" t="inlineStr">
        <is>
          <t>Net operating loss carryforwards</t>
        </is>
      </c>
      <c r="B6" s="5" t="n">
        <v>33218</v>
      </c>
      <c r="C6" s="5" t="n">
        <v>30261</v>
      </c>
      <c r="D6" s="5" t="n">
        <v>26195</v>
      </c>
    </row>
    <row r="7">
      <c r="A7" s="4" t="inlineStr">
        <is>
          <t>163(j) interest expense limitation</t>
        </is>
      </c>
      <c r="D7" s="5" t="n">
        <v>730</v>
      </c>
    </row>
    <row r="8">
      <c r="A8" s="4" t="inlineStr">
        <is>
          <t>Other</t>
        </is>
      </c>
      <c r="B8" s="5" t="n">
        <v>120</v>
      </c>
      <c r="C8" s="5" t="n">
        <v>41</v>
      </c>
      <c r="D8" s="5" t="n">
        <v>84</v>
      </c>
    </row>
    <row r="9">
      <c r="A9" s="4" t="inlineStr">
        <is>
          <t>Valuation allowance</t>
        </is>
      </c>
      <c r="B9" s="7" t="n">
        <v>-34287</v>
      </c>
      <c r="C9" s="7" t="n">
        <v>-30983</v>
      </c>
      <c r="D9" s="7" t="n">
        <v>-276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January 1</t>
        </is>
      </c>
      <c r="B4" s="7" t="n">
        <v>3024</v>
      </c>
      <c r="C4" s="7" t="n">
        <v>2461</v>
      </c>
    </row>
    <row r="5">
      <c r="A5" s="4" t="inlineStr">
        <is>
          <t>Additions</t>
        </is>
      </c>
      <c r="B5" s="5" t="n">
        <v>276</v>
      </c>
      <c r="C5" s="5" t="n">
        <v>563</v>
      </c>
    </row>
    <row r="6">
      <c r="A6" s="4" t="inlineStr">
        <is>
          <t>Balance at December 31</t>
        </is>
      </c>
      <c r="B6" s="7" t="n">
        <v>3300</v>
      </c>
      <c r="C6" s="7" t="n">
        <v>30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Commitment and Contingencies - Additional Information (Details)</t>
        </is>
      </c>
      <c r="B1" s="2" t="inlineStr">
        <is>
          <t>Sep. 08, 2020Debtinstrument</t>
        </is>
      </c>
      <c r="C1" s="2" t="inlineStr">
        <is>
          <t>Jan. 21, 2020Debtinstrument</t>
        </is>
      </c>
      <c r="D1" s="2" t="inlineStr">
        <is>
          <t>Dec. 31, 2021USD ($)$ / RNL</t>
        </is>
      </c>
      <c r="E1" s="2" t="inlineStr">
        <is>
          <t>Nov. 18, 2015USD ($)</t>
        </is>
      </c>
    </row>
    <row r="2">
      <c r="A2" s="4" t="inlineStr">
        <is>
          <t>Royalty-Linked Notes</t>
        </is>
      </c>
    </row>
    <row r="3">
      <c r="A3" s="3" t="inlineStr">
        <is>
          <t>Other Commitments [Line Items]</t>
        </is>
      </c>
    </row>
    <row r="4">
      <c r="A4" s="4" t="inlineStr">
        <is>
          <t>Debt instrument outstanding portion | $ / RNL</t>
        </is>
      </c>
      <c r="D4" s="11" t="n">
        <v>0.04</v>
      </c>
    </row>
    <row r="5">
      <c r="A5" s="4" t="inlineStr">
        <is>
          <t>Debt instrument maturity date</t>
        </is>
      </c>
      <c r="D5" s="4" t="inlineStr">
        <is>
          <t>Dec. 31,
		2045</t>
        </is>
      </c>
    </row>
    <row r="6">
      <c r="A6" s="4" t="inlineStr">
        <is>
          <t>Debt instrument aggregate potential payment capped rate</t>
        </is>
      </c>
      <c r="D6" s="4" t="inlineStr">
        <is>
          <t>4,000</t>
        </is>
      </c>
    </row>
    <row r="7">
      <c r="A7" s="4" t="inlineStr">
        <is>
          <t>Royalty-Linked Notes | Private Placement</t>
        </is>
      </c>
    </row>
    <row r="8">
      <c r="A8" s="3" t="inlineStr">
        <is>
          <t>Other Commitments [Line Items]</t>
        </is>
      </c>
    </row>
    <row r="9">
      <c r="A9" s="4" t="inlineStr">
        <is>
          <t>Number of debt instruments issued</t>
        </is>
      </c>
      <c r="C9" s="5" t="n">
        <v>2579400</v>
      </c>
    </row>
    <row r="10">
      <c r="A10" s="4" t="inlineStr">
        <is>
          <t>Royalty-Linked Notes | Rights Offering</t>
        </is>
      </c>
    </row>
    <row r="11">
      <c r="A11" s="3" t="inlineStr">
        <is>
          <t>Other Commitments [Line Items]</t>
        </is>
      </c>
    </row>
    <row r="12">
      <c r="A12" s="4" t="inlineStr">
        <is>
          <t>Number of debt instruments issued</t>
        </is>
      </c>
      <c r="B12" s="5" t="n">
        <v>11000</v>
      </c>
    </row>
    <row r="13">
      <c r="A13" s="4" t="inlineStr">
        <is>
          <t>Pfizer License Agreement | Royalty-Linked Notes</t>
        </is>
      </c>
    </row>
    <row r="14">
      <c r="A14" s="3" t="inlineStr">
        <is>
          <t>Other Commitments [Line Items]</t>
        </is>
      </c>
    </row>
    <row r="15">
      <c r="A15" s="4" t="inlineStr">
        <is>
          <t>Debt instrument outstanding portion | $ / RNL</t>
        </is>
      </c>
      <c r="D15" s="11" t="n">
        <v>0.04</v>
      </c>
    </row>
    <row r="16">
      <c r="A16" s="4" t="inlineStr">
        <is>
          <t>Debt instrument maturity date</t>
        </is>
      </c>
      <c r="D16" s="4" t="inlineStr">
        <is>
          <t>Dec. 31,
		2045</t>
        </is>
      </c>
    </row>
    <row r="17">
      <c r="A17" s="4" t="inlineStr">
        <is>
          <t>Debt instrument price per unit | $</t>
        </is>
      </c>
      <c r="D17" s="7" t="n">
        <v>160</v>
      </c>
    </row>
    <row r="18">
      <c r="A18" s="4" t="inlineStr">
        <is>
          <t>Debt instrument aggregate potential payment capped rate</t>
        </is>
      </c>
      <c r="D18" s="4" t="inlineStr">
        <is>
          <t>4,000</t>
        </is>
      </c>
    </row>
    <row r="19">
      <c r="A19" s="4" t="inlineStr">
        <is>
          <t>Pfizer License Agreement | Royalty-Linked Notes | Private Placement</t>
        </is>
      </c>
    </row>
    <row r="20">
      <c r="A20" s="3" t="inlineStr">
        <is>
          <t>Other Commitments [Line Items]</t>
        </is>
      </c>
    </row>
    <row r="21">
      <c r="A21" s="4" t="inlineStr">
        <is>
          <t>Number of debt instruments issued</t>
        </is>
      </c>
      <c r="C21" s="5" t="n">
        <v>2579400</v>
      </c>
    </row>
    <row r="22">
      <c r="A22" s="4" t="inlineStr">
        <is>
          <t>Pfizer License Agreement | Royalty-Linked Notes | Rights Offering</t>
        </is>
      </c>
    </row>
    <row r="23">
      <c r="A23" s="3" t="inlineStr">
        <is>
          <t>Other Commitments [Line Items]</t>
        </is>
      </c>
    </row>
    <row r="24">
      <c r="A24" s="4" t="inlineStr">
        <is>
          <t>Number of debt instruments issued</t>
        </is>
      </c>
      <c r="B24" s="5" t="n">
        <v>11000</v>
      </c>
    </row>
    <row r="25">
      <c r="A25" s="4" t="inlineStr">
        <is>
          <t>Pfizer License Agreement | Minimum</t>
        </is>
      </c>
    </row>
    <row r="26">
      <c r="A26" s="3" t="inlineStr">
        <is>
          <t>Other Commitments [Line Items]</t>
        </is>
      </c>
    </row>
    <row r="27">
      <c r="A27" s="4" t="inlineStr">
        <is>
          <t>Potential future regulatory milestone and sales milestone payments upon achievement of net sales | $</t>
        </is>
      </c>
      <c r="E27" s="7" t="n">
        <v>250000000</v>
      </c>
    </row>
    <row r="28">
      <c r="A28" s="4" t="inlineStr">
        <is>
          <t>Pfizer License Agreement | Maximum</t>
        </is>
      </c>
    </row>
    <row r="29">
      <c r="A29" s="3" t="inlineStr">
        <is>
          <t>Other Commitments [Line Items]</t>
        </is>
      </c>
    </row>
    <row r="30">
      <c r="A30" s="4" t="inlineStr">
        <is>
          <t>Potential future regulatory milestone and sales milestone payments upon achievement of net sales | $</t>
        </is>
      </c>
      <c r="E30" s="7" t="n">
        <v>10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Condensed Consolidating Financial Statements - Additional Information (Details)</t>
        </is>
      </c>
      <c r="B1" s="2" t="inlineStr">
        <is>
          <t>Jan. 21, 2020USD ($)Debtinstrument</t>
        </is>
      </c>
      <c r="C1" s="2" t="inlineStr">
        <is>
          <t>Dec. 31, 2021USD ($)</t>
        </is>
      </c>
      <c r="D1" s="2" t="inlineStr">
        <is>
          <t>Sep. 08, 2020USD ($)</t>
        </is>
      </c>
    </row>
    <row r="2">
      <c r="A2" s="4" t="inlineStr">
        <is>
          <t>Iterum Therapeutics Bermuda Limited</t>
        </is>
      </c>
    </row>
    <row r="3">
      <c r="A3" s="3" t="inlineStr">
        <is>
          <t>Condensed Financial Statements Captions [Line Items]</t>
        </is>
      </c>
    </row>
    <row r="4">
      <c r="A4" s="4" t="inlineStr">
        <is>
          <t>Ownership percentage</t>
        </is>
      </c>
      <c r="B4" s="4" t="inlineStr">
        <is>
          <t>100.00%</t>
        </is>
      </c>
    </row>
    <row r="5">
      <c r="A5" s="4" t="inlineStr">
        <is>
          <t>Subsidiary Guarantors</t>
        </is>
      </c>
    </row>
    <row r="6">
      <c r="A6" s="3" t="inlineStr">
        <is>
          <t>Condensed Financial Statements Captions [Line Items]</t>
        </is>
      </c>
    </row>
    <row r="7">
      <c r="A7" s="4" t="inlineStr">
        <is>
          <t>Ownership percentage</t>
        </is>
      </c>
      <c r="B7" s="4" t="inlineStr">
        <is>
          <t>100.00%</t>
        </is>
      </c>
    </row>
    <row r="8">
      <c r="A8" s="4" t="inlineStr">
        <is>
          <t>2025 Exchangeable Notes</t>
        </is>
      </c>
    </row>
    <row r="9">
      <c r="A9" s="3" t="inlineStr">
        <is>
          <t>Condensed Financial Statements Captions [Line Items]</t>
        </is>
      </c>
    </row>
    <row r="10">
      <c r="A10" s="4" t="inlineStr">
        <is>
          <t>Aggregate principal amount</t>
        </is>
      </c>
      <c r="C10" s="7" t="n">
        <v>12600000</v>
      </c>
    </row>
    <row r="11">
      <c r="A11" s="4" t="inlineStr">
        <is>
          <t>Private Placement | 2025 Exchangeable Notes</t>
        </is>
      </c>
    </row>
    <row r="12">
      <c r="A12" s="3" t="inlineStr">
        <is>
          <t>Condensed Financial Statements Captions [Line Items]</t>
        </is>
      </c>
    </row>
    <row r="13">
      <c r="A13" s="4" t="inlineStr">
        <is>
          <t>Aggregate principal amount</t>
        </is>
      </c>
      <c r="B13" s="7" t="n">
        <v>51600000</v>
      </c>
    </row>
    <row r="14">
      <c r="A14" s="4" t="inlineStr">
        <is>
          <t>Debt instrument price per unit</t>
        </is>
      </c>
      <c r="B14" s="5" t="n">
        <v>1000</v>
      </c>
    </row>
    <row r="15">
      <c r="A15" s="4" t="inlineStr">
        <is>
          <t>Private Placement | RLNs</t>
        </is>
      </c>
    </row>
    <row r="16">
      <c r="A16" s="3" t="inlineStr">
        <is>
          <t>Condensed Financial Statements Captions [Line Items]</t>
        </is>
      </c>
    </row>
    <row r="17">
      <c r="A17" s="4" t="inlineStr">
        <is>
          <t>Aggregate principal amount</t>
        </is>
      </c>
      <c r="B17" s="7" t="n">
        <v>100000</v>
      </c>
    </row>
    <row r="18">
      <c r="A18" s="4" t="inlineStr">
        <is>
          <t>Number of debt instruments within each notes | Debtinstrument</t>
        </is>
      </c>
      <c r="B18" s="5" t="n">
        <v>50</v>
      </c>
    </row>
    <row r="19">
      <c r="A19" s="4" t="inlineStr">
        <is>
          <t>Rights Offering | 2025 Exchangeable Notes</t>
        </is>
      </c>
    </row>
    <row r="20">
      <c r="A20" s="3" t="inlineStr">
        <is>
          <t>Condensed Financial Statements Captions [Line Items]</t>
        </is>
      </c>
    </row>
    <row r="21">
      <c r="A21" s="4" t="inlineStr">
        <is>
          <t>Aggregate principal amount</t>
        </is>
      </c>
      <c r="D21" s="7" t="n">
        <v>200000</v>
      </c>
    </row>
    <row r="22">
      <c r="A22" s="4" t="inlineStr">
        <is>
          <t>Rights Offering | RLNs</t>
        </is>
      </c>
    </row>
    <row r="23">
      <c r="A23" s="3" t="inlineStr">
        <is>
          <t>Condensed Financial Statements Captions [Line Items]</t>
        </is>
      </c>
    </row>
    <row r="24">
      <c r="A24" s="4" t="inlineStr">
        <is>
          <t>Aggregate principal amount</t>
        </is>
      </c>
      <c r="D24" s="7" t="n">
        <v>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3)
Fair Value of Financial Assets and Liabilities The following table presents information about the Company’s financial assets that were carried at fair value on a recurring basis on the consolidated balance sheet as of December 31, 2021 and December 31, 2020 and indicates the fair value hierarchy of the valuation inputs utilized to determine such fair value.
December 31, 2021
Assets
Total
Level 1
Level 2
Level 3
Short-term investments
$
53,898
53,898
—
—
December 31, 2020
Assets
Total
Level 1
Level 2
Level 3
Other assets – advance payment to supplier
$
3,357
—
—
3,357
See Note 4 for further details on the short-term investments held. The other asset above relates to advance payments made to a supplier over the period June 2016 to January 2020 that were recorded at fair value using DCF analysis as of December 31, 2020 based on the terms of the original agreement. An amendment to this agreement was signed in December 2021 and these amounts are now recorded as an intangible asset. See Note 6 for further details of this intangible asset. The carrying amounts reported in the consolidated balance sheets for prepaid expenses and other current assets, accounts payable, accrued expenses and other current liabilities approximate their fair value based on the short-term maturity of these instruments. The following table presents information about the Company’s debt, Exchangeable Notes, Derivative liability and RLNs and indicates the fair value hierarchy of the valuation inputs utilized to determine the approximate fair value. The Company’s long-term debt and Exchangeable Notes were carried at amortized cost on the consolidated balance sheet as of December 31, 2021 and December 31, 2020, and the RLNs were carried at amortized cost on the consolidated balance sheet as of December 31, 2020.
December 31, 2021
Liabilities
Book Value
Approximate Fair Value
Level 1
Level 2
Level 3
Debt
Current portion of long-term debt
$
1,627
$
1,627
—
1,627
—
Exchangeable Notes
Long-term exchangeable note
6,930
9,495
—
9,495
—
Derivative liability - exchange option and change of control
6,058
6,058
—
—
6,058
Revenue Futures
Long-term royalty-linked notes, less current portion
17,968
17,968
—
—
17,968
Total
$
32,583
$
35,148
—
$
11,122
$
24,026
December 31, 2020
Liabilities
Book Value
Approximate Fair Value
Level 1
Level 2
Level 3
Debt
Current portion of long-term debt
$
6,374
$
6,374
—
6,374
—
Long-term debt, less current portion
1,626
1,512
—
1,512
—
Exchangeable Notes
Long-term exchangeable note
20,836
31,493
—
31,493
—
Derivative liability - exchange option and change of control
28,865
28,865
—
—
28,865
Revenue Futures
Current portion of royalty-linked notes
114
114
—
—
114
Long-term royalty-linked notes, less current portion
13,389
16,379
—
—
16,379
Total
$
71,204
$
84,737
—
39,379
45,358
The book value of the current portion of long-term debt approximates its fair value due to the short-term nature of the balance. The fair value of long-term debt, less current portion was determined based on a DCF analysis using quoted market interest rates, without consideration of transaction costs, which represents a Level 2 basis of fair value measurement. The counterparty to the long-term debt is a major international financial institution. The fair value of long-term Exchangeable Notes was determined using DCF analysis using the fixed interest rate outlined in the indenture governing the Exchangeable Notes ( Exchangeable Note Indenture ) , without consideration of transaction costs, which represents a Level 2 basis of fair value measurement. The Level 3 liabilities held as of December 31, 2021 consist of the embedded exchange option and change of control premium contained in the Exchangeable Notes (see Note 10 – Debt) and a separate financial instrument, that was issued as part of the Units, the RLNs (see Note 11 – Royalty-Linked Notes). The exchange option and change of control premium met the criteria requiring these to be bifurcated and accounted for separately from the host debt in accordance with ASC 815-15, Derivatives and Hedging; Embedded Derivatives 1,286.1845 In the event of a fundamental change that is not a liquidation event (Fundamental Change), under the Exchangeable Note Indenture, the Company will be required to pay each holder of an Exchangeable Note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1,493 at December 31, 2021. The fair value of each component of the Derivative liability was determined using the binomial option pricing model, and in the case of the change of control component, in combination with a DCF analysis, without consideration of transaction costs, which represents a Level 3 basis of fair value measurement. The key inputs to valuing the Derivative liability as of December 31, 2021 include the terms of the Exchangeable Notes Indenture, the Company’s share price and market capitalization, the expected annual volatility of the Company’s ordinary shares, management’s assumption regarding the probability of a Fundamental Change pursuant to the terms of the Exchangeable Notes Indenture, and the risk-free interest rate. Fair value measurements are highly sensitive to changes in these inputs and significant changes in these inputs could result in a significantly higher or lower fair value. The following table presents the changes in fair value of the Company's Derivative liability for the years ended December 31, 2021 and 2020:
December 31, 2021
December 31, 2020
Balance at January 1, 2021 / Inception
$28,865
$27,120
Conversion of Exchangeable Notes
(80,512)
—
Adjustment to fair value
57,705
1,745
Balance at December 31, 2021
$6,058
$28,865 The following summary table shows the assumptions used in the binomial option pricing model to estimate the fair value of the exchange option:
December 31, 2021
December 31, 2020
Share price
0.392
0.989
Market capitalization
71,647,911
48,887,287
Volatility
130.00%
120.00%
Risk-free interest rate
1.00%
0.26%
Dividend rate
0%
0% The additional significant assumption used in the DCF model, to estimate the fair value of the change of control feature at December 31, 2021, was management’s assumption regarding the probability of a fundamental change pursuant to the terms of the Exchangeable Notes Indenture. The RLN liability is carried at fair value on the consolidated balance sheet as of December 31, 2021 (amortized cost as of December 31, 2020) (see Note 1 1 – Royalty-Linked Notes). The total fair value of $17,968 was determined using DCF analysis, without consideration of transaction costs, which represents a Level 3 basis of fair value measurement. The key inputs to valuing the RLNs were the terms of the indenture governing the RLNs ( RLN Indenture ) ,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 and % for the years ended December 31, 2021 and 2020, respectively . Fair value measurements are highly sensitive to changes in these inputs and significant changes in these inputs could result in a significantly higher or lower fair value . There have been no transfers of assets or liabilities between the fair value measurement lev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31:09Z</dcterms:created>
  <dcterms:modified xmlns:dcterms="http://purl.org/dc/terms/" xmlns:xsi="http://www.w3.org/2001/XMLSchema-instance" xsi:type="dcterms:W3CDTF">2022-03-28T11:31:09Z</dcterms:modified>
</cp:coreProperties>
</file>